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CHANG" sheetId="6" r:id="rId6"/>
    <s:sheet name="CONSOLIDATED STATEMENT OF CHAN7" sheetId="7" r:id="rId7"/>
    <s:sheet name="CONSOLIDATED STATEMENT OF CASH " sheetId="8" r:id="rId8"/>
    <s:sheet name="Basis of Presentation" sheetId="9" r:id="rId9"/>
    <s:sheet name="Accumulated Other Comprehensive" sheetId="10" r:id="rId10"/>
    <s:sheet name="Recent Accounting Pronouncement" sheetId="11" r:id="rId11"/>
    <s:sheet name="Per Share Data" sheetId="12" r:id="rId12"/>
    <s:sheet name="Investment Securities" sheetId="13" r:id="rId13"/>
    <s:sheet name="Loans" sheetId="14" r:id="rId14"/>
    <s:sheet name="Net Periodic Benefit Cost-Defin" sheetId="15" r:id="rId15"/>
    <s:sheet name="Employee Stock Purchase Plan" sheetId="16" r:id="rId16"/>
    <s:sheet name="Off Balance Sheet Risk" sheetId="17" r:id="rId17"/>
    <s:sheet name="Fair Value Measurements" sheetId="18" r:id="rId18"/>
    <s:sheet name="Fair Value of Financial Instrum" sheetId="19" r:id="rId19"/>
    <s:sheet name="Stock Options" sheetId="20" r:id="rId20"/>
    <s:sheet name="Reclassification of Comparative" sheetId="21" r:id="rId21"/>
    <s:sheet name="Recent Accounting Pronounceme22" sheetId="22" r:id="rId22"/>
    <s:sheet name="Accumulated Other Comprehensi23" sheetId="23" r:id="rId23"/>
    <s:sheet name="Per Share Data (Tables)" sheetId="24" r:id="rId24"/>
    <s:sheet name="Investment Securities (Tables)" sheetId="25" r:id="rId25"/>
    <s:sheet name="Loans (Tables)" sheetId="26" r:id="rId26"/>
    <s:sheet name="Net Periodic Benefit Cost-Def27" sheetId="27" r:id="rId27"/>
    <s:sheet name="Off Balance Sheet Risk (Tables)" sheetId="28" r:id="rId28"/>
    <s:sheet name="Fair Value Measurements (Tables" sheetId="29" r:id="rId29"/>
    <s:sheet name="Fair Value of Financial Instr30" sheetId="30" r:id="rId30"/>
    <s:sheet name="Stock Options Stock Options (Ta" sheetId="31" r:id="rId31"/>
    <s:sheet name="Accumulated Other Comprehensi32" sheetId="32" r:id="rId32"/>
    <s:sheet name="Accumulated Other Comprehensi33" sheetId="33" r:id="rId33"/>
    <s:sheet name="Per Share Data (Details)" sheetId="34" r:id="rId34"/>
    <s:sheet name="Investment Securities - Amortiz" sheetId="35" r:id="rId35"/>
    <s:sheet name="Investment Securities - Trading" sheetId="36" r:id="rId36"/>
    <s:sheet name="Investment Securities - Gross U" sheetId="37" r:id="rId37"/>
    <s:sheet name="Investment Securities - Amort38" sheetId="38" r:id="rId38"/>
    <s:sheet name="Investment Securities - Total G" sheetId="39" r:id="rId39"/>
    <s:sheet name="Investment Securities - Narrati" sheetId="40" r:id="rId40"/>
    <s:sheet name="Loans - Additional Information " sheetId="41" r:id="rId41"/>
    <s:sheet name="Loans - Aging Categories of Loa" sheetId="42" r:id="rId42"/>
    <s:sheet name="Loans - Loans Acquired in Luzer" sheetId="43" r:id="rId43"/>
    <s:sheet name="Loans - Interest Income (Detail" sheetId="44" r:id="rId44"/>
    <s:sheet name="Loans - Recorded Investment, Un" sheetId="45" r:id="rId45"/>
    <s:sheet name="Loans - Average Recorded Invest" sheetId="46" r:id="rId46"/>
    <s:sheet name="Loans - Loan Modifications (Det" sheetId="47" r:id="rId47"/>
    <s:sheet name="Loans - Credit Quality Indicato" sheetId="48" r:id="rId48"/>
    <s:sheet name="Loans - Allowance for Credit Lo" sheetId="49" r:id="rId49"/>
    <s:sheet name="Loans - Schedule of Concentrati" sheetId="50" r:id="rId50"/>
    <s:sheet name="Loans - Allowance for Loan Loss" sheetId="51" r:id="rId51"/>
    <s:sheet name="Net Periodic Benefit Cost-Def52" sheetId="52" r:id="rId52"/>
    <s:sheet name="Employee Stock Purchase Plan (D" sheetId="53" r:id="rId53"/>
    <s:sheet name="Off Balance Sheet Risk (Details" sheetId="54" r:id="rId54"/>
    <s:sheet name="Fair Value Measurements - Recur" sheetId="55" r:id="rId55"/>
    <s:sheet name="Fair Value Measurements - Non-R" sheetId="56" r:id="rId56"/>
    <s:sheet name="Fair Value Measurements - Signi" sheetId="57" r:id="rId57"/>
    <s:sheet name="Fair Value of Financial Instr58" sheetId="58" r:id="rId58"/>
    <s:sheet name="Stock Options - Additional Info" sheetId="59" r:id="rId59"/>
    <s:sheet name="Stock Options - Schedule of Opt" sheetId="60" r:id="rId60"/>
    <s:sheet name="Reclassification of Comparati61" sheetId="61" r:id="rId61"/>
  </s:sheets>
  <s:definedNames/>
  <s:calcPr calcId="124519" calcMode="auto" fullCalcOnLoad="1"/>
</s:workbook>
</file>

<file path=xl/sharedStrings.xml><?xml version="1.0" encoding="utf-8"?>
<sst xmlns="http://schemas.openxmlformats.org/spreadsheetml/2006/main" uniqueCount="613">
  <si>
    <t>Document and Entity Information - shares</t>
  </si>
  <si>
    <t>6 Months Ended</t>
  </si>
  <si>
    <t>Jun. 30, 2016</t>
  </si>
  <si>
    <t>Aug. 01, 2016</t>
  </si>
  <si>
    <t>Document and Entity Information</t>
  </si>
  <si>
    <t>Entity Registrant Name</t>
  </si>
  <si>
    <t>PENNS WOODS BANCORP INC</t>
  </si>
  <si>
    <t>Entity Central Index Key</t>
  </si>
  <si>
    <t>Document Type</t>
  </si>
  <si>
    <t>10-Q</t>
  </si>
  <si>
    <t>Document Period End Date</t>
  </si>
  <si>
    <t>Jun. 30,
		2016</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BALANCE SHEET (UNAUDITED) - USD ($) $ in Thousands</t>
  </si>
  <si>
    <t>Dec. 31, 2015</t>
  </si>
  <si>
    <t>ASSETS:</t>
  </si>
  <si>
    <t>Noninterest-bearing balances</t>
  </si>
  <si>
    <t>Interest-bearing balances in other financial institutions</t>
  </si>
  <si>
    <t>Total cash and cash equivalents</t>
  </si>
  <si>
    <t>Investment securities, available for sale, at fair value</t>
  </si>
  <si>
    <t>Investment securities, trading</t>
  </si>
  <si>
    <t>Loans held for sale</t>
  </si>
  <si>
    <t>Loans</t>
  </si>
  <si>
    <t>Allowance for loan losses</t>
  </si>
  <si>
    <t>Loans, net</t>
  </si>
  <si>
    <t>Premises and equipment, net</t>
  </si>
  <si>
    <t>Accrued interest receivable</t>
  </si>
  <si>
    <t>Bank-owned life insurance</t>
  </si>
  <si>
    <t>Investment in limited partnerships</t>
  </si>
  <si>
    <t>Goodwill</t>
  </si>
  <si>
    <t>Intangibles</t>
  </si>
  <si>
    <t>Deferred tax asset</t>
  </si>
  <si>
    <t>Other assets</t>
  </si>
  <si>
    <t>TOTAL ASSETS</t>
  </si>
  <si>
    <t>LIABILITIES:</t>
  </si>
  <si>
    <t>Interest-bearing deposits</t>
  </si>
  <si>
    <t>Noninterest-bearing deposits</t>
  </si>
  <si>
    <t>Total deposits</t>
  </si>
  <si>
    <t>Short-term borrowings</t>
  </si>
  <si>
    <t>Long-term borrowings</t>
  </si>
  <si>
    <t>Accrued interest payable</t>
  </si>
  <si>
    <t>Other liabilities</t>
  </si>
  <si>
    <t>TOTAL LIABILITIES</t>
  </si>
  <si>
    <t>SHAREHOLDERS’ EQUITY:</t>
  </si>
  <si>
    <t>Preferred stock, no par value, 3,000,000 shares authorized; no shares issued</t>
  </si>
  <si>
    <t>Common stock, par value $8.33, 15,000,000 shares authorized; 5,006,036 and 5,004,984 shares issued</t>
  </si>
  <si>
    <t>Additional paid-in capital</t>
  </si>
  <si>
    <t>Retained earnings</t>
  </si>
  <si>
    <t>Accumulated other comprehensive loss:</t>
  </si>
  <si>
    <t>Net unrealized gain on available for sale securities</t>
  </si>
  <si>
    <t>Defined benefit plan</t>
  </si>
  <si>
    <t>Treasury stock at cost, 272,452 and 257,852 shares</t>
  </si>
  <si>
    <t>TOTAL SHAREHOLDERS’ EQUITY</t>
  </si>
  <si>
    <t>TOTAL LIABILITIES AND SHAREHOLDERS’ EQUITY</t>
  </si>
  <si>
    <t>CONSOLIDATED BALANCE SHEET (UNAUDITED)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 OF INCOME (UNAUDITED) - USD ($) $ in Thousands</t>
  </si>
  <si>
    <t>3 Months Ended</t>
  </si>
  <si>
    <t>Jun. 30, 2015</t>
  </si>
  <si>
    <t>INTEREST AND DIVIDEND INCOME:</t>
  </si>
  <si>
    <t>Loans, including fees</t>
  </si>
  <si>
    <t>Investment securities:</t>
  </si>
  <si>
    <t>Taxable</t>
  </si>
  <si>
    <t>Tax-exempt</t>
  </si>
  <si>
    <t>Dividen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Net securities gains, available for sale</t>
  </si>
  <si>
    <t>Net securities gains (losses), trading</t>
  </si>
  <si>
    <t>Gain on sale of loans</t>
  </si>
  <si>
    <t>Insurance commissions</t>
  </si>
  <si>
    <t>Brokerage commissions</t>
  </si>
  <si>
    <t>Other</t>
  </si>
  <si>
    <t>TOTAL NON-INTEREST INCOME</t>
  </si>
  <si>
    <t>NON-INTEREST EXPENSE:</t>
  </si>
  <si>
    <t>Salaries and employee benefits</t>
  </si>
  <si>
    <t>Occupancy</t>
  </si>
  <si>
    <t>Furniture and equipment</t>
  </si>
  <si>
    <t>Pennsylvania shares tax</t>
  </si>
  <si>
    <t>Amortization of investment in limited partnerships</t>
  </si>
  <si>
    <t>Federal Deposit Insurance Corporation deposit insurance</t>
  </si>
  <si>
    <t>Marketing</t>
  </si>
  <si>
    <t>Intangible amortization</t>
  </si>
  <si>
    <t>TOTAL NON-INTEREST EXPENSE</t>
  </si>
  <si>
    <t>INCOME BEFORE INCOME TAX PROVISION</t>
  </si>
  <si>
    <t>INCOME TAX PROVISION</t>
  </si>
  <si>
    <t>NET INCOME</t>
  </si>
  <si>
    <t>EARNINGS PER SHARE - BASIC AND DILUTED (in dollars per share)</t>
  </si>
  <si>
    <t>WEIGHTED AVERAGE SHARES OUTSTANDING - BASIC AND DILUTED (in shares)</t>
  </si>
  <si>
    <t>DIVIDENDS DECLARED PER SHARE (in dollars per share)</t>
  </si>
  <si>
    <t>CONSOLIDATED STATEMENT OF COMPREHENSIVE INCOME (UNAUDITED) - USD ($) $ in Thousands</t>
  </si>
  <si>
    <t>Statement of Comprehensive Income [Abstract]</t>
  </si>
  <si>
    <t>Net Income</t>
  </si>
  <si>
    <t>Other comprehensive income:</t>
  </si>
  <si>
    <t>Change in unrealized gain (loss) on available for sale securities</t>
  </si>
  <si>
    <t>Tax effect</t>
  </si>
  <si>
    <t>Net realized gain on available for sale securities included in net income</t>
  </si>
  <si>
    <t>Amortization of unrecognized pension and post-retirement items</t>
  </si>
  <si>
    <t>Total other comprehensive income (loss)</t>
  </si>
  <si>
    <t>Comprehensive income</t>
  </si>
  <si>
    <t>CONSOLIDATED STATEMENT OF CHANGES IN SHAREHOLDERS' EQUITY (UNAUDITED) - USD ($) $ in Thousands</t>
  </si>
  <si>
    <t>Total</t>
  </si>
  <si>
    <t>COMMON STOCK</t>
  </si>
  <si>
    <t>ADDITIONAL PAID-IN CAPITAL</t>
  </si>
  <si>
    <t>RETAINED EARNINGS</t>
  </si>
  <si>
    <t>ACCUMULATED OTHER COMPREHENSIVE LOSS</t>
  </si>
  <si>
    <t>TREASURY STOCK</t>
  </si>
  <si>
    <t>Beginning Balance (in shares) at Dec. 31, 2014</t>
  </si>
  <si>
    <t>Beginning Balance at Dec. 31, 2014</t>
  </si>
  <si>
    <t>Increase (Decrease) in Stockholders' Equity [Roll Forward]</t>
  </si>
  <si>
    <t>Net income</t>
  </si>
  <si>
    <t>Other comprehensive loss</t>
  </si>
  <si>
    <t>Dividends declared</t>
  </si>
  <si>
    <t>Common shares issued for employee stock purchase plan (in shares)</t>
  </si>
  <si>
    <t>Common shares issued for employee stock purchase plan</t>
  </si>
  <si>
    <t>Purchases of treasury stock</t>
  </si>
  <si>
    <t>Ending Balance (in shares) at Jun. 30, 2015</t>
  </si>
  <si>
    <t>Ending Balance at Jun. 30, 2015</t>
  </si>
  <si>
    <t>Beginning Balance (in shares) at Dec. 31, 2015</t>
  </si>
  <si>
    <t>Beginning Balance at Dec. 31, 2015</t>
  </si>
  <si>
    <t>Ending Balance (in shares) at Jun. 30, 2016</t>
  </si>
  <si>
    <t>Ending Balance at Jun. 30, 2016</t>
  </si>
  <si>
    <t>CONSOLIDATED STATEMENT OF CHANGES IN SHAREHOLDERS' EQUITY (UNAUDITED) (Parenthetical) - $ / shares</t>
  </si>
  <si>
    <t>Statement of Stockholders' Equity [Abstract]</t>
  </si>
  <si>
    <t>Dividends declared, per share (in dollars per share)</t>
  </si>
  <si>
    <t>Purchase of treasury stock (in shares)</t>
  </si>
  <si>
    <t>CONSOLIDATED STATEMENT OF CASH FLOWS (UNAUDITED) - USD ($) $ in Thousands</t>
  </si>
  <si>
    <t>OPERATING ACTIVITIES:</t>
  </si>
  <si>
    <t>Adjustments to reconcile net income to net cash provided by operating activities:</t>
  </si>
  <si>
    <t>Depreciation and amortization</t>
  </si>
  <si>
    <t>Amortization of intangible assets</t>
  </si>
  <si>
    <t>Provision for loan losses</t>
  </si>
  <si>
    <t>Accretion and amortization of investment security discounts and premiums</t>
  </si>
  <si>
    <t>Originations of loans held for sale</t>
  </si>
  <si>
    <t>Proceeds of loans held for sale</t>
  </si>
  <si>
    <t>Net securities (gains) losses, trading</t>
  </si>
  <si>
    <t>Proceeds from the sale of trading securities</t>
  </si>
  <si>
    <t>Purchases of trading securities</t>
  </si>
  <si>
    <t>Earnings on bank-owned life insurance</t>
  </si>
  <si>
    <t>Decrease in deferred tax asset</t>
  </si>
  <si>
    <t>Other, net</t>
  </si>
  <si>
    <t>Net cash provided by operating activities</t>
  </si>
  <si>
    <t>INVESTING ACTIVITIES:</t>
  </si>
  <si>
    <t>Proceeds from sales of available for sale securities</t>
  </si>
  <si>
    <t>Proceeds from calls and maturities of available for sale securities</t>
  </si>
  <si>
    <t>Purchases of available for sale securities</t>
  </si>
  <si>
    <t>Net increase in loans</t>
  </si>
  <si>
    <t>Acquisition of premises and equipment</t>
  </si>
  <si>
    <t>Proceeds from the sale of foreclosed assets</t>
  </si>
  <si>
    <t>Purchase of bank-owned life insurance</t>
  </si>
  <si>
    <t>Proceeds from redemption of regulatory stock</t>
  </si>
  <si>
    <t>Purchases of regulatory stock</t>
  </si>
  <si>
    <t>Net cash provided by (used for) investing activities</t>
  </si>
  <si>
    <t>FINANCING ACTIVITIES:</t>
  </si>
  <si>
    <t>Net increase in interest-bearing deposits</t>
  </si>
  <si>
    <t>Net (decrease) increase in noninterest-bearing deposits</t>
  </si>
  <si>
    <t>Proceeds from long-term borrowings</t>
  </si>
  <si>
    <t>Repayment of long-term borrowings</t>
  </si>
  <si>
    <t>Net (decrease) increase in short-term borrowings</t>
  </si>
  <si>
    <t>Dividends paid</t>
  </si>
  <si>
    <t>Issuance of common stock</t>
  </si>
  <si>
    <t>Net cash provided by provided by financing activities</t>
  </si>
  <si>
    <t>NET INCREASE IN CASH AND CASH EQUIVALENTS</t>
  </si>
  <si>
    <t>CASH AND CASH EQUIVALENTS, BEGINNING</t>
  </si>
  <si>
    <t>CASH AND CASH EQUIVALENTS, ENDING</t>
  </si>
  <si>
    <t>SUPPLEMENTAL DISCLOSURES OF CASH FLOW INFORMATION:</t>
  </si>
  <si>
    <t>Interest paid</t>
  </si>
  <si>
    <t>Income taxes paid</t>
  </si>
  <si>
    <t>Transfer of loans to foreclosed real estate</t>
  </si>
  <si>
    <t>Basis of Presentation</t>
  </si>
  <si>
    <t>Organization, Consolidation and Presentation of Financial Statements [Abstract]</t>
  </si>
  <si>
    <t>Basis of Presentation The consolidated financial statements include the accounts of Penns Woods Bancorp, Inc. (the “Company”) and its wholly-owned subsidiaries: Woods Investment Company, Inc., Woods Real Estate Development Company, Inc., Luzerne Bank, and Jersey Shore State Bank (Jersey Shore State Bank and Luzerne Bank are referred to together as the “Banks”) and Jersey Shore State Bank’s wholly-owned subsidiary, The M Group, Inc. D/B/A The Comprehensive Financial Group (“The M Group”).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15 . The accounting policies followed in the presentation of interim financial results are the same as those followed on an annual basis. These policies are presented on pages 40 through 48 of the Form 10-K for the year ended December 31, 2015 . In reference to the attached financial statements, all adjustments are of a normal recurring nature pursuant to Rule 10-01(b) (8) of Regulation S-X.</t>
  </si>
  <si>
    <t>Accumulated Other Comprehensive Loss</t>
  </si>
  <si>
    <t>Comprehensive Income (Loss), Net of Tax, Attributable to Parent [Abstract]</t>
  </si>
  <si>
    <t>Accumulated Other Comprehensive Loss The changes in accumulated other comprehensive loss by component as of June 30, 2016 and 2015 were as follows: Three Months Ended June 30, 2016 Three Months Ended June 30, 2015 (In Thousands) Net Unrealized Gain on Available for Sale Securities Defined Benefit Plan Total Net Unrealized Gain on Available for Sale Securities Defined Benefit Plan Total Beginning balance $ 1,324 $ (4,032 ) $ (2,708 ) $ 3,291 $ (4,597 ) $ (1,306 ) Other comprehensive income (loss) before reclassifications 835 — $ 835 (1,570 ) — (1,570 ) Amounts reclassified from accumulated other comprehensive (loss) income (321 ) 26 $ (295 ) (347 ) 53 (294 ) Net current-period other comprehensive income (loss) 514 26 $ 540 (1,917 ) 53 (1,864 ) Ending balance $ 1,838 $ (4,006 ) $ (2,168 ) $ 1,374 $ (4,544 ) $ (3,170 ) Six Months Ended June 30, 2016 Six Months Ended June 30, 2015 (In Thousands) Net Unrealized Gain on Available for Sale Securities Defined Benefit Plan Total Net Unrealized Gain on Available for Sale Securities Defined Benefit Plan Total Beginning balance $ 258 $ (4,057 ) $ (3,799 ) $ 2,930 $ (4,597 ) $ (1,667 ) Other comprehensive income (loss) before reclassifications 2,189 — 2,189 (773 ) — (773 ) Amounts reclassified from accumulated other comprehensive (loss) income (609 ) 51 (558 ) (783 ) 53 (730 ) Net current-period other comprehensive income (loss) 1,580 51 1,631 (1,556 ) 53 (1,503 ) Ending balance $ 1,838 $ (4,006 ) $ (2,168 ) $ 1,374 $ (4,544 ) $ (3,170 ) The reclassifications out of accumulated other comprehensive loss as of June 30, 2016 and 2015 were as follows: Details about Accumulated Other Comprehensive Loss Components Amount Reclassified from Accumulated Other Comprehensive Loss Affected Line Item Three Months Ended June 30, 2016 Three Months Ended June 30, 2015 Net unrealized gain on available for sale securities $ 486 $ 526 Net securities gains, available for sale Income tax effect (165 ) (179 ) Income tax provision Total reclassifications for the period $ 321 $ 347 Net of tax Net unrecognized pension costs $ (39 ) $ (80 ) Salaries and employee benefits Income tax effect 13 27 Income tax provision Total reclassifications for the period $ (26 ) $ (53 ) Net of tax Details about Accumulated Other Comprehensive Loss Components Amount Reclassified from Accumulated Other Comprehensive Loss Affected Line Item in the Consolidated Statement of Income Six Months Ended June 30, 2016 Six Months Ended June 30, 2015 Net unrealized gain on available for sale securities $ 921 $ 1,187 Net securities gains, available for sale Income tax effect (312 ) (404 ) Income tax provision Total reclassifications for the period $ 609 $ 783 Net of tax Net unrecognized pension costs $ (79 ) $ (80 ) Salaries and employee benefits Income tax effect 28 27 Income tax provision Total reclassifications for the period $ (51 ) $ (53 ) Net of tax</t>
  </si>
  <si>
    <t>Recent Accounting Pronouncements</t>
  </si>
  <si>
    <t>New Accounting Pronouncements and Changes in Accounting Principles [Abstract]</t>
  </si>
  <si>
    <t>Recent Accounting Pronouncements In May 2014, the FASB issued ASU 2014-09, Revenue from Contracts with Customers (a new revenue recognition standard). The core principle of the updat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currently evaluating the impact the adoption of the standard will have on the Company's financial position or results of operation. In August 2014, the FASB issued ASU 2014-15, Presentation of Financial Statements - Going Concern (Subtopic 205-40) .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 In May 2015, the FASB issued ASU 2015-08 , Business Combinations - Pushdown Accounting - Amendment to SEC Paragraphs Pursuant to Staff Accounting Bulletin No. 115 . This ASU was issued to amend various SEC paragraphs pursuant to the issuance of Staff Accounting Bulletin No. 115. This update is not expected to have a significant impact on the Company’s financial statements. In August 2015, the FASB issued ASU 2015-14, Revenue from Contract with Customers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The Company is evaluating the effect of adopting this new accounting update. In November 2015, the FASB issued ASU 2015-17, Income Taxes (Topic 740): Balance Sheet Classification of Deferred Taxes . The amendments in this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This update is not expected to have a significant impact on the Company’s financial statements. In January 2016, the FASB issued ASU 2016-01, Financial Instruments - Overall (Subtopic 825-10): Recognition and Measurement of Financial Assets and Financial Liabilities.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evaluating the impact the adoption of the standard will have on the Company’s financial position or results of operations. In March 2016, the FASB issued ASU 2016-04, Liabilities - Extinguishments of Liabilities (Subtopic 405-20). The standard provides that liabilities related to the sale of prepaid stored-value products within the scope of this Update are financial liabilities. The amendments in the Update provide a narrow scope exception to the guidance in Subtopic 405-20 to require that breakage for those liabilities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is update is not expected to have a significant impact on the Company’s financial statements. In March 2016, the FASB issued ASU 2016-05, Derivatives and Hedging (Topic 815) . The amendments in this update apply to all reporting entities for which there is a change in the counterparty to a derivative instrument that has been designated as a heading instrument under Topic 815 . The standards in this update clarify that a change in the counterparty to a derivative instrument that has been designated as the hedging instrument under Topic 815 does not, in and of itself, require designation of that hedging relationship provided that all other hedge accounting criteria continue to be met.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on e ither a prospective basis or a modified retrospective basis. Early adoption is permitted, including adoption in an interim period. This update is not expected to have a significant impact on the Company’s financial statements. In June 2016, the FASB issued ASU 2016-13, Financial Instruments-Credit Losses: Measurement of Credit Losses on Financial Instruments (“ASU 2016-13”), which changes the impairment model for most financial assets. This ASU is intended to improve financial reporting by requiring timelier recording of credit losses on loans and other financial instruments held by financial institutions and other organizations. The underlying premise of the ASU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is currently evaluating the impact the adoption of the standard will have on the Company’s financial position or results of operations.</t>
  </si>
  <si>
    <t>Per Share Data</t>
  </si>
  <si>
    <t>Earnings Per Share [Abstract]</t>
  </si>
  <si>
    <t>Per Share Data There are no convertible securities which would affect the denominator in calculating basic and dilutive earnings per share. There are 31,000 stock options outstanding, however, since the strike price of $42.03 is greater than the market price the options are not included in the denominator when calculating basic and dilutive earnings per share. Net income as presented on the consolidated statement of income will be used as the numerator. The following table sets forth the composition of the weighted average common shares (denominator) used in the basic and dilutive earnings per share computation. Three Months Ended June 30, Six Months Ended June 30, 2016 2015 2016 2015 Weighted average common shares issued 5,005,703 5,003,365 5,005,432 5,003,100 Average treasury stock shares (272,452 ) (223,678 ) (268,554 ) (212,564 ) Weighted average common shares and common stock equivalents used to calculate basic and diluted earnings per share 4,733,251 4,779,687 4,736,878 4,790,536</t>
  </si>
  <si>
    <t>Investment Securities</t>
  </si>
  <si>
    <t>Investments, Debt and Equity Securities [Abstract]</t>
  </si>
  <si>
    <t>Investment Securities The amortized cost and fair values of investment securities available for sale at June 30, 2016 and December 31, 2015 are as follows: June 30, 2016 Gross Gross Amortized Unrealized Unrealized Fair (In Thousands) Cost Gains Losses Value Available for sale (AFS) U.S. Government and agency securities $ 2,710 $ 20 $ — $ 2,730 Mortgage-backed securities 8,417 328 (56 ) 8,689 Asset-backed securities 1,691 — (15 ) 1,676 State and political securities 66,632 2,304 — 68,936 Other debt securities 52,435 601 (1,143 ) 51,893 Total debt securities 131,885 3,253 (1,214 ) 133,924 Financial institution equity securities 9,595 899 (12 ) 10,482 Other equity securities 2,401 53 (193 ) 2,261 Total equity securities 11,996 952 (205 ) 12,743 Total investment securities AFS $ 143,881 $ 4,205 $ (1,419 ) $ 146,667 December 31, 2015 Gross Gross Amortized Unrealized Unrealized Fair (In Thousands) Cost Gains Losses Value Available for sale (AFS) U.S. Government and agency securities $ 3,586 $ — $ (37 ) $ 3,549 Mortgage-backed securities 9,785 284 (60 ) 10,009 Asset-backed securities 1,960 — (20 ) 1,940 State and political securities 84,992 1,797 (234 ) 86,555 Other debt securities 59,832 185 (2,245 ) 57,772 Total debt securities 160,155 2,266 (2,596 ) 159,825 Financial institution equity securities 10,397 1,100 (14 ) 11,483 Other equity securities 5,214 70 (435 ) 4,849 Total equity securities 15,611 1,170 (449 ) 16,332 Total investment securities AFS $ 175,766 $ 3,436 $ (3,045 ) $ 176,157 The amortized cost and fair values of trading investment securities at June 30, 2016 and December 31, 2015 are as follows. June 30, 2016 Gross Gross Amortized Unrealized Unrealized Fair (In Thousands) Cost Gains Losses Value Trading Financial institution equity securities $ — $ — $ — $ — Total equity securities — — — — Total trading securities $ — $ — $ — $ — December 31, 2015 Gross Gross Amortized Unrealized Unrealized Fair (In Thousands) Cost Gains Losses Value Trading Financial institution equity securities $ 78 $ — $ (5 ) $ 73 Total equity securities 78 — (5 ) 73 Total trading securities $ 78 $ — $ (5 ) $ 73 Total net realized trading gains of $6,000 and $46,000 for the three and six month periods ended June 30, 2016 compared to the net realized trading loss of $4,000 for the three and six month periods ended June 30, 2015 were included in the Consolidated Statement of Income. The following tables show the Company’s gross unrealized losses and fair value, aggregated by investment category and length of time, that the individual securities have been in a continuous unrealized loss position, at June 30, 2016 and December 31, 2015 . June 30, 2016 Less than Twelve Months Twelve Months or Greater Total Gross Gross Gross Fair Unrealized Fair Unrealized Fair Unrealized (In Thousands) Value Losses Value Losses Value Losses Available for sale (AFS) U.S. Government and agency securities $ — $ — $ — $ — $ — $ — Mortgage-backed securities 621 (2 ) 3,689 (54 ) 4,310 (56 ) Asset-backed securities 1,469 (13 ) 207 (2 ) 1,676 (15 ) State and political securities — — — — — — Other debt securities 5,015 (47 ) 15,316 (1,096 ) 20,331 (1,143 ) Total debt securities 7,105 (62 ) 19,212 (1,152 ) 26,317 (1,214 ) Financial institution equity securities 55 (12 ) — — 55 (12 ) Other equity securities 1,218 (193 ) — — 1,218 (193 ) Total equity securities 1,273 (205 ) — — 1,273 (205 ) Total investment securities AFS $ 8,378 $ (267 ) $ 19,212 $ (1,152 ) $ 27,590 $ (1,419 ) December 31, 2015 Less than Twelve Months Twelve Months or Greater Total Gross Gross Gross Fair Unrealized Fair Unrealized Fair Unrealized (In Thousands) Value Losses Value Losses Value Losses Available for sale (AFS) U.S. Government and agency securities $ — $ — $ 3,549 $ (37 ) $ 3,549 $ (37 ) Mortgage-backed securities 6,081 (60 ) — — 6,081 (60 ) Asset-backed securities 1,626 (16 ) 314 (4 ) 1,940 (20 ) State and political securities 7,345 (47 ) 1,656 (187 ) 9,001 (234 ) Other debt securities 24,381 (530 ) 22,547 (1,715 ) 46,928 (2,245 ) Total debt securities 39,433 (653 ) 28,066 (1,943 ) 67,499 (2,596 ) Financial institution equity securities — — 53 (14 ) 53 (14 ) Other equity securities 2,363 (277 ) 1,001 (158 ) 3,364 (435 ) Total equity securities 2,363 (277 ) 1,054 (172 ) 3,417 (449 ) Total investment securities AFS $ 41,796 $ (930 ) $ 29,120 $ (2,115 ) $ 70,916 $ (3,045 ) At June 30, 2016 there were a total of 7 securities in a continuous unrealized loss position for less than twelve months and 17 individual securities that were in a continuous unrealized loss position for twelve months or greater. The Company reviews its position quarterly and has determined that, at June 30, 2016 , the declines outlined in the above table represent temporary declines and the Company does not intend to sell and does not believe it will be required to sell these securities before recovery of their cost basis, which may be at maturity. The Company has concluded that the unrealized losses disclosed above are not other than temporary but are the result of interest rate changes, sector credit ratings changes, or company-specific ratings changes that are not expected to result in the non-collection of principal and interest during the period. The amortized cost and fair value of debt securities at June 30, 2016 , by contractual maturity, are shown below. Expected maturities may differ from contractual maturities since borrowers may have the right to call or prepay obligations with or without call or prepayment penalties. (In Thousands) Amortized Cost Fair Value Due in one year or less $ 2,158 $ 2,162 Due after one year to five years 34,417 34,882 Due after five years to ten years 72,112 72,662 Due after ten years 23,198 24,218 Total $ 131,885 $ 133,924 Total gross proceeds from sales of securities available for sale were $36,007,000 and $31,693,000 for the six months ended June 30, 2016 and 2015 , respectively. The following table represents gross realized gains and losses within the available for sale portfolio: Three Months Ended June 30, Six Months Ended June 30, (In Thousands) 2016 2015 2016 2015 Gross realized gains: Mortgage-backed securities 6 — 6 — State and political securities $ 339 $ 350 $ 638 $ 746 Other debt securities 226 185 258 259 Financial institution equity securities — 7 82 162 Other equity securities — — 144 132 Total gross realized gains $ 571 $ 542 $ 1,128 $ 1,299 Gross realized losses: U.S. Government and agency securities $ 3 $ — $ 3 $ — Mortgage-backed securities — — — — Asset-backed securities — — — — State and political securities — — — 22 Other debt securities 82 15 163 47 Financial institution equity securities — — — — Other equity securities — 1 41 43 Total gross realized losses $ 85 $ 16 $ 207 $ 112 The following table represents gross realized gains and losses within the trading portfolios: Three Months Ended June 30, Six Months Ended June 30, (In Thousands) 2016 2015 2016 2015 Gross realized gains: Financial institution equity securities — 2 $ 6 $ 2 Other equity securities 9 1 68 1 Total gross realized gains $ 9 $ 3 $ 74 $ 3 Gross realized losses: Financial institution equity securities 3 3 $ 16 $ 3 Other equity securities — 4 12 4 Total gross realized losses $ 3 $ 7 $ 28 $ 7 There were no impairment charges included in gross realized losses for the three and six months ended June 30, 2016 and 2015 , respectively. Investment securities with a carrying value of approximately $108,144,000 and $131,089,000 at June 30, 2016 and December 31, 2015 , respectively, were pledged to secure certain deposits, repurchase agreements, and for other purposes as required by law.</t>
  </si>
  <si>
    <t>Loans and Leases Receivable Disclosure [Abstract]</t>
  </si>
  <si>
    <t>Loan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and installment loans to individuals. Real estate loans are further segmented into three categories: residential, commercial, and construction. The following table presents the related aging categories of loans, by segment, as of June 30, 2016 and December 31, 2015 : June 30, 2016 Past Due Past Due 90 30 To 89 Days Or More Non- (In Thousands) Current Days &amp; Still Accruing Accrual Total Commercial, financial, and agricultural $ 154,569 $ 244 $ 152 $ 140 $ 155,105 Real estate mortgage: Residential 540,130 2,837 123 1,970 545,060 Commercial 293,174 1,198 235 8,929 303,536 Construction 24,494 — — 67 24,561 Installment loans to individuals 26,795 516 — 8 27,319 1,039,162 $ 4,795 $ 510 $ 11,114 1,055,581 Net deferred loan fees and discounts (1,462 ) (1,462 ) Allowance for loan losses (12,517 ) (12,517 ) Loans, net $ 1,025,183 $ 1,041,602 December 31, 2015 Past Due Past Due 90 30 To 89 Days Or More Non- (In Thousands) Current Days &amp; Still Accruing Accrual Total Commercial, financial, and agricultural $ 162,312 $ 164 $ — $ 1,596 $ 164,072 Real estate mortgage: Residential 517,753 6,827 714 889 526,183 Commercial 295,784 720 265 5,770 302,539 Construction 26,545 67 — 212 26,824 Installment loans to individuals 26,572 429 — — 27,001 1,028,966 $ 8,207 $ 979 $ 8,467 1,046,619 Net deferred loan fees and discounts (1,412 ) (1,412 ) Allowance for loan losses (12,044 ) (12,044 ) Loans, net $ 1,015,510 $ 1,033,163 Purchased loans acquired are recorded at fair value on their purchase date without a carryover of the related allowance for loan losses. Upon the acquisition of Luzerne Bank on June 1, 2013, the Company evaluated whether each acquired loan (regardless of size) was within the scope of ASC 310-30, Receivables-Loans and Debt Securities Acquired with Deteriorated Credit Quality . Purchased credit-impaired loans are loans that have evidence of credit deterioration since origination and it is probable at the date of acquisition that the Company will not collect all contractually required principal and interest payments. There were no material increases or decreases in the expected cash flows of these loans between June 1, 2013 (the “acquisition date”) and June 30, 2016 . The fair value of purchased credit-impaired loans, on the acquisition date, was determined, primarily based on the fair value of loan collateral. The carrying value of purchased loans acquired with deteriorated credit quality was $333,000 at June 30, 2016 . On the acquisition date, the preliminary estimate of the unpaid principal balance for all loans evidencing credit impairment acquired in the Luzerne Bank acquisition was $1,211,000 and the estimated fair value of the loans was $878,000 . Total contractually required payments on these loans, including interest, at the acquisition date was $1,783,000 . However, the Company’s preliminary estimate of expected cash flows was $941,000 . At such date, the Company established a credit risk related non-accretable discount (a discount representing amounts which are not expected to be collected from either the customer or liquidation of collateral) of $842,000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63,000 on the acquisition date relating to these impaired loans. The following table presents additional information regarding loans acquired in the Luzerne Bank transaction with specific evidence of deterioration in credit quality: (In Thousands) June 30, 2016 December 31, 2015 Outstanding balance $ 433 $ 441 Carrying amount 333 341 There were no material increases or decreases in the expected cash flows of these loans between June 1, 2013 (the “acquisition date”) and June 30, 2016 . There has been no allowance for loan losses recorded for acquired loans with specific evidence of deterioration in credit quality as of June 30, 2016 . The following table presents interest income the Banks would have recorded if interest had been recorded based on the original loan agreement terms and rate of interest for non-accrual loans and interest income recognized on a cash basis for non-accrual loans for the three and six months ended June 30, 2016 and 2015 : Three Months Ended June 30, 2016 2015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1 $ — $ 2 $ — Real estate mortgage: Residential 24 13 16 10 Commercial 110 16 66 10 Construction 2 — 15 29 $ 137 $ 29 $ 99 $ 49 Six Months Ended June 30, 2016 2015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4 $ 1 $ 14 $ 8 Real estate mortgage: Residential 56 27 21 19 Commercial 279 80 171 35 Construction 2 30 36 $ 341 $ 108 $ 236 $ 98 Impaired Loans Impaired loans are loans for which it is probable the Banks will not be able to collect all amounts due according to the contractual terms of the loan agreement. The Banks evaluate such loans for impairment individually and does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 Management evaluates individual loans in all of the commercial segments for possible impairment if the loan is greater than $100,000 and if the loan is either on non-accrual status or has a risk rating of substandard. Management may also elect to measure an individual loan for impairment if less than $100,000 on a case-by-case basis.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with the Banks' policy on non-accrual loans. The following table presents the recorded investment, unpaid principal balance, and related allowance of impaired loans by segment as of June 30, 2016 and December 31, 2015 : June 30, 2016 Recorded Unpaid Principal Related (In Thousands) Investment Balance Allowance With no related allowance recorded: Commercial, financial, and agricultural $ 289 $ 289 $ — Real estate mortgage: Residential 1,417 1,417 — Commercial 2,175 2,225 — Construction 278 278 — 4,159 4,209 — With an allowance recorded: Commercial, financial, and agricultural 140 140 70 Real estate mortgage: Residential 2,260 2,360 1,038 Commercial 9,369 9,369 1,517 Construction — — — 11,769 11,869 2,625 Total: Commercial, financial, and agricultural 429 429 70 Real estate mortgage: Residential 3,677 3,777 1,038 Commercial 11,544 11,594 1,517 Construction 278 278 — $ 15,928 $ 16,078 $ 2,625 December 31, 2015 Recorded Unpaid Principal Related (In Thousands) Investment Balance Allowance With no related allowance recorded: Commercial, financial, and agricultural $ 319 $ 319 $ — Real estate mortgage: Residential 1,142 1,142 — Commercial 1,735 1,785 — Construction 212 212 — 3,408 3,458 — With an allowance recorded: Commercial, financial, and agricultural 150 150 75 Real estate mortgage: Residential 1,573 1,703 376 Commercial 10,752 10,752 1,653 Construction — — — 12,475 12,605 2,104 Total: Commercial, financial, and agricultural 469 469 75 Real estate mortgage: Residential 2,715 2,845 376 Commercial 12,487 12,537 1,653 Construction 212 212 — $ 15,883 $ 16,063 $ 2,104 The following table presents the average recorded investment in impaired loans and related interest income recognized for the three and six months ended for June 30, 2016 and 2015 : Three Months Ended June 30, 2016 2015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513 $ 4 $ — $ 1,064 $ 5 $ 3 Real estate mortgage: Residential 2,985 22 13 1,922 16 12 Commercial 11,724 82 16 14,271 77 11 Construction 173 — 910 — 29 $ 15,395 $ 108 $ 29 $ 18,167 $ 98 $ 55 Six Months Ended June 30, 2016 2015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498 $ 8 $ 4 $ 1,080 $ 10 $ 10 Real estate mortgage: Residential 3,208 44 22 1,741 28 17 Commercial 12,410 164 82 14,486 148 36 Construction 186 — 780 — 36 $ 16,302 $ 216 $ 108 $ 18,087 $ 186 $ 99 Currently, there is $23,000 committed to be advanced in connection with impaired loans. Troubled Debt Restructurings 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here were three loan modifications that were considered TDRs completed during the three months ended June 30, 2016. Loan modifications that are considered TDRs completed during the three and six months ended June 30, 2016 and 2015 and were as follows: Three Months Ended June 30, 2016 2015 (In Thousands, Except Number of Contracts) Number of Contracts Pre-Modification Outstanding Recorded Investment Post-Modification Outstanding Recorded Investment Number Pre-Modification Outstanding Recorded Investment Post-Modification Outstanding Recorded Investment Commercial, financial, and agricultural — $ — $ — Real estate mortgage: Residential 2 342 342 1 88 88 Commercial 1 838 838 1 247 247 Construction — — — 1 398 398 3 $ 1,180 $ 1,180 3 $ 733 $ 733 Six Months Ended June 30, 2016 2015 (In Thousands, Except Number of Contracts) Number of Contracts Pre-Modification Outstanding Recorded Investment Post-Modification Outstanding Recorded Investment Number of Contracts Pre-Modification Outstanding Recorded Investment Post-Modification Outstanding Recorded Investment Commercial, financial, and agricultural — $ — $ — 2 $ 97 $ 97 Real estate mortgage: Residential 2 342 342 6 322 322 Commercial 1 838 838 2 517 517 Construction — — — 1 398 398 3 $ 1,180 $ 1,180 11 $ 1,334 $ 1,334 There were five loan modifications considered to be TDRs made during the twelve months previous to June 30, 2016 that defaulted during the six months ended June 30, 2016 . The defaulted loan types and recorded investments at March 31, 2016 are as follows: one commercial loan with a recorded investment of $103,000 , one commercial real estate loan with a recorded investment of $239,000 , and three residential real estate loan with a recorded investment of $173,000 . There was one loan modifications considered TDRs made during the twelve months previous to June 30, 2015 that defaulted during the six months ended June 30, 2015 . The loan that defaulted is a commercial real estate loans with a recorded investment of $48,000 at June 30, 2015 . Troubled debt restructurings amounted to $10,245,000 and $9,647,000 as of June 30, 2016 and December 31, 2015 . The amount of foreclosed residential real estate held at June 30, 2016 and December 31, 2015 , totaled $126,000 and $102,000 , respectively. Consumer mortgage loans secured by residential real estate properties for which formal foreclosure proceedings are in process at June 30, 2016 and December 31, 2015 , totaled $938,000 and $448,000 , respectively. Internal Risk Rating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 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annual loan review of large commercial relationships is performed, as well as a sample of smaller transactions. Confirmation of the appropriate risk category is included in the review. Detailed reviews, including plans for resolution, are performed on loans classified as substandard, doubtful, or loss on a quarterly basis. The following table presents the credit quality categories identified above as of June 30, 2016 and December 31, 2015 : June 30, 2016 Commercial, Financial, and Agricultural Real Estate Mortgages Installment Loans to Individuals (In Thousands) Residential Commercial Construction Totals Pass $ 151,930 $ 542,212 $ 293,881 $ 24,494 $ 27,311 $ 1,039,828 Special Mention 3,035 878 726 — — 4,639 Substandard 140 1,970 8,929 67 8 11,114 $ 155,105 $ 545,060 $ 303,536 $ 24,561 $ 27,319 $ 1,055,581 December 31, 2015 Commercial, Financial, and Agricultural Real Estate Mortgages Installment Loans to Individuals (In Thousands) Residential Commercial Construction Totals Pass $ 160,734 $ 522,853 $ 277,248 $ 26,612 $ 27,001 $ 1,014,448 Special Mention 1,669 823 8,625 — — 11,117 Substandard 1,669 2,507 16,666 212 — 21,054 $ 164,072 $ 526,183 $ 302,539 $ 26,824 $ 27,001 $ 1,046,619 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 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wo classes for evaluation. A general allowance is determined for “Pass” rated credits, while a separate pool allowance is provided for “Criticized” rated credits that are not individually evaluated for impairment. For the general allowances, historical loss trends are used in the estimation of losses in the current portfolio. These historical loss amounts are modified by other qualitative factors. A historical charge-off factor is calculated utilizing a twelve quarter moving average. However, management may adjust the moving average time frame by up to four quarters to adjust for variances in the economic cycl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 Management reviews the loan portfolio on a quarterly basis in order to make appropriate and timely adjustments to the ALL. When information confirms all or part of specific loans to be uncollectible, these amounts are promptly charged off against the ALL. Activity in the allowance is presented for the three and six months ended June 30, 2016 and 2015 : Three Months Ended June 30, 2016 Commercial, Financial, and Agricultural Real Estate Mortgages Installment Loans to Individuals (In Thousands) Residential Commercial Construction Unallocated Totals Beginning Balance $ 1,254 $ 5,123 $ 4,472 $ 147 $ 264 $ 1,122 $ 12,382 Charge-offs (149 ) (7 ) — — (53 ) — (209 ) Recoveries 52 3 — 2 29 — 86 Provision 116 732 (471 ) (6 ) 37 (150 ) 258 Ending Balance $ 1,273 $ 5,851 $ 4,001 $ 143 $ 277 $ 972 $ 12,517 Three Months Ended June 30, 2015 Commercial, Financial, and Agricultural Real Estate Mortgages Installment Loans to Individuals (In Thousands) Residential Commercial Construction Unallocated Totals Beginning Balance $ 1,478 $ 4,227 $ 3,873 $ 752 $ 193 $ 303 $ 10,826 Charge-offs (263 ) — — (46 ) (58 ) — (367 ) Recoveries 2 13 169 5 17 — 206 Provision 69 94 (173 ) (163 ) 85 688 600 Ending Balance $ 1,286 $ 4,334 $ 3,869 $ 548 $ 237 $ 991 $ 11,265 Six Months Ended June 30, 2016 Commercial, Financial, and Agricultural Real Estate Mortgages Installment Loans to Individuals (In Thousands) Residential Commercial Construction Unallocated Totals Beginning Balance $ 1,532 $ 5,116 $ 4,217 $ 160 $ 243 $ 776 $ 12,044 Charge-offs (149 ) (7 ) — — (104 ) — (260 ) Recoveries 52 6 5 5 57 — 125 Provision (162 ) 736 (221 ) (22 ) 81 196 608 Ending Balance $ 1,273 $ 5,851 $ 4,001 $ 143 $ 277 $ 972 $ 12,517 Six Months Ended June 30, 2015 Commercial, Financial, and Agricultural Real Estate Mortgages Installment Loans to Individuals (In Thousands) Residential Commercial Construction Unallocated Totals Beginning Balance $ 1,124 $ 3,755 $ 4,205 $ 786 $ 245 $ 464 $ 10,579 Charge-offs (283 ) (1 ) (449 ) (46 ) (114 ) — (893 ) Recoveries 28 37 169 16 29 — 279 Provision 417 543 (56 ) (208 ) 77 527 1,300 Ending Balance $ 1,286 $ 4,334 $ 3,869 $ 548 $ 237 $ 991 $ 11,265 The Company grants commercial, industrial, residential, and installment loans to customers primarily throughout north-east and central Pennsylvania. Although the Company has a diversified loan portfolio, a substantial portion of its debtors’ ability to honor their contracts is dependent on the economic conditions within this region. The Company has a concentration of the following to gross loans at June 30, 2016 and 2015 : June 30, 2016 2015 Owners of residential rental properties 16.74 % 16.32 % Owners of commercial rental properties 14.14 % 14.18 % The following table presents the balance in the allowance for loan losses and the recorded investment in loans by portfolio segment based on impairment method as of June 30, 2016 and December 31, 2015 : June 30, 2016 Commercial, Financial, and Agricultural Real Estate Mortgages Installment Loans to Individuals Unallocated (In Thousands) Residential Commercial Construction Totals Allowance for Loan Losses: Ending allowance balance attributable to loans: Individually evaluated for impairment $ 70 $ 1,038 $ 1,517 $ — $ — $ — $ 2,625 Collectively evaluated for impairment 1,203 4,813 2,484 143 277 972 9,892 Total ending allowance balance $ 1,273 $ 5,851 $ 4,001 $ 143 $ 277 $ 972 $ 12,517 Loans: Individually evaluated for impairment $ 429 $ 3,344 $ 11,544 $ 278 $ — $ 15,595 Loans acquired with deteriorated credit quality — 333 — — — 333 Collectively evaluated for impairment 154,676 541,383 291,992 24,283 27,319 1,039,653 Total ending loans balance $ 155,105 $ 545,060 $ 303,536 $ 24,561 $ 27,319 $ 1,055,581 December 31, 2015 Commercial, Financial, and Agricultural Real Estate Mortgages Installment Loans to Individuals Unallocated (In Thousands) Residential Commercial Construction Totals Allowance for Loan Losses: Ending allowance balance attributable to loans: Individually evaluated for impairment $ 75 $ 376 $ 1,653 $ — $ — $ — $ 2,104 Collectively evaluated for impairment 1,457 4,740 2,564 160 243 776 9,940 Total ending allowance balance $ 1,532 $ 5,116 $ 4,217 $ 160 $ 243 $ 776 $ 12,044 Loans: Individually evaluated for impairment $ 469 $ 2,374 $ 12,487 $ 212 $ — $ 15,542 Loans acquired with deteriorated credit quality — 341 — — — 341 Collectively evaluated for impairment 163,603 523,468 290,052 26,612 27,001 1,030,736 Total ending loans balance $ 164,072 $ 526,183 $ 302,539 $ 26,824 $ 27,001 $ 1,046,619</t>
  </si>
  <si>
    <t>Net Periodic Benefit Cost-Defined Benefit Plans</t>
  </si>
  <si>
    <t>Pension and Other Postretirement Benefit Expense [Abstract]</t>
  </si>
  <si>
    <t>Net Periodic Benefit Cost-Defined Benefit Plans For a detailed disclosure on the Company’s pension and employee benefits plans, please refer to Note 13 of the Company’s Consolidated Financial Statements included in the Annual Report on Form 10-K for the year ended December 31, 2015 . The following sets forth the components of the net periodic benefit/cost of the domestic non-contributory defined benefit plan for the three and six months ended June 30, 2016 and 2015 , respectively: Three Months Ended June 30, Six Months Ended June 30, (In Thousands) 2016 2015 2016 2015 Service cost $ 17 $ 16 $ 34 $ 32 Interest cost 193 189 386 378 Expected return on plan assets (251 ) (210 ) (502 ) (491 ) Amortization of net loss 39 40 78 80 Net periodic benefit cost $ (2 ) $ 35 $ (4 ) $ (1 ) Employer Contributions The Company previously disclosed in its consolidated financial statements, included in the Annual Report on Form 10-K for the year ended December 31, 2015 , that it expected to contribute a minimum of $500,000 to its defined benefit plan in 2016 . As of June 30, 2016 , there were contributions of $500,000 made to the plan with additional contributions of at least $250,000 anticipated during the remainder of 2016 .</t>
  </si>
  <si>
    <t>Employee Stock Purchase Plan</t>
  </si>
  <si>
    <t>Disclosure of Compensation Related Costs, Share-based Payments [Abstract]</t>
  </si>
  <si>
    <t>Employee Stock Purchase Plan The Company maintains an Employee Stock Purchase Plan (“Plan”). The Plan is intended to encourage employee participation in the ownership and economic progress of the Company. The Plan allows for up to 1,000,000 shares to be purchased by employees. The purchase price of the shares is 95% of market value with an employee eligible to purchase up to the lesser of 15% of base compensation or $12,000 in market value annually. During the six months ended June 30, 2016 and 2015 , there were 1,052 and 1,108 shares issued under the plan, respectively.</t>
  </si>
  <si>
    <t>Off Balance Sheet Risk</t>
  </si>
  <si>
    <t>Off Balance Sheet Risk The Company is a party to financial instruments with off-balance sheet risk in the normal course of business to meet the financing needs of its customers. These financial instruments are primarily comprised of commitments to extend credit, standby letters of credit, and credit exposure from the sale of assets with recourse.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 Financial instruments whose contract amounts represent credit risk are as follows at June 30, 2016 and December 31, 2015 : (In Thousands) June 30, 2016 December 31, 2015 Commitments to extend credit $ 247,773 $ 241,936 Standby letters of credit 6,745 4,786 Credit exposure from the sale of assets with recourse 8,271 6,523 $ 262,789 $ 253,245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 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si>
  <si>
    <t>Fair Value Measurements</t>
  </si>
  <si>
    <t>Fair Value Disclosures [Abstract]</t>
  </si>
  <si>
    <t>Fair Value Measurements The following disclosures show the hierarchal disclosure framework associated with the level of pricing observations utilized in measuring assets and liabilities at fair value.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is hierarchy requires the use of observable market data when available. The following table presents the assets reported on the balance sheet at their fair value on a recurring basis as of June 30, 2016 and December 31, 2015 , by level within the fair value hierarchy. Financial assets and liabilities are classified in their entirety based on the lowest level of input that is significant to the fair value measurement. June 30, 2016 (In Thousands) Level I Level II Level III Total Assets measured on a recurring basis: Investment securities, available for sale: U.S. Government and agency securities $ — $ 2,730 $ — $ 2,730 Mortgage-backed securities — 8,689 — 8,689 Asset-backed securities — 1,676 — 1,676 State and political securities — 68,936 — 68,936 Other debt securities — 51,893 — 51,893 Financial institution equity securities 10,482 — — 10,482 Other equity securities 2,261 — — 2,261 Investment securities, trading: Financial institution equity securities — — — — Total assets measured on a recurring basis $ 12,743 $ 133,924 $ — $ 146,667 December 31, 2015 (In Thousands) Level I Level II Level III Total Assets measured on a recurring basis: Investment securities, available for sale: U.S. Government and agency securities $ — $ 3,549 $ — $ 3,549 Mortgage-backed securities — 10,009 — 10,009 Asset-backed securities — 1,940 — 1,940 State and political securities — 86,555 — 86,555 Other debt securities — 57,772 — 57,772 Financial institution equity securities 11,483 — — 11,483 Other equity securities 4,849 — — 4,849 Investment securities, trading: Financial institution equity securities 73 — — 73 Total assets measured on a recurring basis $ 16,405 $ 159,825 $ — $ 176,230 The following table presents the assets reported on the Consolidated Balance Sheet at their fair value on a non-recurring basis as of June 30, 2016 and December 31, 2015 , by level within the fair value hierarchy. Financial assets and liabilities are classified in their entirety based on the lowest level of input that is significant to the fair value measurement. June 30, 2016 (In Thousands) Level I Level II Level III Total Assets measured on a non-recurring basis: Impaired loans $ — $ — $ 13,303 $ 13,303 Other real estate owned — — 1,348 1,348 Total assets measured on a non-recurring basis $ — $ — $ 14,651 $ 14,651 December 31, 2015 (In Thousands) Level I Level II Level III Total Assets measured on a non-recurring basis: Impaired loans $ — $ — $ 13,779 $ 13,779 Other real estate owned — — 1,696 1,696 Total assets measured on a non-recurring basis $ — $ — $ 15,475 $ 15,475 The following tables present a listing of significant unobservable inputs used in the fair value measurement process for items valued utilizing level III techniques as of June 30, 2016 and December 31, 2015 : June 30, 2016 Quantitative Information About Level III Fair Value Measurements (In Thousands) Fair Value Valuation Technique(s) Unobservable Inputs Range Weighted Average Impaired loans $ 4,475 Discounted cash flow Temporary reduction in payment amount 0 to (70)% (16)% 8,828 Appraisal of collateral Appraisal adjustments (1) 0 to (20)% (13)% Other real estate owned $ 1,348 Appraisal of collateral (1) (1) Appraisals may be adjusted by management for qualitative factors such as economic conditions and estimated liquidation expenses. December 31, 2015 Quantitative Information About Level III Fair Value Measurements (In Thousands) Fair Value Valuation Technique(s) Unobservable Inputs Range Weighted Average Impaired loans $ 5,696 Discounted cash flow Temporary reduction in payment amount 0 to (70)% (17)% 8,083 Appraisal of collateral Appraisal adjustments (1) 0 to (20)% (15)% Other real estate owned $ 1,696 Appraisal of collateral (1) (1) Appraisals may be adjusted by management for qualitative factors such as economic conditions and estimated liquidation expenses. The discounted cash flow valuation technique is utilized to determine the fair value of performing impaired loans, while non-performing impaired loans utilize the appraisal of collateral method. The significant unobservable inputs used in the fair value measurement of the Company’s impaired loans using the discounted cash flow valuation technique include temporary changes in payment amounts and the probability of default. Significant increases (decreases) in payment amounts would result in significantly higher (lower) fair value measurements. The significant unobservable input used in the fair value measurement of the Company’s impaired loans using the appraisal of collateral valuation technique include appraisal adjustments, which are adjustments to appraisals by management for qualitative factors such as economic conditions and estimated liquidation expenses. The significant unobservable input used in the fair value measurement of the Company’s other real estate owned are the same inputs used to value impaired loans using the appraisal of collateral valuation technique.</t>
  </si>
  <si>
    <t>Fair Value of Financial Instruments</t>
  </si>
  <si>
    <t>Fair Value of Financial Instruments The Company is required to disclose fair values for its financial instruments. Fair valu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Fair values have been determined by the Company using historical data and an estimation methodology suitable for each category of financial instruments. The Company’s fair values, methods, and assumptions are set forth below for the Company’s other financial instruments. 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 The fair values of the Company’s financial instruments are as follows at June 30, 2016 and December 31, 2015 : Carrying Fair Fair Value Measurements at June 30, 2016 (In Thousands) Value Value Level I Level II Level III Financial assets: Cash and cash equivalents $ 69,475 $ 69,475 $ 69,475 $ — $ — Investment securities: Available for sale 146,667 146,667 12,743 133,924 — Trading — — — — — Loans held for sale 1,349 1,349 1,349 — — Loans, net 1,041,602 1,073,409 — — 1,073,409 Bank-owned life insurance 27,016 27,016 27,016 — — Accrued interest receivable 3,490 3,490 3,490 — — Financial liabilities: Interest-bearing deposits $ 810,865 $ 811,873 $ 590,142 $ — $ 221,731 Noninterest-bearing deposits 274,002 274,002 274,002 — — Short-term borrowings 17,440 17,440 17,440 — — Long-term borrowings 91,025 92,658 — — 92,658 Accrued interest payable 456 456 456 — — Carrying Fair Fair Value Measurements at December 31, 2015 (In Thousands) Value Value Level I Level II Level III Financial assets: Cash and cash equivalents $ 22,796 $ 22,796 $ 22,796 $ — $ — Investment securities: Available for sale 176,157 176,157 16,332 159,825 — Trading 73 73 73 — — Loans held for sale 757 757 757 — — Loans, net 1,033,163 1,045,140 — — 1,045,140 Bank-owned life insurance 26,667 26,667 26,667 — — Accrued interest receivable 3,686 3,686 3,686 — — Financial liabilities: Interest-bearing deposits $ 751,797 $ 729,685 $ 509,206 $ — $ 220,479 Noninterest-bearing deposits 280,083 280,083 280,083 — — Short-term borrowings 46,638 46,638 46,638 — — Long-term borrowings 91,025 91,783 — — 91,783 Accrued interest payable 426 426 426 — — Cash and Cash Equivalents, Loans Held for Sale, Accrued Interest Receivable, Short-term Borrowings, and Accrued Interest Payable: The fair value is equal to the carrying value. Investment Securities: The fair value of investment securities available for sale and trading is equal to the available quoted market price. If no quoted market price is available, fair value is estimated using the quoted market price for similar securities. Regulatory stocks’ fair value is equal to the carrying value. Loans: Fair values are estimated for portfolios of loans with similar financial characteristics. Loans are segregated by type such as commercial, financial, and agricultural, commercial real estate, residential real estate, construction real estate, and installment loans to individuals. Each loan category is further segmented into fixed and adjustable rate interest terms and by performing and nonperforming categories. The fair value of performing loans is calculated by discounting scheduled cash flows through the estimated maturity using estimated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ed rates are judgmentally determined using available market information and specific borrower information. Bank-Owned Life Insurance: The fair value is equal to the cash surrender value of the life insurance policies. Deposits: The fair value of deposits with no stated maturity, such as noninterest-bearing demand deposits, savings, NOW, and money market accounts, is equal to the amount payable on demand. The fair value of certificates of deposit is based on the discounted value of contractual cash flows. The fair value estimates above do not include the benefit that results from the low-cost funding provided by the deposit liabilities compared to the cost of borrowing funds in the market, commonly referred to as the core deposit intangible. Long Term Borrowings: The fair value of long term borrowings is based on the discounted value of contractual cash flows. Commitments to Extend Credit, Standby Letters of Credit, and Financial Guarantees Written: There is no material difference between the notional amount and the estimated fair value of off-balance sheet items. The contractual amounts of unfunded commitments and letters of credit are presented in Note 9 (Off Balance Sheet Risk).</t>
  </si>
  <si>
    <t>Stock Options</t>
  </si>
  <si>
    <t>Stock Options In 2014, the Company adopted the 2014 Equity Incentive Plan designed to help the Company attract, retain, and motivate employees and non-employee directors. Incentive stock options, non-qualified stock options, and restricted stock may be granted as part of the plan. On August 27, 2015, the Company issued 38,750 stock options to a group of employees. Each option granted has a strike price of $42.03 and is exercisable only after five years following the date of the grant of such options. The options expire ten years following the date of the grant of such options. A summary of stock option activity is presented below: June 30, 2016 December 31, 2015 Shares Weighted Average Exercise Price Shares Weighted Average Exercise Price Outstanding, beginning of year 34,750 $ 42.03 — $ — Granted — — 38,750 42.03 Exercised — — — — Forfeited (3,750 ) 42.03 (4,000 ) 42.03 Outstanding, end of year 31,000 $ 42.03 34,750 $ 42.03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United States Treasury bond with a similar term to the expected life of the options at the grant date. Expected volatility was estimated based on the adjusted historic volatility of the Company’s shares. The expected life was estimated to equal the contractual life of the options. The dividend yield rate was based upon recent historical dividends paid on shares.</t>
  </si>
  <si>
    <t>Reclassification of Comparative Amounts</t>
  </si>
  <si>
    <t>Reclassification of Comparative Amounts Certain comparative amounts for the prior period have been reclassified to conform to current period presentations. Such reclassifications had no effect on net income or shareholders’ equity.</t>
  </si>
  <si>
    <t>Recent Accounting Pronouncements (Policies)</t>
  </si>
  <si>
    <t>In May 2014, the FASB issued ASU 2014-09, Revenue from Contracts with Customers (a new revenue recognition standard). The core principle of the updat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currently evaluating the impact the adoption of the standard will have on the Company's financial position or results of operation. In August 2014, the FASB issued ASU 2014-15, Presentation of Financial Statements - Going Concern (Subtopic 205-40) .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 In May 2015, the FASB issued ASU 2015-08 , Business Combinations - Pushdown Accounting - Amendment to SEC Paragraphs Pursuant to Staff Accounting Bulletin No. 115 . This ASU was issued to amend various SEC paragraphs pursuant to the issuance of Staff Accounting Bulletin No. 115. This update is not expected to have a significant impact on the Company’s financial statements. In August 2015, the FASB issued ASU 2015-14, Revenue from Contract with Customers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The Company is evaluating the effect of adopting this new accounting update. In November 2015, the FASB issued ASU 2015-17, Income Taxes (Topic 740): Balance Sheet Classification of Deferred Taxes . The amendments in this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This update is not expected to have a significant impact on the Company’s financial statements. In January 2016, the FASB issued ASU 2016-01, Financial Instruments - Overall (Subtopic 825-10): Recognition and Measurement of Financial Assets and Financial Liabilities.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evaluating the impact the adoption of the standard will have on the Company’s financial position or results of operations. In March 2016, the FASB issued ASU 2016-04, Liabilities - Extinguishments of Liabilities (Subtopic 405-20). The standard provides that liabilities related to the sale of prepaid stored-value products within the scope of this Update are financial liabilities. The amendments in the Update provide a narrow scope exception to the guidance in Subtopic 405-20 to require that breakage for those liabilities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is update is not expected to have a significant impact on the Company’s financial statements. In March 2016, the FASB issued ASU 2016-05, Derivatives and Hedging (Topic 815) . The amendments in this update apply to all reporting entities for which there is a change in the counterparty to a derivative instrument that has been designated as a heading instrument under Topic 815 . The standards in this update clarify that a change in the counterparty to a derivative instrument that has been designated as the hedging instrument under Topic 815 does not, in and of itself, require designation of that hedging relationship provided that all other hedge accounting criteria continue to be met.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on e ither a prospective basis or a modified retrospective basis. Early adoption is permitted, including adoption in an interim period. This update is not expected to have a significant impact on the Company’s financial statements. In June 2016, the FASB issued ASU 2016-13, Financial Instruments-Credit Losses: Measurement of Credit Losses on Financial Instruments (“ASU 2016-13”), which changes the impairment model for most financial assets. This ASU is intended to improve financial reporting by requiring timelier recording of credit losses on loans and other financial instruments held by financial institutions and other organizations. The underlying premise of the ASU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is currently evaluating the impact the adoption of the standard will have on the Company’s financial position or results of operations.</t>
  </si>
  <si>
    <t>Accumulated Other Comprehensive Loss (Tables)</t>
  </si>
  <si>
    <t>Schedule of changes in accumulated other comprehensive income by component</t>
  </si>
  <si>
    <t>The changes in accumulated other comprehensive loss by component as of June 30, 2016 and 2015 were as follows: Three Months Ended June 30, 2016 Three Months Ended June 30, 2015 (In Thousands) Net Unrealized Gain on Available for Sale Securities Defined Benefit Plan Total Net Unrealized Gain on Available for Sale Securities Defined Benefit Plan Total Beginning balance $ 1,324 $ (4,032 ) $ (2,708 ) $ 3,291 $ (4,597 ) $ (1,306 ) Other comprehensive income (loss) before reclassifications 835 — $ 835 (1,570 ) — (1,570 ) Amounts reclassified from accumulated other comprehensive (loss) income (321 ) 26 $ (295 ) (347 ) 53 (294 ) Net current-period other comprehensive income (loss) 514 26 $ 540 (1,917 ) 53 (1,864 ) Ending balance $ 1,838 $ (4,006 ) $ (2,168 ) $ 1,374 $ (4,544 ) $ (3,170 ) Six Months Ended June 30, 2016 Six Months Ended June 30, 2015 (In Thousands) Net Unrealized Gain on Available for Sale Securities Defined Benefit Plan Total Net Unrealized Gain on Available for Sale Securities Defined Benefit Plan Total Beginning balance $ 258 $ (4,057 ) $ (3,799 ) $ 2,930 $ (4,597 ) $ (1,667 ) Other comprehensive income (loss) before reclassifications 2,189 — 2,189 (773 ) — (773 ) Amounts reclassified from accumulated other comprehensive (loss) income (609 ) 51 (558 ) (783 ) 53 (730 ) Net current-period other comprehensive income (loss) 1,580 51 1,631 (1,556 ) 53 (1,503 ) Ending balance $ 1,838 $ (4,006 ) $ (2,168 ) $ 1,374 $ (4,544 ) $ (3,170 )</t>
  </si>
  <si>
    <t>Schedule of reclassifications out of accumulated other comprehensive income</t>
  </si>
  <si>
    <t>The reclassifications out of accumulated other comprehensive loss as of June 30, 2016 and 2015 were as follows: Details about Accumulated Other Comprehensive Loss Components Amount Reclassified from Accumulated Other Comprehensive Loss Affected Line Item Three Months Ended June 30, 2016 Three Months Ended June 30, 2015 Net unrealized gain on available for sale securities $ 486 $ 526 Net securities gains, available for sale Income tax effect (165 ) (179 ) Income tax provision Total reclassifications for the period $ 321 $ 347 Net of tax Net unrecognized pension costs $ (39 ) $ (80 ) Salaries and employee benefits Income tax effect 13 27 Income tax provision Total reclassifications for the period $ (26 ) $ (53 ) Net of tax Details about Accumulated Other Comprehensive Loss Components Amount Reclassified from Accumulated Other Comprehensive Loss Affected Line Item in the Consolidated Statement of Income Six Months Ended June 30, 2016 Six Months Ended June 30, 2015 Net unrealized gain on available for sale securities $ 921 $ 1,187 Net securities gains, available for sale Income tax effect (312 ) (404 ) Income tax provision Total reclassifications for the period $ 609 $ 783 Net of tax Net unrecognized pension costs $ (79 ) $ (80 ) Salaries and employee benefits Income tax effect 28 27 Income tax provision Total reclassifications for the period $ (51 ) $ (53 ) Net of tax</t>
  </si>
  <si>
    <t>Per Share Data (Tables)</t>
  </si>
  <si>
    <t>Schedule of weighted average common shares (denominator) used in the basic and dilutive earnings per share computation</t>
  </si>
  <si>
    <t>The following table sets forth the composition of the weighted average common shares (denominator) used in the basic and dilutive earnings per share computation. Three Months Ended June 30, Six Months Ended June 30, 2016 2015 2016 2015 Weighted average common shares issued 5,005,703 5,003,365 5,005,432 5,003,100 Average treasury stock shares (272,452 ) (223,678 ) (268,554 ) (212,564 ) Weighted average common shares and common stock equivalents used to calculate basic and diluted earnings per share 4,733,251 4,779,687 4,736,878 4,790,536</t>
  </si>
  <si>
    <t>Investment Securities (Tables)</t>
  </si>
  <si>
    <t>Available-for-sale Securities</t>
  </si>
  <si>
    <t>The amortized cost and fair values of investment securities available for sale at June 30, 2016 and December 31, 2015 are as follows: June 30, 2016 Gross Gross Amortized Unrealized Unrealized Fair (In Thousands) Cost Gains Losses Value Available for sale (AFS) U.S. Government and agency securities $ 2,710 $ 20 $ — $ 2,730 Mortgage-backed securities 8,417 328 (56 ) 8,689 Asset-backed securities 1,691 — (15 ) 1,676 State and political securities 66,632 2,304 — 68,936 Other debt securities 52,435 601 (1,143 ) 51,893 Total debt securities 131,885 3,253 (1,214 ) 133,924 Financial institution equity securities 9,595 899 (12 ) 10,482 Other equity securities 2,401 53 (193 ) 2,261 Total equity securities 11,996 952 (205 ) 12,743 Total investment securities AFS $ 143,881 $ 4,205 $ (1,419 ) $ 146,667 December 31, 2015 Gross Gross Amortized Unrealized Unrealized Fair (In Thousands) Cost Gains Losses Value Available for sale (AFS) U.S. Government and agency securities $ 3,586 $ — $ (37 ) $ 3,549 Mortgage-backed securities 9,785 284 (60 ) 10,009 Asset-backed securities 1,960 — (20 ) 1,940 State and political securities 84,992 1,797 (234 ) 86,555 Other debt securities 59,832 185 (2,245 ) 57,772 Total debt securities 160,155 2,266 (2,596 ) 159,825 Financial institution equity securities 10,397 1,100 (14 ) 11,483 Other equity securities 5,214 70 (435 ) 4,849 Total equity securities 15,611 1,170 (449 ) 16,332 Total investment securities AFS $ 175,766 $ 3,436 $ (3,045 ) $ 176,157</t>
  </si>
  <si>
    <t>Schedule of amortized cost and fair values of investment securities</t>
  </si>
  <si>
    <t>The amortized cost and fair values of trading investment securities at June 30, 2016 and December 31, 2015 are as follows. June 30, 2016 Gross Gross Amortized Unrealized Unrealized Fair (In Thousands) Cost Gains Losses Value Trading Financial institution equity securities $ — $ — $ — $ — Total equity securities — — — — Total trading securities $ — $ — $ — $ — December 31, 2015 Gross Gross Amortized Unrealized Unrealized Fair (In Thousands) Cost Gains Losses Value Trading Financial institution equity securities $ 78 $ — $ (5 ) $ 73 Total equity securities 78 — (5 ) 73 Total trading securities $ 78 $ — $ (5 ) $ 73</t>
  </si>
  <si>
    <t>Schedule of gross unrealized losses and fair value</t>
  </si>
  <si>
    <t>The following tables show the Company’s gross unrealized losses and fair value, aggregated by investment category and length of time, that the individual securities have been in a continuous unrealized loss position, at June 30, 2016 and December 31, 2015 . June 30, 2016 Less than Twelve Months Twelve Months or Greater Total Gross Gross Gross Fair Unrealized Fair Unrealized Fair Unrealized (In Thousands) Value Losses Value Losses Value Losses Available for sale (AFS) U.S. Government and agency securities $ — $ — $ — $ — $ — $ — Mortgage-backed securities 621 (2 ) 3,689 (54 ) 4,310 (56 ) Asset-backed securities 1,469 (13 ) 207 (2 ) 1,676 (15 ) State and political securities — — — — — — Other debt securities 5,015 (47 ) 15,316 (1,096 ) 20,331 (1,143 ) Total debt securities 7,105 (62 ) 19,212 (1,152 ) 26,317 (1,214 ) Financial institution equity securities 55 (12 ) — — 55 (12 ) Other equity securities 1,218 (193 ) — — 1,218 (193 ) Total equity securities 1,273 (205 ) — — 1,273 (205 ) Total investment securities AFS $ 8,378 $ (267 ) $ 19,212 $ (1,152 ) $ 27,590 $ (1,419 ) December 31, 2015 Less than Twelve Months Twelve Months or Greater Total Gross Gross Gross Fair Unrealized Fair Unrealized Fair Unrealized (In Thousands) Value Losses Value Losses Value Losses Available for sale (AFS) U.S. Government and agency securities $ — $ — $ 3,549 $ (37 ) $ 3,549 $ (37 ) Mortgage-backed securities 6,081 (60 ) — — 6,081 (60 ) Asset-backed securities 1,626 (16 ) 314 (4 ) 1,940 (20 ) State and political securities 7,345 (47 ) 1,656 (187 ) 9,001 (234 ) Other debt securities 24,381 (530 ) 22,547 (1,715 ) 46,928 (2,245 ) Total debt securities 39,433 (653 ) 28,066 (1,943 ) 67,499 (2,596 ) Financial institution equity securities — — 53 (14 ) 53 (14 ) Other equity securities 2,363 (277 ) 1,001 (158 ) 3,364 (435 ) Total equity securities 2,363 (277 ) 1,054 (172 ) 3,417 (449 ) Total investment securities AFS $ 41,796 $ (930 ) $ 29,120 $ (2,115 ) $ 70,916 $ (3,045 )</t>
  </si>
  <si>
    <t>Schedule of amortized cost and fair value of debt securities by contractual maturity</t>
  </si>
  <si>
    <t>The amortized cost and fair value of debt securities at June 30, 2016 , by contractual maturity, are shown below. Expected maturities may differ from contractual maturities since borrowers may have the right to call or prepay obligations with or without call or prepayment penalties. (In Thousands) Amortized Cost Fair Value Due in one year or less $ 2,158 $ 2,162 Due after one year to five years 34,417 34,882 Due after five years to ten years 72,112 72,662 Due after ten years 23,198 24,218 Total $ 131,885 $ 133,924</t>
  </si>
  <si>
    <t>Schedule of gross realized gains and losses</t>
  </si>
  <si>
    <t>The following table represents gross realized gains and losses within the available for sale portfolio: Three Months Ended June 30, Six Months Ended June 30, (In Thousands) 2016 2015 2016 2015 Gross realized gains: Mortgage-backed securities 6 — 6 — State and political securities $ 339 $ 350 $ 638 $ 746 Other debt securities 226 185 258 259 Financial institution equity securities — 7 82 162 Other equity securities — — 144 132 Total gross realized gains $ 571 $ 542 $ 1,128 $ 1,299 Gross realized losses: U.S. Government and agency securities $ 3 $ — $ 3 $ — Mortgage-backed securities — — — — Asset-backed securities — — — — State and political securities — — — 22 Other debt securities 82 15 163 47 Financial institution equity securities — — — — Other equity securities — 1 41 43 Total gross realized losses $ 85 $ 16 $ 207 $ 112 The following table represents gross realized gains and losses within the trading portfolios: Three Months Ended June 30, Six Months Ended June 30, (In Thousands) 2016 2015 2016 2015 Gross realized gains: Financial institution equity securities — 2 $ 6 $ 2 Other equity securities 9 1 68 1 Total gross realized gains $ 9 $ 3 $ 74 $ 3 Gross realized losses: Financial institution equity securities 3 3 $ 16 $ 3 Other equity securities — 4 12 4 Total gross realized losses $ 3 $ 7 $ 28 $ 7</t>
  </si>
  <si>
    <t>Loans (Tables)</t>
  </si>
  <si>
    <t>Schedule of related aging categories of loans by segment</t>
  </si>
  <si>
    <t>The following table presents the related aging categories of loans, by segment, as of June 30, 2016 and December 31, 2015 : June 30, 2016 Past Due Past Due 90 30 To 89 Days Or More Non- (In Thousands) Current Days &amp; Still Accruing Accrual Total Commercial, financial, and agricultural $ 154,569 $ 244 $ 152 $ 140 $ 155,105 Real estate mortgage: Residential 540,130 2,837 123 1,970 545,060 Commercial 293,174 1,198 235 8,929 303,536 Construction 24,494 — — 67 24,561 Installment loans to individuals 26,795 516 — 8 27,319 1,039,162 $ 4,795 $ 510 $ 11,114 1,055,581 Net deferred loan fees and discounts (1,462 ) (1,462 ) Allowance for loan losses (12,517 ) (12,517 ) Loans, net $ 1,025,183 $ 1,041,602 December 31, 2015 Past Due Past Due 90 30 To 89 Days Or More Non- (In Thousands) Current Days &amp; Still Accruing Accrual Total Commercial, financial, and agricultural $ 162,312 $ 164 $ — $ 1,596 $ 164,072 Real estate mortgage: Residential 517,753 6,827 714 889 526,183 Commercial 295,784 720 265 5,770 302,539 Construction 26,545 67 — 212 26,824 Installment loans to individuals 26,572 429 — — 27,001 1,028,966 $ 8,207 $ 979 $ 8,467 1,046,619 Net deferred loan fees and discounts (1,412 ) (1,412 ) Allowance for loan losses (12,044 ) (12,044 ) Loans, net $ 1,015,510 $ 1,033,163</t>
  </si>
  <si>
    <t>Schedule of additional information regarding loans acquired and accounted</t>
  </si>
  <si>
    <t>The following table presents additional information regarding loans acquired in the Luzerne Bank transaction with specific evidence of deterioration in credit quality: (In Thousands) June 30, 2016 December 31, 2015 Outstanding balance $ 433 $ 441 Carrying amount 333 341</t>
  </si>
  <si>
    <t>Schedule of interest income if interest had been recorded based on the original loan agreement terms and rate of interest for non-accrual loans and interest income recognized on a cash basis for non-accrual loans</t>
  </si>
  <si>
    <t>The following table presents interest income the Banks would have recorded if interest had been recorded based on the original loan agreement terms and rate of interest for non-accrual loans and interest income recognized on a cash basis for non-accrual loans for the three and six months ended June 30, 2016 and 2015 : Three Months Ended June 30, 2016 2015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1 $ — $ 2 $ — Real estate mortgage: Residential 24 13 16 10 Commercial 110 16 66 10 Construction 2 — 15 29 $ 137 $ 29 $ 99 $ 49 Six Months Ended June 30, 2016 2015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4 $ 1 $ 14 $ 8 Real estate mortgage: Residential 56 27 21 19 Commercial 279 80 171 35 Construction 2 30 36 $ 341 $ 108 $ 236 $ 98</t>
  </si>
  <si>
    <t>Schedule of recorded investment, unpaid principal balance, and related allowance of impaired loans by segment</t>
  </si>
  <si>
    <t>The following table presents the recorded investment, unpaid principal balance, and related allowance of impaired loans by segment as of June 30, 2016 and December 31, 2015 : June 30, 2016 Recorded Unpaid Principal Related (In Thousands) Investment Balance Allowance With no related allowance recorded: Commercial, financial, and agricultural $ 289 $ 289 $ — Real estate mortgage: Residential 1,417 1,417 — Commercial 2,175 2,225 — Construction 278 278 — 4,159 4,209 — With an allowance recorded: Commercial, financial, and agricultural 140 140 70 Real estate mortgage: Residential 2,260 2,360 1,038 Commercial 9,369 9,369 1,517 Construction — — — 11,769 11,869 2,625 Total: Commercial, financial, and agricultural 429 429 70 Real estate mortgage: Residential 3,677 3,777 1,038 Commercial 11,544 11,594 1,517 Construction 278 278 — $ 15,928 $ 16,078 $ 2,625 December 31, 2015 Recorded Unpaid Principal Related (In Thousands) Investment Balance Allowance With no related allowance recorded: Commercial, financial, and agricultural $ 319 $ 319 $ — Real estate mortgage: Residential 1,142 1,142 — Commercial 1,735 1,785 — Construction 212 212 — 3,408 3,458 — With an allowance recorded: Commercial, financial, and agricultural 150 150 75 Real estate mortgage: Residential 1,573 1,703 376 Commercial 10,752 10,752 1,653 Construction — — — 12,475 12,605 2,104 Total: Commercial, financial, and agricultural 469 469 75 Real estate mortgage: Residential 2,715 2,845 376 Commercial 12,487 12,537 1,653 Construction 212 212 — $ 15,883 $ 16,063 $ 2,104</t>
  </si>
  <si>
    <t>Schedule of average recorded investment in impaired loans and related interest income recognized</t>
  </si>
  <si>
    <t>The following table presents the average recorded investment in impaired loans and related interest income recognized for the three and six months ended for June 30, 2016 and 2015 : Three Months Ended June 30, 2016 2015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513 $ 4 $ — $ 1,064 $ 5 $ 3 Real estate mortgage: Residential 2,985 22 13 1,922 16 12 Commercial 11,724 82 16 14,271 77 11 Construction 173 — 910 — 29 $ 15,395 $ 108 $ 29 $ 18,167 $ 98 $ 55 Six Months Ended June 30, 2016 2015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498 $ 8 $ 4 $ 1,080 $ 10 $ 10 Real estate mortgage: Residential 3,208 44 22 1,741 28 17 Commercial 12,410 164 82 14,486 148 36 Construction 186 — 780 — 36 $ 16,302 $ 216 $ 108 $ 18,087 $ 186 $ 99</t>
  </si>
  <si>
    <t>Schedule of loan modifications that are considered TDRs</t>
  </si>
  <si>
    <t>Loan modifications that are considered TDRs completed during the three and six months ended June 30, 2016 and 2015 and were as follows: Three Months Ended June 30, 2016 2015 (In Thousands, Except Number of Contracts) Number of Contracts Pre-Modification Outstanding Recorded Investment Post-Modification Outstanding Recorded Investment Number Pre-Modification Outstanding Recorded Investment Post-Modification Outstanding Recorded Investment Commercial, financial, and agricultural — $ — $ — Real estate mortgage: Residential 2 342 342 1 88 88 Commercial 1 838 838 1 247 247 Construction — — — 1 398 398 3 $ 1,180 $ 1,180 3 $ 733 $ 733 Six Months Ended June 30, 2016 2015 (In Thousands, Except Number of Contracts) Number of Contracts Pre-Modification Outstanding Recorded Investment Post-Modification Outstanding Recorded Investment Number of Contracts Pre-Modification Outstanding Recorded Investment Post-Modification Outstanding Recorded Investment Commercial, financial, and agricultural — $ — $ — 2 $ 97 $ 97 Real estate mortgage: Residential 2 342 342 6 322 322 Commercial 1 838 838 2 517 517 Construction — — — 1 398 398 3 $ 1,180 $ 1,180 11 $ 1,334 $ 1,334</t>
  </si>
  <si>
    <t>Schedule of credit quality categories</t>
  </si>
  <si>
    <t>The following table presents the credit quality categories identified above as of June 30, 2016 and December 31, 2015 : June 30, 2016 Commercial, Financial, and Agricultural Real Estate Mortgages Installment Loans to Individuals (In Thousands) Residential Commercial Construction Totals Pass $ 151,930 $ 542,212 $ 293,881 $ 24,494 $ 27,311 $ 1,039,828 Special Mention 3,035 878 726 — — 4,639 Substandard 140 1,970 8,929 67 8 11,114 $ 155,105 $ 545,060 $ 303,536 $ 24,561 $ 27,319 $ 1,055,581 December 31, 2015 Commercial, Financial, and Agricultural Real Estate Mortgages Installment Loans to Individuals (In Thousands) Residential Commercial Construction Totals Pass $ 160,734 $ 522,853 $ 277,248 $ 26,612 $ 27,001 $ 1,014,448 Special Mention 1,669 823 8,625 — — 11,117 Substandard 1,669 2,507 16,666 212 — 21,054 $ 164,072 $ 526,183 $ 302,539 $ 26,824 $ 27,001 $ 1,046,619</t>
  </si>
  <si>
    <t>Schedule of activity in the allowance</t>
  </si>
  <si>
    <t>Activity in the allowance is presented for the three and six months ended June 30, 2016 and 2015 : Three Months Ended June 30, 2016 Commercial, Financial, and Agricultural Real Estate Mortgages Installment Loans to Individuals (In Thousands) Residential Commercial Construction Unallocated Totals Beginning Balance $ 1,254 $ 5,123 $ 4,472 $ 147 $ 264 $ 1,122 $ 12,382 Charge-offs (149 ) (7 ) — — (53 ) — (209 ) Recoveries 52 3 — 2 29 — 86 Provision 116 732 (471 ) (6 ) 37 (150 ) 258 Ending Balance $ 1,273 $ 5,851 $ 4,001 $ 143 $ 277 $ 972 $ 12,517 Three Months Ended June 30, 2015 Commercial, Financial, and Agricultural Real Estate Mortgages Installment Loans to Individuals (In Thousands) Residential Commercial Construction Unallocated Totals Beginning Balance $ 1,478 $ 4,227 $ 3,873 $ 752 $ 193 $ 303 $ 10,826 Charge-offs (263 ) — — (46 ) (58 ) — (367 ) Recoveries 2 13 169 5 17 — 206 Provision 69 94 (173 ) (163 ) 85 688 600 Ending Balance $ 1,286 $ 4,334 $ 3,869 $ 548 $ 237 $ 991 $ 11,265 Six Months Ended June 30, 2016 Commercial, Financial, and Agricultural Real Estate Mortgages Installment Loans to Individuals (In Thousands) Residential Commercial Construction Unallocated Totals Beginning Balance $ 1,532 $ 5,116 $ 4,217 $ 160 $ 243 $ 776 $ 12,044 Charge-offs (149 ) (7 ) — — (104 ) — (260 ) Recoveries 52 6 5 5 57 — 125 Provision (162 ) 736 (221 ) (22 ) 81 196 608 Ending Balance $ 1,273 $ 5,851 $ 4,001 $ 143 $ 277 $ 972 $ 12,517 Six Months Ended June 30, 2015 Commercial, Financial, and Agricultural Real Estate Mortgages Installment Loans to Individuals (In Thousands) Residential Commercial Construction Unallocated Totals Beginning Balance $ 1,124 $ 3,755 $ 4,205 $ 786 $ 245 $ 464 $ 10,579 Charge-offs (283 ) (1 ) (449 ) (46 ) (114 ) — (893 ) Recoveries 28 37 169 16 29 — 279 Provision 417 543 (56 ) (208 ) 77 527 1,300 Ending Balance $ 1,286 $ 4,334 $ 3,869 $ 548 $ 237 $ 991 $ 11,265</t>
  </si>
  <si>
    <t>Schedule of concentration of loan</t>
  </si>
  <si>
    <t>The Company has a concentration of the following to gross loans at June 30, 2016 and 2015 : June 30, 2016 2015 Owners of residential rental properties 16.74 % 16.32 % Owners of commercial rental properties 14.14 % 14.18 %</t>
  </si>
  <si>
    <t>Schedule of allowance for loan losses and the recorded investment in loans by portfolio segment and based on impairment method</t>
  </si>
  <si>
    <t>The following table presents the balance in the allowance for loan losses and the recorded investment in loans by portfolio segment based on impairment method as of June 30, 2016 and December 31, 2015 : June 30, 2016 Commercial, Financial, and Agricultural Real Estate Mortgages Installment Loans to Individuals Unallocated (In Thousands) Residential Commercial Construction Totals Allowance for Loan Losses: Ending allowance balance attributable to loans: Individually evaluated for impairment $ 70 $ 1,038 $ 1,517 $ — $ — $ — $ 2,625 Collectively evaluated for impairment 1,203 4,813 2,484 143 277 972 9,892 Total ending allowance balance $ 1,273 $ 5,851 $ 4,001 $ 143 $ 277 $ 972 $ 12,517 Loans: Individually evaluated for impairment $ 429 $ 3,344 $ 11,544 $ 278 $ — $ 15,595 Loans acquired with deteriorated credit quality — 333 — — — 333 Collectively evaluated for impairment 154,676 541,383 291,992 24,283 27,319 1,039,653 Total ending loans balance $ 155,105 $ 545,060 $ 303,536 $ 24,561 $ 27,319 $ 1,055,581 December 31, 2015 Commercial, Financial, and Agricultural Real Estate Mortgages Installment Loans to Individuals Unallocated (In Thousands) Residential Commercial Construction Totals Allowance for Loan Losses: Ending allowance balance attributable to loans: Individually evaluated for impairment $ 75 $ 376 $ 1,653 $ — $ — $ — $ 2,104 Collectively evaluated for impairment 1,457 4,740 2,564 160 243 776 9,940 Total ending allowance balance $ 1,532 $ 5,116 $ 4,217 $ 160 $ 243 $ 776 $ 12,044 Loans: Individually evaluated for impairment $ 469 $ 2,374 $ 12,487 $ 212 $ — $ 15,542 Loans acquired with deteriorated credit quality — 341 — — — 341 Collectively evaluated for impairment 163,603 523,468 290,052 26,612 27,001 1,030,736 Total ending loans balance $ 164,072 $ 526,183 $ 302,539 $ 26,824 $ 27,001 $ 1,046,619</t>
  </si>
  <si>
    <t>Net Periodic Benefit Cost-Defined Benefit Plans (Tables)</t>
  </si>
  <si>
    <t>Schedule of components of the net periodic benefit cost of the domestic non-contributory defined benefit plan</t>
  </si>
  <si>
    <t>The following sets forth the components of the net periodic benefit/cost of the domestic non-contributory defined benefit plan for the three and six months ended June 30, 2016 and 2015 , respectively: Three Months Ended June 30, Six Months Ended June 30, (In Thousands) 2016 2015 2016 2015 Service cost $ 17 $ 16 $ 34 $ 32 Interest cost 193 189 386 378 Expected return on plan assets (251 ) (210 ) (502 ) (491 ) Amortization of net loss 39 40 78 80 Net periodic benefit cost $ (2 ) $ 35 $ (4 ) $ (1 )</t>
  </si>
  <si>
    <t>Off Balance Sheet Risk (Tables)</t>
  </si>
  <si>
    <t>Schedule of Financial instruments whose contract amounts represent credit risk</t>
  </si>
  <si>
    <t>Financial instruments whose contract amounts represent credit risk are as follows at June 30, 2016 and December 31, 2015 : (In Thousands) June 30, 2016 December 31, 2015 Commitments to extend credit $ 247,773 $ 241,936 Standby letters of credit 6,745 4,786 Credit exposure from the sale of assets with recourse 8,271 6,523 $ 262,789 $ 253,245</t>
  </si>
  <si>
    <t>Fair Value Measurements (Tables)</t>
  </si>
  <si>
    <t>Schedule of assets reported on the balance sheet at their fair value on a recurring basis</t>
  </si>
  <si>
    <t>The following table presents the assets reported on the balance sheet at their fair value on a recurring basis as of June 30, 2016 and December 31, 2015 , by level within the fair value hierarchy. Financial assets and liabilities are classified in their entirety based on the lowest level of input that is significant to the fair value measurement. June 30, 2016 (In Thousands) Level I Level II Level III Total Assets measured on a recurring basis: Investment securities, available for sale: U.S. Government and agency securities $ — $ 2,730 $ — $ 2,730 Mortgage-backed securities — 8,689 — 8,689 Asset-backed securities — 1,676 — 1,676 State and political securities — 68,936 — 68,936 Other debt securities — 51,893 — 51,893 Financial institution equity securities 10,482 — — 10,482 Other equity securities 2,261 — — 2,261 Investment securities, trading: Financial institution equity securities — — — — Total assets measured on a recurring basis $ 12,743 $ 133,924 $ — $ 146,667 December 31, 2015 (In Thousands) Level I Level II Level III Total Assets measured on a recurring basis: Investment securities, available for sale: U.S. Government and agency securities $ — $ 3,549 $ — $ 3,549 Mortgage-backed securities — 10,009 — 10,009 Asset-backed securities — 1,940 — 1,940 State and political securities — 86,555 — 86,555 Other debt securities — 57,772 — 57,772 Financial institution equity securities 11,483 — — 11,483 Other equity securities 4,849 — — 4,849 Investment securities, trading: Financial institution equity securities 73 — — 73 Total assets measured on a recurring basis $ 16,405 $ 159,825 $ — $ 176,230</t>
  </si>
  <si>
    <t>Schedule of assets reported on the consolidated balance sheet at their fair value on a non-recurring basis</t>
  </si>
  <si>
    <t>The following table presents the assets reported on the Consolidated Balance Sheet at their fair value on a non-recurring basis as of June 30, 2016 and December 31, 2015 , by level within the fair value hierarchy. Financial assets and liabilities are classified in their entirety based on the lowest level of input that is significant to the fair value measurement. June 30, 2016 (In Thousands) Level I Level II Level III Total Assets measured on a non-recurring basis: Impaired loans $ — $ — $ 13,303 $ 13,303 Other real estate owned — — 1,348 1,348 Total assets measured on a non-recurring basis $ — $ — $ 14,651 $ 14,651 December 31, 2015 (In Thousands) Level I Level II Level III Total Assets measured on a non-recurring basis: Impaired loans $ — $ — $ 13,779 $ 13,779 Other real estate owned — — 1,696 1,696 Total assets measured on a non-recurring basis $ — $ — $ 15,475 $ 15,475</t>
  </si>
  <si>
    <t>Schedule of listing of significant unobservable inputs used in the fair value measurement process for items valued utilizing level III techniques</t>
  </si>
  <si>
    <t>The following tables present a listing of significant unobservable inputs used in the fair value measurement process for items valued utilizing level III techniques as of June 30, 2016 and December 31, 2015 : June 30, 2016 Quantitative Information About Level III Fair Value Measurements (In Thousands) Fair Value Valuation Technique(s) Unobservable Inputs Range Weighted Average Impaired loans $ 4,475 Discounted cash flow Temporary reduction in payment amount 0 to (70)% (16)% 8,828 Appraisal of collateral Appraisal adjustments (1) 0 to (20)% (13)% Other real estate owned $ 1,348 Appraisal of collateral (1) (1) Appraisals may be adjusted by management for qualitative factors such as economic conditions and estimated liquidation expenses. December 31, 2015 Quantitative Information About Level III Fair Value Measurements (In Thousands) Fair Value Valuation Technique(s) Unobservable Inputs Range Weighted Average Impaired loans $ 5,696 Discounted cash flow Temporary reduction in payment amount 0 to (70)% (17)% 8,083 Appraisal of collateral Appraisal adjustments (1) 0 to (20)% (15)% Other real estate owned $ 1,696 Appraisal of collateral (1) (1) Appraisals may be adjusted by management for qualitative factors such as economic conditions and estimated liquidation expenses.</t>
  </si>
  <si>
    <t>Fair Value of Financial Instruments (Tables)</t>
  </si>
  <si>
    <t>Schedule of fair values of financial instruments</t>
  </si>
  <si>
    <t>The fair values of the Company’s financial instruments are as follows at June 30, 2016 and December 31, 2015 : Carrying Fair Fair Value Measurements at June 30, 2016 (In Thousands) Value Value Level I Level II Level III Financial assets: Cash and cash equivalents $ 69,475 $ 69,475 $ 69,475 $ — $ — Investment securities: Available for sale 146,667 146,667 12,743 133,924 — Trading — — — — — Loans held for sale 1,349 1,349 1,349 — — Loans, net 1,041,602 1,073,409 — — 1,073,409 Bank-owned life insurance 27,016 27,016 27,016 — — Accrued interest receivable 3,490 3,490 3,490 — — Financial liabilities: Interest-bearing deposits $ 810,865 $ 811,873 $ 590,142 $ — $ 221,731 Noninterest-bearing deposits 274,002 274,002 274,002 — — Short-term borrowings 17,440 17,440 17,440 — — Long-term borrowings 91,025 92,658 — — 92,658 Accrued interest payable 456 456 456 — — Carrying Fair Fair Value Measurements at December 31, 2015 (In Thousands) Value Value Level I Level II Level III Financial assets: Cash and cash equivalents $ 22,796 $ 22,796 $ 22,796 $ — $ — Investment securities: Available for sale 176,157 176,157 16,332 159,825 — Trading 73 73 73 — — Loans held for sale 757 757 757 — — Loans, net 1,033,163 1,045,140 — — 1,045,140 Bank-owned life insurance 26,667 26,667 26,667 — — Accrued interest receivable 3,686 3,686 3,686 — — Financial liabilities: Interest-bearing deposits $ 751,797 $ 729,685 $ 509,206 $ — $ 220,479 Noninterest-bearing deposits 280,083 280,083 280,083 — — Short-term borrowings 46,638 46,638 46,638 — — Long-term borrowings 91,025 91,783 — — 91,783 Accrued interest payable 426 426 426 — —</t>
  </si>
  <si>
    <t>Stock Options Stock Options (Tables)</t>
  </si>
  <si>
    <t>Schedule of Share-based Compensation, Stock Options, Activity</t>
  </si>
  <si>
    <t>A summary of stock option activity is presented below: June 30, 2016 December 31, 2015 Shares Weighted Average Exercise Price Shares Weighted Average Exercise Price Outstanding, beginning of year 34,750 $ 42.03 — $ — Granted — — 38,750 42.03 Exercised — — — — Forfeited (3,750 ) 42.03 (4,000 ) 42.03 Outstanding, end of year 31,000 $ 42.03 34,750 $ 42.03</t>
  </si>
  <si>
    <t>Accumulated Other Comprehensive Loss - Schedule of AOCI (Details) - USD ($) $ in Thousands</t>
  </si>
  <si>
    <t>Increase (Decrease} In Accumulated Other Comprehensive Income (Loss), Net Of Tax1 [Roll Forward]</t>
  </si>
  <si>
    <t>Net Unrealized Gain on Available for Sale Securities</t>
  </si>
  <si>
    <t>Beginning balance</t>
  </si>
  <si>
    <t>Other comprehensive income before reclassifications</t>
  </si>
  <si>
    <t>Amounts reclassified from accumulated other comprehensive (loss) income</t>
  </si>
  <si>
    <t>Ending balance</t>
  </si>
  <si>
    <t>Defined Benefit Plan</t>
  </si>
  <si>
    <t>AOCI Attributable to Parent</t>
  </si>
  <si>
    <t>Accumulated Other Comprehensive Loss - Schedule of Reclassifications out of AOCI (Details) - USD ($) $ in Thousands</t>
  </si>
  <si>
    <t>Reclassifications out of accumulated other comprehensive income</t>
  </si>
  <si>
    <t>Income tax provision</t>
  </si>
  <si>
    <t>Amount Reclassified from Accumulated Other Comprehensive Loss | Net Unrealized Gain on Available for Sale Securities</t>
  </si>
  <si>
    <t>Amount Reclassified from Accumulated Other Comprehensive Loss | Accumulated Defined Benefit Plans Adjustment, Net Gain (Loss) Attributable to Parent</t>
  </si>
  <si>
    <t>Per Share Data (Details) - $ / shares</t>
  </si>
  <si>
    <t>Convertible securities which would affect denominator in calculating basic and dilutive earnings per share (in shares)</t>
  </si>
  <si>
    <t>Shares outstanding (in shares)</t>
  </si>
  <si>
    <t>Strike price (in dollars per share)</t>
  </si>
  <si>
    <t>Weighted average common shares issued (in shares)</t>
  </si>
  <si>
    <t>Average treasury stock shares (in shares)</t>
  </si>
  <si>
    <t>Weighted average common shares and common stock equivalents used to calculate basic and diluted earnings per share (in shares)</t>
  </si>
  <si>
    <t>Investment Securities - Amortized Cost and Fair Values of Investment Securities Available for Sale (Details) - USD ($) $ in Thousands</t>
  </si>
  <si>
    <t>Available for sale (AFS)</t>
  </si>
  <si>
    <t>Amortized Cost</t>
  </si>
  <si>
    <t>Gross Unrealized Gains</t>
  </si>
  <si>
    <t>Gross Unrealized Losses</t>
  </si>
  <si>
    <t>Available for sale</t>
  </si>
  <si>
    <t>Debt securities</t>
  </si>
  <si>
    <t>U.S. Government and agency securities</t>
  </si>
  <si>
    <t>Mortgage-backed securities</t>
  </si>
  <si>
    <t>Asset-backed securities</t>
  </si>
  <si>
    <t>State and political securities</t>
  </si>
  <si>
    <t>Other debt securities</t>
  </si>
  <si>
    <t>Other equity securities</t>
  </si>
  <si>
    <t>Financial institution equity securities</t>
  </si>
  <si>
    <t>Investment Securities - Trading Securities (Details) - USD ($) $ in Thousands</t>
  </si>
  <si>
    <t>Schedule of Trading Securities and Other Trading Assets [Line Items]</t>
  </si>
  <si>
    <t>Amortized cost</t>
  </si>
  <si>
    <t>Trading securities accumulated gross unrealized gain before tax</t>
  </si>
  <si>
    <t>Trading securities accumulated gross unrealized loss before tax</t>
  </si>
  <si>
    <t>Trading securities fair value</t>
  </si>
  <si>
    <t>Investment Securities - Gross Unrealized Losses and Fair Value by Investment Category (Details) - USD ($) $ in Thousands</t>
  </si>
  <si>
    <t>Investment securities</t>
  </si>
  <si>
    <t>Fair value, less than twelve months</t>
  </si>
  <si>
    <t>Gross unrealized losses, less than twelve months</t>
  </si>
  <si>
    <t>Fair value, twelve months or greater</t>
  </si>
  <si>
    <t>Gross unrealized losses, twelve months or greater</t>
  </si>
  <si>
    <t>Fair value, total</t>
  </si>
  <si>
    <t>Gross unrealized losses, total</t>
  </si>
  <si>
    <t>Investment Securities - Amortized Cost and Fair Value of Debt Securities (Details) $ in Thousands</t>
  </si>
  <si>
    <t>Jun. 30, 2016USD ($)</t>
  </si>
  <si>
    <t>Amortized Cost - Due in one year or less</t>
  </si>
  <si>
    <t>Amortized Cost - Due after one year to five years</t>
  </si>
  <si>
    <t>Amortized Cost - Due after five years to ten years</t>
  </si>
  <si>
    <t>Amortized Cost - Due after ten years</t>
  </si>
  <si>
    <t>Amortized Cost - Total</t>
  </si>
  <si>
    <t>Fair Value</t>
  </si>
  <si>
    <t>Fair Value - Due in one year or less</t>
  </si>
  <si>
    <t>Fair Value - Due after one year to five years</t>
  </si>
  <si>
    <t>Fair Value - Due after five years to ten years</t>
  </si>
  <si>
    <t>Fair Value - Due after ten years</t>
  </si>
  <si>
    <t>Fair Value - Total</t>
  </si>
  <si>
    <t>Investment Securities - Total Gross Proceeds from Sales of Securities (Details) - USD ($) $ in Thousands</t>
  </si>
  <si>
    <t>Gross realized gains and losses</t>
  </si>
  <si>
    <t>Available-for-sale securities, gross realized gains</t>
  </si>
  <si>
    <t>Available-for-sale securities, gross realized losses</t>
  </si>
  <si>
    <t>Gross realized gains</t>
  </si>
  <si>
    <t>Gross realized losses</t>
  </si>
  <si>
    <t>Investment Securities - Narrative (Details)</t>
  </si>
  <si>
    <t>Jun. 30, 2016USD ($)security</t>
  </si>
  <si>
    <t>Jun. 30, 2015USD ($)</t>
  </si>
  <si>
    <t>Dec. 31, 2015USD ($)</t>
  </si>
  <si>
    <t>Net realized and unrealized gain (loss) on trading securities</t>
  </si>
  <si>
    <t>Available for sale securities in unrealized loss, positions number of positions, less than twelve months | security</t>
  </si>
  <si>
    <t>Available for sale securities in unrealized loss, positions number of positions, greater than twelve months | security</t>
  </si>
  <si>
    <t>Impairment charges</t>
  </si>
  <si>
    <t>Investment securities, carrying value</t>
  </si>
  <si>
    <t>Loans - Additional Information (Details)</t>
  </si>
  <si>
    <t>12 Months Ended</t>
  </si>
  <si>
    <t>Jun. 30, 2016USD ($)categorycomponentclasscontract</t>
  </si>
  <si>
    <t>Mar. 31, 2016USD ($)contract</t>
  </si>
  <si>
    <t>Jun. 30, 2016USD ($)categorycomponentclass</t>
  </si>
  <si>
    <t>Jun. 30, 2015USD ($)contract</t>
  </si>
  <si>
    <t>Jun. 01, 2013USD ($)</t>
  </si>
  <si>
    <t>Accounts, Notes, Loans and Financing Receivable [Line Items]</t>
  </si>
  <si>
    <t>Impaired financing receivable, unpaid principal balance</t>
  </si>
  <si>
    <t>Financing receivable individually evaluated for impairment minimum amount</t>
  </si>
  <si>
    <t>Individually evaluated for impairment</t>
  </si>
  <si>
    <t>Payment delays limit (in days)</t>
  </si>
  <si>
    <t>90 days</t>
  </si>
  <si>
    <t>Impaired financing receivable commitment to lend</t>
  </si>
  <si>
    <t>Reasonable period to classify from troubled debt restructuring non performing loans to performing loans (in months)</t>
  </si>
  <si>
    <t>6 months</t>
  </si>
  <si>
    <t>Number of contracts | contract</t>
  </si>
  <si>
    <t>Recorded investment</t>
  </si>
  <si>
    <t>Number of categories considered not criticized and rated as, Pass | category</t>
  </si>
  <si>
    <t>Minimum period after which loans are considered as substandard (in days)</t>
  </si>
  <si>
    <t>The total number of components that represents the allowance for loan losses | component</t>
  </si>
  <si>
    <t>The number of classes that groups of loans are collectively evaluated for impairment | class</t>
  </si>
  <si>
    <t>Period considered for quarter moving average which used in calculating historical charge off (in months)</t>
  </si>
  <si>
    <t>36 months</t>
  </si>
  <si>
    <t>Luzerne National Bank Corporation</t>
  </si>
  <si>
    <t>Fair value</t>
  </si>
  <si>
    <t>Receivables Acquired with Deteriorated Credit Quality</t>
  </si>
  <si>
    <t>Financing receivable, net</t>
  </si>
  <si>
    <t>Financing receivable, allowance for credit losses</t>
  </si>
  <si>
    <t>Real estate mortgages</t>
  </si>
  <si>
    <t>Number of categories in which real estate loans segmented | category</t>
  </si>
  <si>
    <t>Purchased loans | Luzerne National Bank Corporation</t>
  </si>
  <si>
    <t>Contractually required payments</t>
  </si>
  <si>
    <t>Cash flows expected to be collected</t>
  </si>
  <si>
    <t>Certain loans acquired in transfer not accounted for as debt securities non accretable yield</t>
  </si>
  <si>
    <t>Accretable yield</t>
  </si>
  <si>
    <t>Purchased loans | Receivables Acquired with Deteriorated Credit Quality</t>
  </si>
  <si>
    <t>Commercial</t>
  </si>
  <si>
    <t>Commercial | Receivables Acquired with Deteriorated Credit Quality</t>
  </si>
  <si>
    <t>Residential Real Estate</t>
  </si>
  <si>
    <t>Commercial Loan</t>
  </si>
  <si>
    <t>Residential</t>
  </si>
  <si>
    <t>Real estate acquired through foreclosure</t>
  </si>
  <si>
    <t>Mortgage loans in process of foreclosure, amount</t>
  </si>
  <si>
    <t>Residential | Receivables Acquired with Deteriorated Credit Quality</t>
  </si>
  <si>
    <t>Loans - Aging Categories of Loans by Segment (Details) - USD ($) $ in Thousands</t>
  </si>
  <si>
    <t>Mar. 31, 2016</t>
  </si>
  <si>
    <t>Mar. 31, 2015</t>
  </si>
  <si>
    <t>Dec. 31, 2014</t>
  </si>
  <si>
    <t>Aging categories of loans by segment</t>
  </si>
  <si>
    <t>Current</t>
  </si>
  <si>
    <t>Past Due 30 To 89 Days</t>
  </si>
  <si>
    <t>Past Due 90 Days Or More &amp; Still Accruing</t>
  </si>
  <si>
    <t>Non-Accrual</t>
  </si>
  <si>
    <t>Net deferred loan fees and discounts</t>
  </si>
  <si>
    <t>Current loans, net</t>
  </si>
  <si>
    <t>Commercial, financial, and agricultural</t>
  </si>
  <si>
    <t>Construction</t>
  </si>
  <si>
    <t>Installment loans to individuals</t>
  </si>
  <si>
    <t>Loans - Loans Acquired in Luzerne Bank Transaction (Details) - Luzerne National Bank Corporation - Purchased loans - USD ($) $ in Thousands</t>
  </si>
  <si>
    <t>Outstanding balance</t>
  </si>
  <si>
    <t>Carrying amount</t>
  </si>
  <si>
    <t>Loans - Interest Income (Details) - USD ($) $ in Thousands</t>
  </si>
  <si>
    <t>Interest Income That Would Have Been Recorded Based on Original Term and Rate</t>
  </si>
  <si>
    <t>Interest Income Recorded on a Cash Basis</t>
  </si>
  <si>
    <t xml:space="preserve"> </t>
  </si>
  <si>
    <t>Loans - Recorded Investment, Unpaid Principal Balance, Related Allowance of Impaired Loans (Details) - USD ($) $ in Thousands</t>
  </si>
  <si>
    <t>Credit Quality and Related Allowance for Loan Losses</t>
  </si>
  <si>
    <t>Recorded Investment, With no related allowance recorded</t>
  </si>
  <si>
    <t>Recorded Investment, With an allowance recorded</t>
  </si>
  <si>
    <t>Recorded Investment</t>
  </si>
  <si>
    <t>Unpaid Principal Balance, With no related allowance recorded</t>
  </si>
  <si>
    <t>Unpaid Principal Balance, With an allowance recorded</t>
  </si>
  <si>
    <t>Unpaid Principal Balance</t>
  </si>
  <si>
    <t>Related Allowance</t>
  </si>
  <si>
    <t>Loans - Average Recorded Investment - Impaired Loans (Details) - USD ($) $ in Thousands</t>
  </si>
  <si>
    <t>Average Investment in Impaired Loans</t>
  </si>
  <si>
    <t>Interest Income Recognized on an Accrual Basis on Impaired Loans</t>
  </si>
  <si>
    <t>Interest Income Recognized on a Cash Basis on Impaired Loans</t>
  </si>
  <si>
    <t>Loans - Loan Modifications (Details) $ in Thousands</t>
  </si>
  <si>
    <t>Jun. 30, 2016USD ($)contract</t>
  </si>
  <si>
    <t>Troubled debt restructurings</t>
  </si>
  <si>
    <t>Number of Contracts | contract</t>
  </si>
  <si>
    <t>Pre-Modification Outstanding Recorded Investment</t>
  </si>
  <si>
    <t>Post-Modification Outstanding Recorded Investment</t>
  </si>
  <si>
    <t>Loans - Credit Quality Indicators (Details) - USD ($) $ in Thousands</t>
  </si>
  <si>
    <t>Credit quality categories</t>
  </si>
  <si>
    <t>Pass</t>
  </si>
  <si>
    <t>Pass | Commercial, financial, and agricultural</t>
  </si>
  <si>
    <t>Pass | Residential</t>
  </si>
  <si>
    <t>Pass | Commercial</t>
  </si>
  <si>
    <t>Pass | Construction</t>
  </si>
  <si>
    <t>Pass | Installment loans to individuals</t>
  </si>
  <si>
    <t>Special Mention</t>
  </si>
  <si>
    <t>Special Mention | Commercial, financial, and agricultural</t>
  </si>
  <si>
    <t>Special Mention | Residential</t>
  </si>
  <si>
    <t>Special Mention | Commercial</t>
  </si>
  <si>
    <t>Special Mention | Construction</t>
  </si>
  <si>
    <t>Special Mention | Installment loans to individuals</t>
  </si>
  <si>
    <t>Substandard</t>
  </si>
  <si>
    <t>Substandard | Commercial, financial, and agricultural</t>
  </si>
  <si>
    <t>Substandard | Residential</t>
  </si>
  <si>
    <t>Substandard | Commercial</t>
  </si>
  <si>
    <t>Substandard | Construction</t>
  </si>
  <si>
    <t>Substandard | Installment loans to individuals</t>
  </si>
  <si>
    <t>Loans - Allowance for Credit Losses on Financing Receivables (Details) - USD ($) $ in Thousands</t>
  </si>
  <si>
    <t>Allowance for Loan Losses:</t>
  </si>
  <si>
    <t>Beginning Balance</t>
  </si>
  <si>
    <t>Charge-offs</t>
  </si>
  <si>
    <t>Recoveries</t>
  </si>
  <si>
    <t>Provision</t>
  </si>
  <si>
    <t>Unallocated</t>
  </si>
  <si>
    <t>Loans - Schedule of Concentration Risk (Details) - Owners of rental properties - Financing receivable</t>
  </si>
  <si>
    <t>Concentration Risk [Line Items]</t>
  </si>
  <si>
    <t>Concentration of loans (as a percent)</t>
  </si>
  <si>
    <t>16.74%</t>
  </si>
  <si>
    <t>16.32%</t>
  </si>
  <si>
    <t>14.14%</t>
  </si>
  <si>
    <t>14.18%</t>
  </si>
  <si>
    <t>Loans - Allowance for Loan Losses (Details) - USD ($) $ in Thousands</t>
  </si>
  <si>
    <t>Ending allowance balance attributable to loans:</t>
  </si>
  <si>
    <t>Collectively evaluated for impairment</t>
  </si>
  <si>
    <t>Total ending allowance balance</t>
  </si>
  <si>
    <t>Loans:</t>
  </si>
  <si>
    <t>Loans acquired with deteriorated credit quality</t>
  </si>
  <si>
    <t>Commercial, financial, and agricultural | Receivables Acquired with Deteriorated Credit Quality</t>
  </si>
  <si>
    <t>Construction | Receivables Acquired with Deteriorated Credit Quality</t>
  </si>
  <si>
    <t>Installment loans to individuals | Receivables Acquired with Deteriorated Credit Quality</t>
  </si>
  <si>
    <t>Net Periodic Benefit Cost-Defined Benefit Plans (Details) - USD ($)</t>
  </si>
  <si>
    <t>Net periodic benefit cost of the domestic non-contributory defined benefit plan</t>
  </si>
  <si>
    <t>Service cost</t>
  </si>
  <si>
    <t>Interest cost</t>
  </si>
  <si>
    <t>Expected return on plan assets</t>
  </si>
  <si>
    <t>Amortization of net loss</t>
  </si>
  <si>
    <t>Net periodic benefit cost</t>
  </si>
  <si>
    <t>Expected contribution to Pension Plan in 2015 (minimum)</t>
  </si>
  <si>
    <t>Employer contributions made to the defined benefit plan</t>
  </si>
  <si>
    <t>Anticipated additional contributions anticipated during the remainder of 2015 (at least)</t>
  </si>
  <si>
    <t>Employee Stock Purchase Plan (Details) - Employee Stock - USD ($)</t>
  </si>
  <si>
    <t>Number of shares allowed to be purchased by employees (in shares)</t>
  </si>
  <si>
    <t>Purchase price of the shares with respect to market value (as a percent)</t>
  </si>
  <si>
    <t>95.00%</t>
  </si>
  <si>
    <t>Maximum percentage of base compensation</t>
  </si>
  <si>
    <t>15.00%</t>
  </si>
  <si>
    <t>Maximum market value</t>
  </si>
  <si>
    <t>Number of shares issued under the plan (in shares)</t>
  </si>
  <si>
    <t>Off Balance Sheet Risk (Details) - USD ($) $ in Thousands</t>
  </si>
  <si>
    <t>Contract amounts representing credit risk</t>
  </si>
  <si>
    <t>Commitments to extend credit</t>
  </si>
  <si>
    <t>Standby letters of credit</t>
  </si>
  <si>
    <t>Coverage period for instrument (in years)</t>
  </si>
  <si>
    <t>1 year</t>
  </si>
  <si>
    <t>Credit exposure from the sale of assets with recourse</t>
  </si>
  <si>
    <t>Fair Value Measurements - Recurring Assets (Details) - Recurring - USD ($) $ in Thousands</t>
  </si>
  <si>
    <t>Total assets</t>
  </si>
  <si>
    <t>Level I</t>
  </si>
  <si>
    <t>Level II</t>
  </si>
  <si>
    <t>Level III</t>
  </si>
  <si>
    <t>Available-for-sale Securities | U.S. Government and agency securities</t>
  </si>
  <si>
    <t>Available-for-sale Securities | Mortgage-backed securities</t>
  </si>
  <si>
    <t>Available-for-sale Securities | Asset-backed securities</t>
  </si>
  <si>
    <t>Available-for-sale Securities | State and political securities</t>
  </si>
  <si>
    <t>Available-for-sale Securities | Other debt securities</t>
  </si>
  <si>
    <t>Available-for-sale Securities | Financial institution equity securities</t>
  </si>
  <si>
    <t>Available-for-sale Securities | Other equity securities</t>
  </si>
  <si>
    <t>Available-for-sale Securities | Level I | U.S. Government and agency securities</t>
  </si>
  <si>
    <t>Available-for-sale Securities | Level I | Mortgage-backed securities</t>
  </si>
  <si>
    <t>Available-for-sale Securities | Level I | Asset-backed securities</t>
  </si>
  <si>
    <t>Available-for-sale Securities | Level I | State and political securities</t>
  </si>
  <si>
    <t>Available-for-sale Securities | Level I | Other debt securities</t>
  </si>
  <si>
    <t>Available-for-sale Securities | Level I | Financial institution equity securities</t>
  </si>
  <si>
    <t>Available-for-sale Securities | Level I | Other equity securities</t>
  </si>
  <si>
    <t>Available-for-sale Securities | Level II | U.S. Government and agency securities</t>
  </si>
  <si>
    <t>Available-for-sale Securities | Level II | Mortgage-backed securities</t>
  </si>
  <si>
    <t>Available-for-sale Securities | Level II | Asset-backed securities</t>
  </si>
  <si>
    <t>Available-for-sale Securities | Level II | State and political securities</t>
  </si>
  <si>
    <t>Available-for-sale Securities | Level II | Other debt securities</t>
  </si>
  <si>
    <t>Available-for-sale Securities | Level II | Financial institution equity securities</t>
  </si>
  <si>
    <t>Available-for-sale Securities | Level II | Other equity securities</t>
  </si>
  <si>
    <t>Available-for-sale Securities | Level III | U.S. Government and agency securities</t>
  </si>
  <si>
    <t>Available-for-sale Securities | Level III | Mortgage-backed securities</t>
  </si>
  <si>
    <t>Available-for-sale Securities | Level III | Asset-backed securities</t>
  </si>
  <si>
    <t>Available-for-sale Securities | Level III | State and political securities</t>
  </si>
  <si>
    <t>Available-for-sale Securities | Level III | Other debt securities</t>
  </si>
  <si>
    <t>Available-for-sale Securities | Level III | Financial institution equity securities</t>
  </si>
  <si>
    <t>Available-for-sale Securities | Level III | Other equity securities</t>
  </si>
  <si>
    <t>Trading Securities | Financial institution equity securities</t>
  </si>
  <si>
    <t>Trading Securities | Level I | Financial institution equity securities</t>
  </si>
  <si>
    <t>Trading Securities | Level II | Financial institution equity securities</t>
  </si>
  <si>
    <t>Trading Securities | Level III | Financial institution equity securities</t>
  </si>
  <si>
    <t>Fair Value Measurements - Non-Recurring Assets (Details) - Fair Value, Measurements, Nonrecurring - USD ($) $ in Thousands</t>
  </si>
  <si>
    <t>Impaired loans</t>
  </si>
  <si>
    <t>Impaired loans | Level I</t>
  </si>
  <si>
    <t>Impaired loans | Level II</t>
  </si>
  <si>
    <t>Impaired loans | Level III</t>
  </si>
  <si>
    <t>Other real estate owned</t>
  </si>
  <si>
    <t>Other real estate owned | Level I</t>
  </si>
  <si>
    <t>Other real estate owned | Level II</t>
  </si>
  <si>
    <t>Other real estate owned | Level III</t>
  </si>
  <si>
    <t>Fair Value Measurements - Significant Unobservable Inputs (Details) - Fair Value, Measurements, Nonrecurring - USD ($) $ in Thousands</t>
  </si>
  <si>
    <t>Listing of significant unobservable inputs used in the fair value measurement process for items valued utilizing level III techniques</t>
  </si>
  <si>
    <t>Level III | Impaired loans</t>
  </si>
  <si>
    <t>Level III | Impaired loans | Discounted cash flow</t>
  </si>
  <si>
    <t>Level III | Impaired loans | Discounted cash flow | Minimum</t>
  </si>
  <si>
    <t>Temporary reduction in payment amount (as a percent)</t>
  </si>
  <si>
    <t>0.00%</t>
  </si>
  <si>
    <t>Level III | Impaired loans | Discounted cash flow | Maximum</t>
  </si>
  <si>
    <t>(70.00%)</t>
  </si>
  <si>
    <t>Level III | Impaired loans | Discounted cash flow | Weighted Average</t>
  </si>
  <si>
    <t>(16.00%)</t>
  </si>
  <si>
    <t>(17.00%)</t>
  </si>
  <si>
    <t>Level III | Impaired loans | Appraisal of collateral</t>
  </si>
  <si>
    <t>Level III | Impaired loans | Appraisal of collateral | Minimum</t>
  </si>
  <si>
    <t>Appraisal adjustments (as a percent)</t>
  </si>
  <si>
    <t>[1]</t>
  </si>
  <si>
    <t>Level III | Impaired loans | Appraisal of collateral | Maximum</t>
  </si>
  <si>
    <t>(20.00%)</t>
  </si>
  <si>
    <t>Level III | Impaired loans | Appraisal of collateral | Weighted Average</t>
  </si>
  <si>
    <t>(13.00%)</t>
  </si>
  <si>
    <t>[2]</t>
  </si>
  <si>
    <t>(15.00%)</t>
  </si>
  <si>
    <t>Level III | Other real estate owned</t>
  </si>
  <si>
    <t>Level III | Other real estate owned | Appraisal of collateral</t>
  </si>
  <si>
    <t>Appraisals may be adjusted by management for qualitative factors such as economic conditions and estimated liquidation expenses.</t>
  </si>
  <si>
    <t>Fair Value of Financial Instruments (Details) - USD ($) $ in Thousands</t>
  </si>
  <si>
    <t>Financial liabilities:</t>
  </si>
  <si>
    <t>Financial assets:</t>
  </si>
  <si>
    <t>Cash and cash equivalents</t>
  </si>
  <si>
    <t>Carrying Value</t>
  </si>
  <si>
    <t>Stock Options - Additional Information (Details) - $ / shares</t>
  </si>
  <si>
    <t>Aug. 27, 2015</t>
  </si>
  <si>
    <t>Granted (in shares)</t>
  </si>
  <si>
    <t>Granted (in dollars per share)</t>
  </si>
  <si>
    <t>Employee Stock Option</t>
  </si>
  <si>
    <t>Exercisable period (in years)</t>
  </si>
  <si>
    <t>5 years</t>
  </si>
  <si>
    <t>Expiration period (in years)</t>
  </si>
  <si>
    <t>10 years</t>
  </si>
  <si>
    <t>Stock Options - Schedule of Options Outstanding (Details) - $ / shares</t>
  </si>
  <si>
    <t>Options, Outstanding</t>
  </si>
  <si>
    <t>Outstanding, beginning of year (in shares)</t>
  </si>
  <si>
    <t>Exercised (in shares)</t>
  </si>
  <si>
    <t>Forfeited (in shares)</t>
  </si>
  <si>
    <t>Outstanding, end of year (in shares)</t>
  </si>
  <si>
    <t>Share-based Compensation Arrangement by Share-based Payment Award, Options, Outstanding, Weighted Average Exercise Price [Abstract]</t>
  </si>
  <si>
    <t>Outstanding, weighted average exercise price (in dollars per share)</t>
  </si>
  <si>
    <t>Exercised (in dollars per share)</t>
  </si>
  <si>
    <t>Forfeited (in dollars per share)</t>
  </si>
  <si>
    <t>Reclassification of Comparative Amounts (Details)</t>
  </si>
  <si>
    <t>Effect of reclassification adjustment on net income or shareholders' equ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1660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4733830</v>
      </c>
    </row>
    <row spans="1:3" r="12">
      <c t="s" r="A12" s="4">
        <v>19</v>
      </c>
      <c t="n" r="B12" s="6">
        <v>2016</v>
      </c>
    </row>
    <row spans="1:3" r="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v>
      </c>
      <c t="s" r="B1" s="2">
        <v>1</v>
      </c>
    </row>
    <row spans="1:2" r="2">
      <c t="s" r="B2" s="2">
        <v>2</v>
      </c>
    </row>
    <row spans="1:2" r="3">
      <c t="s" r="A3" s="3">
        <v>206</v>
      </c>
    </row>
    <row spans="1:2" r="4">
      <c t="s" r="A4" s="4">
        <v>31</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4</v>
      </c>
      <c t="s" r="B1" s="2">
        <v>1</v>
      </c>
    </row>
    <row spans="1:2" r="2">
      <c t="s" r="B2" s="2">
        <v>2</v>
      </c>
    </row>
    <row spans="1:2" r="3">
      <c t="s" r="A3" s="3">
        <v>214</v>
      </c>
    </row>
    <row spans="1:2" r="4">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9</v>
      </c>
      <c t="s" r="B1" s="2">
        <v>1</v>
      </c>
    </row>
    <row spans="1:2" r="2">
      <c t="s" r="B2" s="2">
        <v>2</v>
      </c>
    </row>
    <row spans="1:2" r="3">
      <c t="s" r="A3" s="3">
        <v>217</v>
      </c>
    </row>
    <row spans="1:2" r="4">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4088</v>
      </c>
      <c t="n" r="C3" s="7">
        <v>22044</v>
      </c>
    </row>
    <row spans="1:3" r="4">
      <c t="s" r="A4" s="4">
        <v>26</v>
      </c>
      <c t="n" r="B4" s="6">
        <v>45387</v>
      </c>
      <c t="n" r="C4" s="6">
        <v>752</v>
      </c>
    </row>
    <row spans="1:3" r="5">
      <c t="s" r="A5" s="4">
        <v>27</v>
      </c>
      <c t="n" r="B5" s="6">
        <v>69475</v>
      </c>
      <c t="n" r="C5" s="6">
        <v>22796</v>
      </c>
    </row>
    <row spans="1:3" r="6">
      <c t="s" r="A6" s="4">
        <v>28</v>
      </c>
      <c t="n" r="B6" s="6">
        <v>146667</v>
      </c>
      <c t="n" r="C6" s="6">
        <v>176157</v>
      </c>
    </row>
    <row spans="1:3" r="7">
      <c t="s" r="A7" s="4">
        <v>29</v>
      </c>
      <c t="n" r="B7" s="6">
        <v>0</v>
      </c>
      <c t="n" r="C7" s="6">
        <v>73</v>
      </c>
    </row>
    <row spans="1:3" r="8">
      <c t="s" r="A8" s="4">
        <v>30</v>
      </c>
      <c t="n" r="B8" s="6">
        <v>1349</v>
      </c>
      <c t="n" r="C8" s="6">
        <v>757</v>
      </c>
    </row>
    <row spans="1:3" r="9">
      <c t="s" r="A9" s="4">
        <v>31</v>
      </c>
      <c t="n" r="B9" s="6">
        <v>1054119</v>
      </c>
      <c t="n" r="C9" s="6">
        <v>1045207</v>
      </c>
    </row>
    <row spans="1:3" r="10">
      <c t="s" r="A10" s="4">
        <v>32</v>
      </c>
      <c t="n" r="B10" s="6">
        <v>-12517</v>
      </c>
      <c t="n" r="C10" s="6">
        <v>-12044</v>
      </c>
    </row>
    <row spans="1:3" r="11">
      <c t="s" r="A11" s="4">
        <v>33</v>
      </c>
      <c t="n" r="B11" s="6">
        <v>1041602</v>
      </c>
      <c t="n" r="C11" s="6">
        <v>1033163</v>
      </c>
    </row>
    <row spans="1:3" r="12">
      <c t="s" r="A12" s="4">
        <v>34</v>
      </c>
      <c t="n" r="B12" s="6">
        <v>22304</v>
      </c>
      <c t="n" r="C12" s="6">
        <v>21830</v>
      </c>
    </row>
    <row spans="1:3" r="13">
      <c t="s" r="A13" s="4">
        <v>35</v>
      </c>
      <c t="n" r="B13" s="6">
        <v>3490</v>
      </c>
      <c t="n" r="C13" s="6">
        <v>3686</v>
      </c>
    </row>
    <row spans="1:3" r="14">
      <c t="s" r="A14" s="4">
        <v>36</v>
      </c>
      <c t="n" r="B14" s="6">
        <v>27016</v>
      </c>
      <c t="n" r="C14" s="6">
        <v>26667</v>
      </c>
    </row>
    <row spans="1:3" r="15">
      <c t="s" r="A15" s="4">
        <v>37</v>
      </c>
      <c t="n" r="B15" s="6">
        <v>679</v>
      </c>
      <c t="n" r="C15" s="6">
        <v>899</v>
      </c>
    </row>
    <row spans="1:3" r="16">
      <c t="s" r="A16" s="4">
        <v>38</v>
      </c>
      <c t="n" r="B16" s="6">
        <v>17104</v>
      </c>
      <c t="n" r="C16" s="6">
        <v>17104</v>
      </c>
    </row>
    <row spans="1:3" r="17">
      <c t="s" r="A17" s="4">
        <v>39</v>
      </c>
      <c t="n" r="B17" s="6">
        <v>1979</v>
      </c>
      <c t="n" r="C17" s="6">
        <v>1240</v>
      </c>
    </row>
    <row spans="1:3" r="18">
      <c t="s" r="A18" s="4">
        <v>40</v>
      </c>
      <c t="n" r="B18" s="6">
        <v>7400</v>
      </c>
      <c t="n" r="C18" s="6">
        <v>8990</v>
      </c>
    </row>
    <row spans="1:3" r="19">
      <c t="s" r="A19" s="4">
        <v>41</v>
      </c>
      <c t="n" r="B19" s="6">
        <v>7392</v>
      </c>
      <c t="n" r="C19" s="6">
        <v>6695</v>
      </c>
    </row>
    <row spans="1:3" r="20">
      <c t="s" r="A20" s="4">
        <v>42</v>
      </c>
      <c t="n" r="B20" s="6">
        <v>1346457</v>
      </c>
      <c t="n" r="C20" s="6">
        <v>1320057</v>
      </c>
    </row>
    <row spans="1:3" r="21">
      <c t="s" r="A21" s="3">
        <v>43</v>
      </c>
    </row>
    <row spans="1:3" r="22">
      <c t="s" r="A22" s="4">
        <v>44</v>
      </c>
      <c t="n" r="B22" s="6">
        <v>810865</v>
      </c>
      <c t="n" r="C22" s="6">
        <v>751797</v>
      </c>
    </row>
    <row spans="1:3" r="23">
      <c t="s" r="A23" s="4">
        <v>45</v>
      </c>
      <c t="n" r="B23" s="6">
        <v>274002</v>
      </c>
      <c t="n" r="C23" s="6">
        <v>280083</v>
      </c>
    </row>
    <row spans="1:3" r="24">
      <c t="s" r="A24" s="4">
        <v>46</v>
      </c>
      <c t="n" r="B24" s="6">
        <v>1084867</v>
      </c>
      <c t="n" r="C24" s="6">
        <v>1031880</v>
      </c>
    </row>
    <row spans="1:3" r="25">
      <c t="s" r="A25" s="4">
        <v>47</v>
      </c>
      <c t="n" r="B25" s="6">
        <v>17440</v>
      </c>
      <c t="n" r="C25" s="6">
        <v>46638</v>
      </c>
    </row>
    <row spans="1:3" r="26">
      <c t="s" r="A26" s="4">
        <v>48</v>
      </c>
      <c t="n" r="B26" s="6">
        <v>91025</v>
      </c>
      <c t="n" r="C26" s="6">
        <v>91025</v>
      </c>
    </row>
    <row spans="1:3" r="27">
      <c t="s" r="A27" s="4">
        <v>49</v>
      </c>
      <c t="n" r="B27" s="6">
        <v>456</v>
      </c>
      <c t="n" r="C27" s="6">
        <v>426</v>
      </c>
    </row>
    <row spans="1:3" r="28">
      <c t="s" r="A28" s="4">
        <v>50</v>
      </c>
      <c t="n" r="B28" s="6">
        <v>13275</v>
      </c>
      <c t="n" r="C28" s="6">
        <v>13809</v>
      </c>
    </row>
    <row spans="1:3" r="29">
      <c t="s" r="A29" s="4">
        <v>51</v>
      </c>
      <c t="n" r="B29" s="6">
        <v>1207063</v>
      </c>
      <c t="n" r="C29" s="6">
        <v>1183778</v>
      </c>
    </row>
    <row spans="1:3" r="30">
      <c t="s" r="A30" s="3">
        <v>52</v>
      </c>
    </row>
    <row spans="1:3" r="31">
      <c t="s" r="A31" s="4">
        <v>53</v>
      </c>
      <c t="n" r="B31" s="6">
        <v>0</v>
      </c>
      <c t="n" r="C31" s="6">
        <v>0</v>
      </c>
    </row>
    <row spans="1:3" r="32">
      <c t="s" r="A32" s="4">
        <v>54</v>
      </c>
      <c t="n" r="B32" s="6">
        <v>41717</v>
      </c>
      <c t="n" r="C32" s="6">
        <v>41708</v>
      </c>
    </row>
    <row spans="1:3" r="33">
      <c t="s" r="A33" s="4">
        <v>55</v>
      </c>
      <c t="n" r="B33" s="6">
        <v>50025</v>
      </c>
      <c t="n" r="C33" s="6">
        <v>49992</v>
      </c>
    </row>
    <row spans="1:3" r="34">
      <c t="s" r="A34" s="4">
        <v>56</v>
      </c>
      <c t="n" r="B34" s="6">
        <v>60054</v>
      </c>
      <c t="n" r="C34" s="6">
        <v>58038</v>
      </c>
    </row>
    <row spans="1:3" r="35">
      <c t="s" r="A35" s="3">
        <v>57</v>
      </c>
    </row>
    <row spans="1:3" r="36">
      <c t="s" r="A36" s="4">
        <v>58</v>
      </c>
      <c t="n" r="B36" s="6">
        <v>1838</v>
      </c>
      <c t="n" r="C36" s="6">
        <v>258</v>
      </c>
    </row>
    <row spans="1:3" r="37">
      <c t="s" r="A37" s="4">
        <v>59</v>
      </c>
      <c t="n" r="B37" s="6">
        <v>-4006</v>
      </c>
      <c t="n" r="C37" s="6">
        <v>-4057</v>
      </c>
    </row>
    <row spans="1:3" r="38">
      <c t="s" r="A38" s="4">
        <v>60</v>
      </c>
      <c t="n" r="B38" s="6">
        <v>-10234</v>
      </c>
      <c t="n" r="C38" s="6">
        <v>-9660</v>
      </c>
    </row>
    <row spans="1:3" r="39">
      <c t="s" r="A39" s="4">
        <v>61</v>
      </c>
      <c t="n" r="B39" s="6">
        <v>139394</v>
      </c>
      <c t="n" r="C39" s="6">
        <v>136279</v>
      </c>
    </row>
    <row spans="1:3" r="40">
      <c t="s" r="A40" s="4">
        <v>62</v>
      </c>
      <c t="n" r="B40" s="7">
        <v>1346457</v>
      </c>
      <c t="n" r="C40" s="7">
        <v>13200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1</v>
      </c>
      <c t="s" r="B1" s="2">
        <v>1</v>
      </c>
    </row>
    <row spans="1:2" r="2">
      <c t="s" r="B2" s="2">
        <v>2</v>
      </c>
    </row>
    <row spans="1:2" r="3">
      <c t="s" r="A3" s="3">
        <v>212</v>
      </c>
    </row>
    <row spans="1:2" r="4">
      <c t="s" r="A4" s="4">
        <v>221</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3</v>
      </c>
      <c t="s" r="B1" s="2">
        <v>1</v>
      </c>
    </row>
    <row spans="1:2" r="2">
      <c t="s" r="B2" s="2">
        <v>2</v>
      </c>
    </row>
    <row spans="1:2" r="3">
      <c t="s" r="A3" s="3">
        <v>223</v>
      </c>
    </row>
    <row spans="1:2" r="4">
      <c t="s" r="A4" s="4">
        <v>223</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5</v>
      </c>
      <c t="s" r="B1" s="2">
        <v>1</v>
      </c>
    </row>
    <row spans="1:2" r="2">
      <c t="s" r="B2" s="2">
        <v>2</v>
      </c>
    </row>
    <row spans="1:2" r="3">
      <c t="s" r="A3" s="3">
        <v>198</v>
      </c>
    </row>
    <row spans="1:2" r="4">
      <c t="s" r="A4" s="4">
        <v>197</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27</v>
      </c>
      <c t="s" r="B1" s="2">
        <v>1</v>
      </c>
    </row>
    <row spans="1:2" r="2">
      <c t="s" r="B2" s="2">
        <v>2</v>
      </c>
    </row>
    <row spans="1:2" r="3">
      <c t="s" r="A3" s="3">
        <v>195</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201</v>
      </c>
    </row>
    <row spans="1:2" r="4">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204</v>
      </c>
    </row>
    <row spans="1:2" r="4">
      <c t="s" r="A4" s="4">
        <v>236</v>
      </c>
      <c t="s" r="B4" s="4">
        <v>237</v>
      </c>
    </row>
    <row spans="1:2" r="5">
      <c t="s" r="A5" s="4">
        <v>238</v>
      </c>
      <c t="s" r="B5" s="4">
        <v>239</v>
      </c>
    </row>
    <row spans="1:2" r="6">
      <c t="s" r="A6" s="4">
        <v>240</v>
      </c>
      <c t="s" r="B6" s="4">
        <v>241</v>
      </c>
    </row>
    <row spans="1:2" r="7">
      <c t="s" r="A7" s="4">
        <v>242</v>
      </c>
      <c t="s" r="B7" s="4">
        <v>243</v>
      </c>
    </row>
    <row spans="1:2" r="8">
      <c t="s" r="A8" s="4">
        <v>244</v>
      </c>
      <c t="s" r="B8"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206</v>
      </c>
    </row>
    <row spans="1:2" r="4">
      <c t="s" r="A4" s="4">
        <v>247</v>
      </c>
      <c t="s" r="B4" s="4">
        <v>248</v>
      </c>
    </row>
    <row spans="1:2" r="5">
      <c t="s" r="A5" s="4">
        <v>249</v>
      </c>
      <c t="s" r="B5" s="4">
        <v>250</v>
      </c>
    </row>
    <row spans="1:2" r="6">
      <c t="s" r="A6" s="4">
        <v>251</v>
      </c>
      <c t="s" r="B6" s="4">
        <v>252</v>
      </c>
    </row>
    <row spans="1:2" r="7">
      <c t="s" r="A7" s="4">
        <v>253</v>
      </c>
      <c t="s" r="B7" s="4">
        <v>254</v>
      </c>
    </row>
    <row spans="1:2" r="8">
      <c t="s" r="A8" s="4">
        <v>255</v>
      </c>
      <c t="s" r="B8" s="4">
        <v>256</v>
      </c>
    </row>
    <row spans="1:2" r="9">
      <c t="s" r="A9" s="4">
        <v>257</v>
      </c>
      <c t="s" r="B9" s="4">
        <v>258</v>
      </c>
    </row>
    <row spans="1:2" r="10">
      <c t="s" r="A10" s="4">
        <v>259</v>
      </c>
      <c t="s" r="B10" s="4">
        <v>260</v>
      </c>
    </row>
    <row spans="1:2" r="11">
      <c t="s" r="A11" s="4">
        <v>261</v>
      </c>
      <c t="s" r="B11" s="4">
        <v>262</v>
      </c>
    </row>
    <row spans="1:2" r="12">
      <c t="s" r="A12" s="4">
        <v>263</v>
      </c>
      <c t="s" r="B12" s="4">
        <v>264</v>
      </c>
    </row>
    <row spans="1:2" r="13">
      <c t="s" r="A13" s="4">
        <v>265</v>
      </c>
      <c t="s" r="B13"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209</v>
      </c>
    </row>
    <row spans="1:2" r="4">
      <c t="s" r="A4" s="4">
        <v>268</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70</v>
      </c>
      <c t="s" r="B1" s="2">
        <v>1</v>
      </c>
    </row>
    <row spans="1:2" r="2">
      <c t="s" r="B2" s="2">
        <v>2</v>
      </c>
    </row>
    <row spans="1:2" r="3">
      <c t="s" r="A3" s="3">
        <v>214</v>
      </c>
    </row>
    <row spans="1:2" r="4">
      <c t="s" r="A4" s="4">
        <v>271</v>
      </c>
      <c t="s" r="B4"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17</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3</v>
      </c>
      <c t="s" r="B1" s="2">
        <v>2</v>
      </c>
      <c t="s" r="C1" s="2">
        <v>23</v>
      </c>
    </row>
    <row spans="1:3" r="2">
      <c t="s" r="A2" s="3">
        <v>64</v>
      </c>
    </row>
    <row spans="1:3" r="3">
      <c t="s" r="A3" s="4">
        <v>65</v>
      </c>
      <c t="n" r="B3" s="6">
        <v>3000000</v>
      </c>
      <c t="n" r="C3" s="6">
        <v>3000000</v>
      </c>
    </row>
    <row spans="1:3" r="4">
      <c t="s" r="A4" s="4">
        <v>66</v>
      </c>
      <c t="n" r="B4" s="6">
        <v>0</v>
      </c>
      <c t="n" r="C4" s="6">
        <v>0</v>
      </c>
    </row>
    <row spans="1:3" r="5">
      <c t="s" r="A5" s="4">
        <v>67</v>
      </c>
      <c t="n" r="B5" s="8">
        <v>8.33</v>
      </c>
      <c t="n" r="C5" s="8">
        <v>8.33</v>
      </c>
    </row>
    <row spans="1:3" r="6">
      <c t="s" r="A6" s="4">
        <v>68</v>
      </c>
      <c t="n" r="B6" s="6">
        <v>15000000</v>
      </c>
      <c t="n" r="C6" s="6">
        <v>15000000</v>
      </c>
    </row>
    <row spans="1:3" r="7">
      <c t="s" r="A7" s="4">
        <v>69</v>
      </c>
      <c t="n" r="B7" s="6">
        <v>5006036</v>
      </c>
      <c t="n" r="C7" s="6">
        <v>5004984</v>
      </c>
    </row>
    <row spans="1:3" r="8">
      <c t="s" r="A8" s="4">
        <v>70</v>
      </c>
      <c t="n" r="B8" s="6">
        <v>272452</v>
      </c>
      <c t="n" r="C8" s="6">
        <v>2578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0</v>
      </c>
      <c t="s" r="B1" s="2">
        <v>1</v>
      </c>
    </row>
    <row spans="1:2" r="2">
      <c t="s" r="B2" s="2">
        <v>2</v>
      </c>
    </row>
    <row spans="1:2" r="3">
      <c t="s" r="A3" s="3">
        <v>217</v>
      </c>
    </row>
    <row spans="1:2" r="4">
      <c t="s" r="A4" s="4">
        <v>281</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3</v>
      </c>
      <c t="s" r="B1" s="2">
        <v>1</v>
      </c>
    </row>
    <row spans="1:2" r="2">
      <c t="s" r="B2" s="2">
        <v>2</v>
      </c>
    </row>
    <row spans="1:2" r="3">
      <c t="s" r="A3" s="3">
        <v>212</v>
      </c>
    </row>
    <row spans="1:2" r="4">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6</v>
      </c>
      <c t="s" r="B1" s="2">
        <v>72</v>
      </c>
      <c t="s" r="D1" s="2">
        <v>1</v>
      </c>
    </row>
    <row spans="1:5" r="2">
      <c t="s" r="B2" s="2">
        <v>2</v>
      </c>
      <c t="s" r="C2" s="2">
        <v>73</v>
      </c>
      <c t="s" r="D2" s="2">
        <v>2</v>
      </c>
      <c t="s" r="E2" s="2">
        <v>73</v>
      </c>
    </row>
    <row spans="1:5" r="3">
      <c t="s" r="A3" s="3">
        <v>287</v>
      </c>
    </row>
    <row spans="1:5" r="4">
      <c t="s" r="A4" s="4">
        <v>120</v>
      </c>
      <c t="n" r="B4" s="7">
        <v>540</v>
      </c>
      <c t="n" r="C4" s="7">
        <v>-1864</v>
      </c>
      <c t="n" r="D4" s="7">
        <v>1631</v>
      </c>
      <c t="n" r="E4" s="7">
        <v>-1503</v>
      </c>
    </row>
    <row spans="1:5" r="5">
      <c t="s" r="A5" s="4">
        <v>288</v>
      </c>
    </row>
    <row spans="1:5" r="6">
      <c t="s" r="A6" s="3">
        <v>287</v>
      </c>
    </row>
    <row spans="1:5" r="7">
      <c t="s" r="A7" s="4">
        <v>289</v>
      </c>
      <c t="n" r="B7" s="6">
        <v>1324</v>
      </c>
      <c t="n" r="C7" s="6">
        <v>3291</v>
      </c>
      <c t="n" r="D7" s="6">
        <v>258</v>
      </c>
      <c t="n" r="E7" s="6">
        <v>2930</v>
      </c>
    </row>
    <row spans="1:5" r="8">
      <c t="s" r="A8" s="4">
        <v>290</v>
      </c>
      <c t="n" r="B8" s="6">
        <v>835</v>
      </c>
      <c t="n" r="C8" s="6">
        <v>-1570</v>
      </c>
      <c t="n" r="D8" s="6">
        <v>2189</v>
      </c>
      <c t="n" r="E8" s="6">
        <v>-773</v>
      </c>
    </row>
    <row spans="1:5" r="9">
      <c t="s" r="A9" s="4">
        <v>291</v>
      </c>
      <c t="n" r="B9" s="6">
        <v>-321</v>
      </c>
      <c t="n" r="C9" s="6">
        <v>-347</v>
      </c>
      <c t="n" r="D9" s="6">
        <v>-609</v>
      </c>
      <c t="n" r="E9" s="6">
        <v>-783</v>
      </c>
    </row>
    <row spans="1:5" r="10">
      <c t="s" r="A10" s="4">
        <v>120</v>
      </c>
      <c t="n" r="B10" s="6">
        <v>514</v>
      </c>
      <c t="n" r="C10" s="6">
        <v>-1917</v>
      </c>
      <c t="n" r="D10" s="6">
        <v>1580</v>
      </c>
      <c t="n" r="E10" s="6">
        <v>-1556</v>
      </c>
    </row>
    <row spans="1:5" r="11">
      <c t="s" r="A11" s="4">
        <v>292</v>
      </c>
      <c t="n" r="B11" s="6">
        <v>1838</v>
      </c>
      <c t="n" r="C11" s="6">
        <v>1374</v>
      </c>
      <c t="n" r="D11" s="6">
        <v>1838</v>
      </c>
      <c t="n" r="E11" s="6">
        <v>1374</v>
      </c>
    </row>
    <row spans="1:5" r="12">
      <c t="s" r="A12" s="4">
        <v>293</v>
      </c>
    </row>
    <row spans="1:5" r="13">
      <c t="s" r="A13" s="3">
        <v>287</v>
      </c>
    </row>
    <row spans="1:5" r="14">
      <c t="s" r="A14" s="4">
        <v>289</v>
      </c>
      <c t="n" r="B14" s="6">
        <v>-4032</v>
      </c>
      <c t="n" r="C14" s="6">
        <v>-4597</v>
      </c>
      <c t="n" r="D14" s="6">
        <v>-4057</v>
      </c>
      <c t="n" r="E14" s="6">
        <v>-4597</v>
      </c>
    </row>
    <row spans="1:5" r="15">
      <c t="s" r="A15" s="4">
        <v>290</v>
      </c>
      <c t="n" r="B15" s="6">
        <v>0</v>
      </c>
      <c t="n" r="C15" s="6">
        <v>0</v>
      </c>
      <c t="n" r="D15" s="6">
        <v>0</v>
      </c>
      <c t="n" r="E15" s="6">
        <v>0</v>
      </c>
    </row>
    <row spans="1:5" r="16">
      <c t="s" r="A16" s="4">
        <v>291</v>
      </c>
      <c t="n" r="B16" s="6">
        <v>26</v>
      </c>
      <c t="n" r="C16" s="6">
        <v>53</v>
      </c>
      <c t="n" r="D16" s="6">
        <v>51</v>
      </c>
      <c t="n" r="E16" s="6">
        <v>53</v>
      </c>
    </row>
    <row spans="1:5" r="17">
      <c t="s" r="A17" s="4">
        <v>120</v>
      </c>
      <c t="n" r="B17" s="6">
        <v>26</v>
      </c>
      <c t="n" r="C17" s="6">
        <v>53</v>
      </c>
      <c t="n" r="D17" s="6">
        <v>51</v>
      </c>
      <c t="n" r="E17" s="6">
        <v>53</v>
      </c>
    </row>
    <row spans="1:5" r="18">
      <c t="s" r="A18" s="4">
        <v>292</v>
      </c>
      <c t="n" r="B18" s="6">
        <v>-4006</v>
      </c>
      <c t="n" r="C18" s="6">
        <v>-4544</v>
      </c>
      <c t="n" r="D18" s="6">
        <v>-4006</v>
      </c>
      <c t="n" r="E18" s="6">
        <v>-4544</v>
      </c>
    </row>
    <row spans="1:5" r="19">
      <c t="s" r="A19" s="4">
        <v>294</v>
      </c>
    </row>
    <row spans="1:5" r="20">
      <c t="s" r="A20" s="3">
        <v>287</v>
      </c>
    </row>
    <row spans="1:5" r="21">
      <c t="s" r="A21" s="4">
        <v>289</v>
      </c>
      <c t="n" r="B21" s="6">
        <v>-2708</v>
      </c>
      <c t="n" r="C21" s="6">
        <v>-1306</v>
      </c>
      <c t="n" r="D21" s="6">
        <v>-3799</v>
      </c>
      <c t="n" r="E21" s="6">
        <v>-1667</v>
      </c>
    </row>
    <row spans="1:5" r="22">
      <c t="s" r="A22" s="4">
        <v>290</v>
      </c>
      <c t="n" r="B22" s="6">
        <v>835</v>
      </c>
      <c t="n" r="C22" s="6">
        <v>-1570</v>
      </c>
      <c t="n" r="D22" s="6">
        <v>2189</v>
      </c>
      <c t="n" r="E22" s="6">
        <v>-773</v>
      </c>
    </row>
    <row spans="1:5" r="23">
      <c t="s" r="A23" s="4">
        <v>291</v>
      </c>
      <c t="n" r="B23" s="6">
        <v>-295</v>
      </c>
      <c t="n" r="C23" s="6">
        <v>-294</v>
      </c>
      <c t="n" r="D23" s="6">
        <v>-558</v>
      </c>
      <c t="n" r="E23" s="6">
        <v>-730</v>
      </c>
    </row>
    <row spans="1:5" r="24">
      <c t="s" r="A24" s="4">
        <v>120</v>
      </c>
      <c t="n" r="B24" s="6">
        <v>540</v>
      </c>
      <c t="n" r="C24" s="6">
        <v>-1864</v>
      </c>
      <c t="n" r="D24" s="6">
        <v>1631</v>
      </c>
      <c t="n" r="E24" s="6">
        <v>-1503</v>
      </c>
    </row>
    <row spans="1:5" r="25">
      <c t="s" r="A25" s="4">
        <v>292</v>
      </c>
      <c t="n" r="B25" s="7">
        <v>-2168</v>
      </c>
      <c t="n" r="C25" s="7">
        <v>-3170</v>
      </c>
      <c t="n" r="D25" s="7">
        <v>-2168</v>
      </c>
      <c t="n" r="E25" s="7">
        <v>-31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5</v>
      </c>
      <c t="s" r="B1" s="2">
        <v>72</v>
      </c>
      <c t="s" r="D1" s="2">
        <v>1</v>
      </c>
    </row>
    <row spans="1:5" r="2">
      <c t="s" r="B2" s="2">
        <v>2</v>
      </c>
      <c t="s" r="C2" s="2">
        <v>73</v>
      </c>
      <c t="s" r="D2" s="2">
        <v>2</v>
      </c>
      <c t="s" r="E2" s="2">
        <v>73</v>
      </c>
    </row>
    <row spans="1:5" r="3">
      <c t="s" r="A3" s="3">
        <v>296</v>
      </c>
    </row>
    <row spans="1:5" r="4">
      <c t="s" r="A4" s="4">
        <v>89</v>
      </c>
      <c t="n" r="B4" s="7">
        <v>486</v>
      </c>
      <c t="n" r="C4" s="7">
        <v>526</v>
      </c>
      <c t="n" r="D4" s="7">
        <v>921</v>
      </c>
      <c t="n" r="E4" s="7">
        <v>1187</v>
      </c>
    </row>
    <row spans="1:5" r="5">
      <c t="s" r="A5" s="4">
        <v>297</v>
      </c>
      <c t="n" r="B5" s="6">
        <v>-1152</v>
      </c>
      <c t="n" r="C5" s="6">
        <v>-825</v>
      </c>
      <c t="n" r="D5" s="6">
        <v>-2034</v>
      </c>
      <c t="n" r="E5" s="6">
        <v>-1673</v>
      </c>
    </row>
    <row spans="1:5" r="6">
      <c t="s" r="A6" s="4">
        <v>97</v>
      </c>
      <c t="n" r="B6" s="6">
        <v>-4346</v>
      </c>
      <c t="n" r="C6" s="6">
        <v>-4301</v>
      </c>
      <c t="n" r="D6" s="6">
        <v>-8926</v>
      </c>
      <c t="n" r="E6" s="6">
        <v>-8771</v>
      </c>
    </row>
    <row spans="1:5" r="7">
      <c t="s" r="A7" s="4">
        <v>108</v>
      </c>
      <c t="n" r="B7" s="6">
        <v>3390</v>
      </c>
      <c t="n" r="C7" s="6">
        <v>3433</v>
      </c>
      <c t="n" r="D7" s="6">
        <v>6468</v>
      </c>
      <c t="n" r="E7" s="6">
        <v>6788</v>
      </c>
    </row>
    <row spans="1:5" r="8">
      <c t="s" r="A8" s="4">
        <v>298</v>
      </c>
    </row>
    <row spans="1:5" r="9">
      <c t="s" r="A9" s="3">
        <v>296</v>
      </c>
    </row>
    <row spans="1:5" r="10">
      <c t="s" r="A10" s="4">
        <v>89</v>
      </c>
      <c t="n" r="B10" s="6">
        <v>486</v>
      </c>
      <c t="n" r="C10" s="6">
        <v>526</v>
      </c>
      <c t="n" r="D10" s="6">
        <v>921</v>
      </c>
      <c t="n" r="E10" s="6">
        <v>1187</v>
      </c>
    </row>
    <row spans="1:5" r="11">
      <c t="s" r="A11" s="4">
        <v>297</v>
      </c>
      <c t="n" r="B11" s="6">
        <v>-165</v>
      </c>
      <c t="n" r="C11" s="6">
        <v>-179</v>
      </c>
      <c t="n" r="D11" s="6">
        <v>-312</v>
      </c>
      <c t="n" r="E11" s="6">
        <v>-404</v>
      </c>
    </row>
    <row spans="1:5" r="12">
      <c t="s" r="A12" s="4">
        <v>108</v>
      </c>
      <c t="n" r="B12" s="6">
        <v>321</v>
      </c>
      <c t="n" r="C12" s="6">
        <v>347</v>
      </c>
      <c t="n" r="D12" s="6">
        <v>609</v>
      </c>
      <c t="n" r="E12" s="6">
        <v>783</v>
      </c>
    </row>
    <row spans="1:5" r="13">
      <c t="s" r="A13" s="4">
        <v>299</v>
      </c>
    </row>
    <row spans="1:5" r="14">
      <c t="s" r="A14" s="3">
        <v>296</v>
      </c>
    </row>
    <row spans="1:5" r="15">
      <c t="s" r="A15" s="4">
        <v>297</v>
      </c>
      <c t="n" r="B15" s="6">
        <v>13</v>
      </c>
      <c t="n" r="C15" s="6">
        <v>27</v>
      </c>
      <c t="n" r="D15" s="6">
        <v>28</v>
      </c>
      <c t="n" r="E15" s="6">
        <v>27</v>
      </c>
    </row>
    <row spans="1:5" r="16">
      <c t="s" r="A16" s="4">
        <v>97</v>
      </c>
      <c t="n" r="B16" s="6">
        <v>-39</v>
      </c>
      <c t="n" r="C16" s="6">
        <v>-80</v>
      </c>
      <c t="n" r="D16" s="6">
        <v>-79</v>
      </c>
      <c t="n" r="E16" s="6">
        <v>-80</v>
      </c>
    </row>
    <row spans="1:5" r="17">
      <c t="s" r="A17" s="4">
        <v>108</v>
      </c>
      <c t="n" r="B17" s="7">
        <v>-26</v>
      </c>
      <c t="n" r="C17" s="7">
        <v>-53</v>
      </c>
      <c t="n" r="D17" s="7">
        <v>-51</v>
      </c>
      <c t="n" r="E17" s="7">
        <v>-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0</v>
      </c>
      <c t="s" r="B1" s="2">
        <v>72</v>
      </c>
      <c t="s" r="D1" s="2">
        <v>1</v>
      </c>
    </row>
    <row spans="1:5" r="2">
      <c t="s" r="B2" s="2">
        <v>2</v>
      </c>
      <c t="s" r="C2" s="2">
        <v>73</v>
      </c>
      <c t="s" r="D2" s="2">
        <v>2</v>
      </c>
      <c t="s" r="E2" s="2">
        <v>73</v>
      </c>
    </row>
    <row spans="1:5" r="3">
      <c t="s" r="A3" s="3">
        <v>201</v>
      </c>
    </row>
    <row spans="1:5" r="4">
      <c t="s" r="A4" s="4">
        <v>301</v>
      </c>
      <c t="n" r="D4" s="6">
        <v>0</v>
      </c>
    </row>
    <row spans="1:5" r="5">
      <c t="s" r="A5" s="4">
        <v>302</v>
      </c>
      <c t="n" r="B5" s="6">
        <v>31000</v>
      </c>
      <c t="n" r="D5" s="6">
        <v>31000</v>
      </c>
    </row>
    <row spans="1:5" r="6">
      <c t="s" r="A6" s="4">
        <v>303</v>
      </c>
      <c t="n" r="B6" s="8">
        <v>42.03</v>
      </c>
      <c t="n" r="D6" s="8">
        <v>42.03</v>
      </c>
    </row>
    <row spans="1:5" r="7">
      <c t="s" r="A7" s="4">
        <v>304</v>
      </c>
      <c t="n" r="B7" s="6">
        <v>5005703</v>
      </c>
      <c t="n" r="C7" s="6">
        <v>5003365</v>
      </c>
      <c t="n" r="D7" s="6">
        <v>5005432</v>
      </c>
      <c t="n" r="E7" s="6">
        <v>5003100</v>
      </c>
    </row>
    <row spans="1:5" r="8">
      <c t="s" r="A8" s="4">
        <v>305</v>
      </c>
      <c t="n" r="B8" s="6">
        <v>-272452</v>
      </c>
      <c t="n" r="C8" s="6">
        <v>-223678</v>
      </c>
      <c t="n" r="D8" s="6">
        <v>-268554</v>
      </c>
      <c t="n" r="E8" s="6">
        <v>-212564</v>
      </c>
    </row>
    <row spans="1:5" r="9">
      <c t="s" r="A9" s="4">
        <v>306</v>
      </c>
      <c t="n" r="B9" s="6">
        <v>4733251</v>
      </c>
      <c t="n" r="C9" s="6">
        <v>4779687</v>
      </c>
      <c t="n" r="D9" s="6">
        <v>4736878</v>
      </c>
      <c t="n" r="E9" s="6">
        <v>47905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7</v>
      </c>
      <c t="s" r="B1" s="2">
        <v>2</v>
      </c>
      <c t="s" r="C1" s="2">
        <v>23</v>
      </c>
    </row>
    <row spans="1:3" r="2">
      <c t="s" r="A2" s="3">
        <v>308</v>
      </c>
    </row>
    <row spans="1:3" r="3">
      <c t="s" r="A3" s="4">
        <v>309</v>
      </c>
      <c t="n" r="B3" s="7">
        <v>143881</v>
      </c>
      <c t="n" r="C3" s="7">
        <v>175766</v>
      </c>
    </row>
    <row spans="1:3" r="4">
      <c t="s" r="A4" s="4">
        <v>310</v>
      </c>
      <c t="n" r="B4" s="6">
        <v>4205</v>
      </c>
      <c t="n" r="C4" s="6">
        <v>3436</v>
      </c>
    </row>
    <row spans="1:3" r="5">
      <c t="s" r="A5" s="4">
        <v>311</v>
      </c>
      <c t="n" r="B5" s="6">
        <v>-1419</v>
      </c>
      <c t="n" r="C5" s="6">
        <v>-3045</v>
      </c>
    </row>
    <row spans="1:3" r="6">
      <c t="s" r="A6" s="4">
        <v>312</v>
      </c>
      <c t="n" r="B6" s="6">
        <v>146667</v>
      </c>
      <c t="n" r="C6" s="6">
        <v>176157</v>
      </c>
    </row>
    <row spans="1:3" r="7">
      <c t="s" r="A7" s="4">
        <v>313</v>
      </c>
    </row>
    <row spans="1:3" r="8">
      <c t="s" r="A8" s="3">
        <v>308</v>
      </c>
    </row>
    <row spans="1:3" r="9">
      <c t="s" r="A9" s="4">
        <v>309</v>
      </c>
      <c t="n" r="B9" s="6">
        <v>131885</v>
      </c>
      <c t="n" r="C9" s="6">
        <v>160155</v>
      </c>
    </row>
    <row spans="1:3" r="10">
      <c t="s" r="A10" s="4">
        <v>310</v>
      </c>
      <c t="n" r="B10" s="6">
        <v>3253</v>
      </c>
      <c t="n" r="C10" s="6">
        <v>2266</v>
      </c>
    </row>
    <row spans="1:3" r="11">
      <c t="s" r="A11" s="4">
        <v>311</v>
      </c>
      <c t="n" r="B11" s="6">
        <v>-1214</v>
      </c>
      <c t="n" r="C11" s="6">
        <v>-2596</v>
      </c>
    </row>
    <row spans="1:3" r="12">
      <c t="s" r="A12" s="4">
        <v>312</v>
      </c>
      <c t="n" r="B12" s="6">
        <v>133924</v>
      </c>
      <c t="n" r="C12" s="6">
        <v>159825</v>
      </c>
    </row>
    <row spans="1:3" r="13">
      <c t="s" r="A13" s="4">
        <v>314</v>
      </c>
    </row>
    <row spans="1:3" r="14">
      <c t="s" r="A14" s="3">
        <v>308</v>
      </c>
    </row>
    <row spans="1:3" r="15">
      <c t="s" r="A15" s="4">
        <v>309</v>
      </c>
      <c t="n" r="B15" s="6">
        <v>2710</v>
      </c>
      <c t="n" r="C15" s="6">
        <v>3586</v>
      </c>
    </row>
    <row spans="1:3" r="16">
      <c t="s" r="A16" s="4">
        <v>310</v>
      </c>
      <c t="n" r="B16" s="6">
        <v>20</v>
      </c>
      <c t="n" r="C16" s="6">
        <v>0</v>
      </c>
    </row>
    <row spans="1:3" r="17">
      <c t="s" r="A17" s="4">
        <v>311</v>
      </c>
      <c t="n" r="B17" s="6">
        <v>0</v>
      </c>
      <c t="n" r="C17" s="6">
        <v>-37</v>
      </c>
    </row>
    <row spans="1:3" r="18">
      <c t="s" r="A18" s="4">
        <v>312</v>
      </c>
      <c t="n" r="B18" s="6">
        <v>2730</v>
      </c>
      <c t="n" r="C18" s="6">
        <v>3549</v>
      </c>
    </row>
    <row spans="1:3" r="19">
      <c t="s" r="A19" s="4">
        <v>315</v>
      </c>
    </row>
    <row spans="1:3" r="20">
      <c t="s" r="A20" s="3">
        <v>308</v>
      </c>
    </row>
    <row spans="1:3" r="21">
      <c t="s" r="A21" s="4">
        <v>309</v>
      </c>
      <c t="n" r="B21" s="6">
        <v>8417</v>
      </c>
      <c t="n" r="C21" s="6">
        <v>9785</v>
      </c>
    </row>
    <row spans="1:3" r="22">
      <c t="s" r="A22" s="4">
        <v>310</v>
      </c>
      <c t="n" r="B22" s="6">
        <v>328</v>
      </c>
      <c t="n" r="C22" s="6">
        <v>284</v>
      </c>
    </row>
    <row spans="1:3" r="23">
      <c t="s" r="A23" s="4">
        <v>311</v>
      </c>
      <c t="n" r="B23" s="6">
        <v>-56</v>
      </c>
      <c t="n" r="C23" s="6">
        <v>-60</v>
      </c>
    </row>
    <row spans="1:3" r="24">
      <c t="s" r="A24" s="4">
        <v>312</v>
      </c>
      <c t="n" r="B24" s="6">
        <v>8689</v>
      </c>
      <c t="n" r="C24" s="6">
        <v>10009</v>
      </c>
    </row>
    <row spans="1:3" r="25">
      <c t="s" r="A25" s="4">
        <v>316</v>
      </c>
    </row>
    <row spans="1:3" r="26">
      <c t="s" r="A26" s="3">
        <v>308</v>
      </c>
    </row>
    <row spans="1:3" r="27">
      <c t="s" r="A27" s="4">
        <v>309</v>
      </c>
      <c t="n" r="B27" s="6">
        <v>1691</v>
      </c>
      <c t="n" r="C27" s="6">
        <v>1960</v>
      </c>
    </row>
    <row spans="1:3" r="28">
      <c t="s" r="A28" s="4">
        <v>310</v>
      </c>
      <c t="n" r="B28" s="6">
        <v>0</v>
      </c>
      <c t="n" r="C28" s="6">
        <v>0</v>
      </c>
    </row>
    <row spans="1:3" r="29">
      <c t="s" r="A29" s="4">
        <v>311</v>
      </c>
      <c t="n" r="B29" s="6">
        <v>-15</v>
      </c>
      <c t="n" r="C29" s="6">
        <v>-20</v>
      </c>
    </row>
    <row spans="1:3" r="30">
      <c t="s" r="A30" s="4">
        <v>312</v>
      </c>
      <c t="n" r="B30" s="6">
        <v>1676</v>
      </c>
      <c t="n" r="C30" s="6">
        <v>1940</v>
      </c>
    </row>
    <row spans="1:3" r="31">
      <c t="s" r="A31" s="4">
        <v>317</v>
      </c>
    </row>
    <row spans="1:3" r="32">
      <c t="s" r="A32" s="3">
        <v>308</v>
      </c>
    </row>
    <row spans="1:3" r="33">
      <c t="s" r="A33" s="4">
        <v>309</v>
      </c>
      <c t="n" r="B33" s="6">
        <v>66632</v>
      </c>
      <c t="n" r="C33" s="6">
        <v>84992</v>
      </c>
    </row>
    <row spans="1:3" r="34">
      <c t="s" r="A34" s="4">
        <v>310</v>
      </c>
      <c t="n" r="B34" s="6">
        <v>2304</v>
      </c>
      <c t="n" r="C34" s="6">
        <v>1797</v>
      </c>
    </row>
    <row spans="1:3" r="35">
      <c t="s" r="A35" s="4">
        <v>311</v>
      </c>
      <c t="n" r="B35" s="6">
        <v>0</v>
      </c>
      <c t="n" r="C35" s="6">
        <v>-234</v>
      </c>
    </row>
    <row spans="1:3" r="36">
      <c t="s" r="A36" s="4">
        <v>312</v>
      </c>
      <c t="n" r="B36" s="6">
        <v>68936</v>
      </c>
      <c t="n" r="C36" s="6">
        <v>86555</v>
      </c>
    </row>
    <row spans="1:3" r="37">
      <c t="s" r="A37" s="4">
        <v>318</v>
      </c>
    </row>
    <row spans="1:3" r="38">
      <c t="s" r="A38" s="3">
        <v>308</v>
      </c>
    </row>
    <row spans="1:3" r="39">
      <c t="s" r="A39" s="4">
        <v>309</v>
      </c>
      <c t="n" r="B39" s="6">
        <v>52435</v>
      </c>
      <c t="n" r="C39" s="6">
        <v>59832</v>
      </c>
    </row>
    <row spans="1:3" r="40">
      <c t="s" r="A40" s="4">
        <v>310</v>
      </c>
      <c t="n" r="B40" s="6">
        <v>601</v>
      </c>
      <c t="n" r="C40" s="6">
        <v>185</v>
      </c>
    </row>
    <row spans="1:3" r="41">
      <c t="s" r="A41" s="4">
        <v>311</v>
      </c>
      <c t="n" r="B41" s="6">
        <v>-1143</v>
      </c>
      <c t="n" r="C41" s="6">
        <v>-2245</v>
      </c>
    </row>
    <row spans="1:3" r="42">
      <c t="s" r="A42" s="4">
        <v>312</v>
      </c>
      <c t="n" r="B42" s="6">
        <v>51893</v>
      </c>
      <c t="n" r="C42" s="6">
        <v>57772</v>
      </c>
    </row>
    <row spans="1:3" r="43">
      <c t="s" r="A43" s="4">
        <v>319</v>
      </c>
    </row>
    <row spans="1:3" r="44">
      <c t="s" r="A44" s="3">
        <v>308</v>
      </c>
    </row>
    <row spans="1:3" r="45">
      <c t="s" r="A45" s="4">
        <v>309</v>
      </c>
      <c t="n" r="B45" s="6">
        <v>11996</v>
      </c>
      <c t="n" r="C45" s="6">
        <v>15611</v>
      </c>
    </row>
    <row spans="1:3" r="46">
      <c t="s" r="A46" s="4">
        <v>310</v>
      </c>
      <c t="n" r="B46" s="6">
        <v>952</v>
      </c>
      <c t="n" r="C46" s="6">
        <v>1170</v>
      </c>
    </row>
    <row spans="1:3" r="47">
      <c t="s" r="A47" s="4">
        <v>311</v>
      </c>
      <c t="n" r="B47" s="6">
        <v>-205</v>
      </c>
      <c t="n" r="C47" s="6">
        <v>-449</v>
      </c>
    </row>
    <row spans="1:3" r="48">
      <c t="s" r="A48" s="4">
        <v>312</v>
      </c>
      <c t="n" r="B48" s="6">
        <v>12743</v>
      </c>
      <c t="n" r="C48" s="6">
        <v>16332</v>
      </c>
    </row>
    <row spans="1:3" r="49">
      <c t="s" r="A49" s="4">
        <v>320</v>
      </c>
    </row>
    <row spans="1:3" r="50">
      <c t="s" r="A50" s="3">
        <v>308</v>
      </c>
    </row>
    <row spans="1:3" r="51">
      <c t="s" r="A51" s="4">
        <v>309</v>
      </c>
      <c t="n" r="B51" s="6">
        <v>9595</v>
      </c>
      <c t="n" r="C51" s="6">
        <v>10397</v>
      </c>
    </row>
    <row spans="1:3" r="52">
      <c t="s" r="A52" s="4">
        <v>310</v>
      </c>
      <c t="n" r="B52" s="6">
        <v>899</v>
      </c>
      <c t="n" r="C52" s="6">
        <v>1100</v>
      </c>
    </row>
    <row spans="1:3" r="53">
      <c t="s" r="A53" s="4">
        <v>311</v>
      </c>
      <c t="n" r="B53" s="6">
        <v>-12</v>
      </c>
      <c t="n" r="C53" s="6">
        <v>-14</v>
      </c>
    </row>
    <row spans="1:3" r="54">
      <c t="s" r="A54" s="4">
        <v>312</v>
      </c>
      <c t="n" r="B54" s="6">
        <v>10482</v>
      </c>
      <c t="n" r="C54" s="6">
        <v>11483</v>
      </c>
    </row>
    <row spans="1:3" r="55">
      <c t="s" r="A55" s="4">
        <v>319</v>
      </c>
    </row>
    <row spans="1:3" r="56">
      <c t="s" r="A56" s="3">
        <v>308</v>
      </c>
    </row>
    <row spans="1:3" r="57">
      <c t="s" r="A57" s="4">
        <v>309</v>
      </c>
      <c t="n" r="B57" s="6">
        <v>2401</v>
      </c>
      <c t="n" r="C57" s="6">
        <v>5214</v>
      </c>
    </row>
    <row spans="1:3" r="58">
      <c t="s" r="A58" s="4">
        <v>310</v>
      </c>
      <c t="n" r="B58" s="6">
        <v>53</v>
      </c>
      <c t="n" r="C58" s="6">
        <v>70</v>
      </c>
    </row>
    <row spans="1:3" r="59">
      <c t="s" r="A59" s="4">
        <v>311</v>
      </c>
      <c t="n" r="B59" s="6">
        <v>-193</v>
      </c>
      <c t="n" r="C59" s="6">
        <v>-435</v>
      </c>
    </row>
    <row spans="1:3" r="60">
      <c t="s" r="A60" s="4">
        <v>312</v>
      </c>
      <c t="n" r="B60" s="7">
        <v>2261</v>
      </c>
      <c t="n" r="C60" s="7">
        <v>48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21</v>
      </c>
      <c t="s" r="B1" s="2">
        <v>2</v>
      </c>
      <c t="s" r="C1" s="2">
        <v>23</v>
      </c>
    </row>
    <row spans="1:3" r="2">
      <c t="s" r="A2" s="3">
        <v>322</v>
      </c>
    </row>
    <row spans="1:3" r="3">
      <c t="s" r="A3" s="4">
        <v>323</v>
      </c>
      <c t="n" r="B3" s="7">
        <v>0</v>
      </c>
      <c t="n" r="C3" s="7">
        <v>78</v>
      </c>
    </row>
    <row spans="1:3" r="4">
      <c t="s" r="A4" s="4">
        <v>324</v>
      </c>
      <c t="n" r="B4" s="6">
        <v>0</v>
      </c>
      <c t="n" r="C4" s="6">
        <v>0</v>
      </c>
    </row>
    <row spans="1:3" r="5">
      <c t="s" r="A5" s="4">
        <v>325</v>
      </c>
      <c t="n" r="B5" s="6">
        <v>0</v>
      </c>
      <c t="n" r="C5" s="6">
        <v>-5</v>
      </c>
    </row>
    <row spans="1:3" r="6">
      <c t="s" r="A6" s="4">
        <v>326</v>
      </c>
      <c t="n" r="B6" s="6">
        <v>0</v>
      </c>
      <c t="n" r="C6" s="6">
        <v>73</v>
      </c>
    </row>
    <row spans="1:3" r="7">
      <c t="s" r="A7" s="4">
        <v>320</v>
      </c>
    </row>
    <row spans="1:3" r="8">
      <c t="s" r="A8" s="3">
        <v>322</v>
      </c>
    </row>
    <row spans="1:3" r="9">
      <c t="s" r="A9" s="4">
        <v>323</v>
      </c>
      <c t="n" r="B9" s="6">
        <v>0</v>
      </c>
      <c t="n" r="C9" s="6">
        <v>78</v>
      </c>
    </row>
    <row spans="1:3" r="10">
      <c t="s" r="A10" s="4">
        <v>324</v>
      </c>
      <c t="n" r="B10" s="6">
        <v>0</v>
      </c>
      <c t="n" r="C10" s="6">
        <v>0</v>
      </c>
    </row>
    <row spans="1:3" r="11">
      <c t="s" r="A11" s="4">
        <v>325</v>
      </c>
      <c t="n" r="B11" s="6">
        <v>0</v>
      </c>
      <c t="n" r="C11" s="6">
        <v>-5</v>
      </c>
    </row>
    <row spans="1:3" r="12">
      <c t="s" r="A12" s="4">
        <v>326</v>
      </c>
      <c t="n" r="B12" s="6">
        <v>0</v>
      </c>
      <c t="n" r="C12" s="6">
        <v>73</v>
      </c>
    </row>
    <row spans="1:3" r="13">
      <c t="s" r="A13" s="4">
        <v>319</v>
      </c>
    </row>
    <row spans="1:3" r="14">
      <c t="s" r="A14" s="3">
        <v>322</v>
      </c>
    </row>
    <row spans="1:3" r="15">
      <c t="s" r="A15" s="4">
        <v>323</v>
      </c>
      <c t="n" r="B15" s="6">
        <v>0</v>
      </c>
      <c t="n" r="C15" s="6">
        <v>78</v>
      </c>
    </row>
    <row spans="1:3" r="16">
      <c t="s" r="A16" s="4">
        <v>324</v>
      </c>
      <c t="n" r="B16" s="6">
        <v>0</v>
      </c>
      <c t="n" r="C16" s="6">
        <v>0</v>
      </c>
    </row>
    <row spans="1:3" r="17">
      <c t="s" r="A17" s="4">
        <v>325</v>
      </c>
      <c t="n" r="B17" s="6">
        <v>0</v>
      </c>
      <c t="n" r="C17" s="6">
        <v>-5</v>
      </c>
    </row>
    <row spans="1:3" r="18">
      <c t="s" r="A18" s="4">
        <v>326</v>
      </c>
      <c t="n" r="B18" s="7">
        <v>0</v>
      </c>
      <c t="n" r="C18" s="7">
        <v>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7</v>
      </c>
      <c t="s" r="B1" s="2">
        <v>2</v>
      </c>
      <c t="s" r="C1" s="2">
        <v>23</v>
      </c>
    </row>
    <row spans="1:3" r="2">
      <c t="s" r="A2" s="3">
        <v>328</v>
      </c>
    </row>
    <row spans="1:3" r="3">
      <c t="s" r="A3" s="4">
        <v>329</v>
      </c>
      <c t="n" r="B3" s="7">
        <v>8378</v>
      </c>
      <c t="n" r="C3" s="7">
        <v>41796</v>
      </c>
    </row>
    <row spans="1:3" r="4">
      <c t="s" r="A4" s="4">
        <v>330</v>
      </c>
      <c t="n" r="B4" s="6">
        <v>-267</v>
      </c>
      <c t="n" r="C4" s="6">
        <v>-930</v>
      </c>
    </row>
    <row spans="1:3" r="5">
      <c t="s" r="A5" s="4">
        <v>331</v>
      </c>
      <c t="n" r="B5" s="6">
        <v>19212</v>
      </c>
      <c t="n" r="C5" s="6">
        <v>29120</v>
      </c>
    </row>
    <row spans="1:3" r="6">
      <c t="s" r="A6" s="4">
        <v>332</v>
      </c>
      <c t="n" r="B6" s="6">
        <v>-1152</v>
      </c>
      <c t="n" r="C6" s="6">
        <v>-2115</v>
      </c>
    </row>
    <row spans="1:3" r="7">
      <c t="s" r="A7" s="4">
        <v>333</v>
      </c>
      <c t="n" r="B7" s="6">
        <v>27590</v>
      </c>
      <c t="n" r="C7" s="6">
        <v>70916</v>
      </c>
    </row>
    <row spans="1:3" r="8">
      <c t="s" r="A8" s="4">
        <v>334</v>
      </c>
      <c t="n" r="B8" s="6">
        <v>-1419</v>
      </c>
      <c t="n" r="C8" s="6">
        <v>-3045</v>
      </c>
    </row>
    <row spans="1:3" r="9">
      <c t="s" r="A9" s="4">
        <v>314</v>
      </c>
    </row>
    <row spans="1:3" r="10">
      <c t="s" r="A10" s="3">
        <v>328</v>
      </c>
    </row>
    <row spans="1:3" r="11">
      <c t="s" r="A11" s="4">
        <v>329</v>
      </c>
      <c t="n" r="B11" s="6">
        <v>0</v>
      </c>
      <c t="n" r="C11" s="6">
        <v>0</v>
      </c>
    </row>
    <row spans="1:3" r="12">
      <c t="s" r="A12" s="4">
        <v>330</v>
      </c>
      <c t="n" r="B12" s="6">
        <v>0</v>
      </c>
      <c t="n" r="C12" s="6">
        <v>0</v>
      </c>
    </row>
    <row spans="1:3" r="13">
      <c t="s" r="A13" s="4">
        <v>331</v>
      </c>
      <c t="n" r="B13" s="6">
        <v>0</v>
      </c>
      <c t="n" r="C13" s="6">
        <v>3549</v>
      </c>
    </row>
    <row spans="1:3" r="14">
      <c t="s" r="A14" s="4">
        <v>332</v>
      </c>
      <c t="n" r="B14" s="6">
        <v>0</v>
      </c>
      <c t="n" r="C14" s="6">
        <v>-37</v>
      </c>
    </row>
    <row spans="1:3" r="15">
      <c t="s" r="A15" s="4">
        <v>333</v>
      </c>
      <c t="n" r="B15" s="6">
        <v>0</v>
      </c>
      <c t="n" r="C15" s="6">
        <v>3549</v>
      </c>
    </row>
    <row spans="1:3" r="16">
      <c t="s" r="A16" s="4">
        <v>334</v>
      </c>
      <c t="n" r="B16" s="6">
        <v>0</v>
      </c>
      <c t="n" r="C16" s="6">
        <v>-37</v>
      </c>
    </row>
    <row spans="1:3" r="17">
      <c t="s" r="A17" s="4">
        <v>315</v>
      </c>
    </row>
    <row spans="1:3" r="18">
      <c t="s" r="A18" s="3">
        <v>328</v>
      </c>
    </row>
    <row spans="1:3" r="19">
      <c t="s" r="A19" s="4">
        <v>329</v>
      </c>
      <c t="n" r="B19" s="6">
        <v>621</v>
      </c>
      <c t="n" r="C19" s="6">
        <v>6081</v>
      </c>
    </row>
    <row spans="1:3" r="20">
      <c t="s" r="A20" s="4">
        <v>330</v>
      </c>
      <c t="n" r="B20" s="6">
        <v>-2</v>
      </c>
      <c t="n" r="C20" s="6">
        <v>-60</v>
      </c>
    </row>
    <row spans="1:3" r="21">
      <c t="s" r="A21" s="4">
        <v>331</v>
      </c>
      <c t="n" r="B21" s="6">
        <v>3689</v>
      </c>
      <c t="n" r="C21" s="6">
        <v>0</v>
      </c>
    </row>
    <row spans="1:3" r="22">
      <c t="s" r="A22" s="4">
        <v>332</v>
      </c>
      <c t="n" r="B22" s="6">
        <v>-54</v>
      </c>
      <c t="n" r="C22" s="6">
        <v>0</v>
      </c>
    </row>
    <row spans="1:3" r="23">
      <c t="s" r="A23" s="4">
        <v>333</v>
      </c>
      <c t="n" r="B23" s="6">
        <v>4310</v>
      </c>
      <c t="n" r="C23" s="6">
        <v>6081</v>
      </c>
    </row>
    <row spans="1:3" r="24">
      <c t="s" r="A24" s="4">
        <v>334</v>
      </c>
      <c t="n" r="B24" s="6">
        <v>-56</v>
      </c>
      <c t="n" r="C24" s="6">
        <v>-60</v>
      </c>
    </row>
    <row spans="1:3" r="25">
      <c t="s" r="A25" s="4">
        <v>316</v>
      </c>
    </row>
    <row spans="1:3" r="26">
      <c t="s" r="A26" s="3">
        <v>328</v>
      </c>
    </row>
    <row spans="1:3" r="27">
      <c t="s" r="A27" s="4">
        <v>329</v>
      </c>
      <c t="n" r="B27" s="6">
        <v>1469</v>
      </c>
      <c t="n" r="C27" s="6">
        <v>1626</v>
      </c>
    </row>
    <row spans="1:3" r="28">
      <c t="s" r="A28" s="4">
        <v>330</v>
      </c>
      <c t="n" r="B28" s="6">
        <v>-13</v>
      </c>
      <c t="n" r="C28" s="6">
        <v>-16</v>
      </c>
    </row>
    <row spans="1:3" r="29">
      <c t="s" r="A29" s="4">
        <v>331</v>
      </c>
      <c t="n" r="B29" s="6">
        <v>207</v>
      </c>
      <c t="n" r="C29" s="6">
        <v>314</v>
      </c>
    </row>
    <row spans="1:3" r="30">
      <c t="s" r="A30" s="4">
        <v>332</v>
      </c>
      <c t="n" r="B30" s="6">
        <v>-2</v>
      </c>
      <c t="n" r="C30" s="6">
        <v>-4</v>
      </c>
    </row>
    <row spans="1:3" r="31">
      <c t="s" r="A31" s="4">
        <v>333</v>
      </c>
      <c t="n" r="B31" s="6">
        <v>1676</v>
      </c>
      <c t="n" r="C31" s="6">
        <v>1940</v>
      </c>
    </row>
    <row spans="1:3" r="32">
      <c t="s" r="A32" s="4">
        <v>334</v>
      </c>
      <c t="n" r="B32" s="6">
        <v>-15</v>
      </c>
      <c t="n" r="C32" s="6">
        <v>-20</v>
      </c>
    </row>
    <row spans="1:3" r="33">
      <c t="s" r="A33" s="4">
        <v>317</v>
      </c>
    </row>
    <row spans="1:3" r="34">
      <c t="s" r="A34" s="3">
        <v>328</v>
      </c>
    </row>
    <row spans="1:3" r="35">
      <c t="s" r="A35" s="4">
        <v>329</v>
      </c>
      <c t="n" r="B35" s="6">
        <v>0</v>
      </c>
      <c t="n" r="C35" s="6">
        <v>7345</v>
      </c>
    </row>
    <row spans="1:3" r="36">
      <c t="s" r="A36" s="4">
        <v>330</v>
      </c>
      <c t="n" r="B36" s="6">
        <v>0</v>
      </c>
      <c t="n" r="C36" s="6">
        <v>-47</v>
      </c>
    </row>
    <row spans="1:3" r="37">
      <c t="s" r="A37" s="4">
        <v>331</v>
      </c>
      <c t="n" r="B37" s="6">
        <v>0</v>
      </c>
      <c t="n" r="C37" s="6">
        <v>1656</v>
      </c>
    </row>
    <row spans="1:3" r="38">
      <c t="s" r="A38" s="4">
        <v>332</v>
      </c>
      <c t="n" r="B38" s="6">
        <v>0</v>
      </c>
      <c t="n" r="C38" s="6">
        <v>-187</v>
      </c>
    </row>
    <row spans="1:3" r="39">
      <c t="s" r="A39" s="4">
        <v>333</v>
      </c>
      <c t="n" r="B39" s="6">
        <v>0</v>
      </c>
      <c t="n" r="C39" s="6">
        <v>9001</v>
      </c>
    </row>
    <row spans="1:3" r="40">
      <c t="s" r="A40" s="4">
        <v>334</v>
      </c>
      <c t="n" r="B40" s="6">
        <v>0</v>
      </c>
      <c t="n" r="C40" s="6">
        <v>-234</v>
      </c>
    </row>
    <row spans="1:3" r="41">
      <c t="s" r="A41" s="4">
        <v>318</v>
      </c>
    </row>
    <row spans="1:3" r="42">
      <c t="s" r="A42" s="3">
        <v>328</v>
      </c>
    </row>
    <row spans="1:3" r="43">
      <c t="s" r="A43" s="4">
        <v>329</v>
      </c>
      <c t="n" r="B43" s="6">
        <v>5015</v>
      </c>
      <c t="n" r="C43" s="6">
        <v>24381</v>
      </c>
    </row>
    <row spans="1:3" r="44">
      <c t="s" r="A44" s="4">
        <v>330</v>
      </c>
      <c t="n" r="B44" s="6">
        <v>-47</v>
      </c>
      <c t="n" r="C44" s="6">
        <v>-530</v>
      </c>
    </row>
    <row spans="1:3" r="45">
      <c t="s" r="A45" s="4">
        <v>331</v>
      </c>
      <c t="n" r="B45" s="6">
        <v>15316</v>
      </c>
      <c t="n" r="C45" s="6">
        <v>22547</v>
      </c>
    </row>
    <row spans="1:3" r="46">
      <c t="s" r="A46" s="4">
        <v>332</v>
      </c>
      <c t="n" r="B46" s="6">
        <v>-1096</v>
      </c>
      <c t="n" r="C46" s="6">
        <v>-1715</v>
      </c>
    </row>
    <row spans="1:3" r="47">
      <c t="s" r="A47" s="4">
        <v>333</v>
      </c>
      <c t="n" r="B47" s="6">
        <v>20331</v>
      </c>
      <c t="n" r="C47" s="6">
        <v>46928</v>
      </c>
    </row>
    <row spans="1:3" r="48">
      <c t="s" r="A48" s="4">
        <v>334</v>
      </c>
      <c t="n" r="B48" s="6">
        <v>-1143</v>
      </c>
      <c t="n" r="C48" s="6">
        <v>-2245</v>
      </c>
    </row>
    <row spans="1:3" r="49">
      <c t="s" r="A49" s="4">
        <v>313</v>
      </c>
    </row>
    <row spans="1:3" r="50">
      <c t="s" r="A50" s="3">
        <v>328</v>
      </c>
    </row>
    <row spans="1:3" r="51">
      <c t="s" r="A51" s="4">
        <v>329</v>
      </c>
      <c t="n" r="B51" s="6">
        <v>7105</v>
      </c>
      <c t="n" r="C51" s="6">
        <v>39433</v>
      </c>
    </row>
    <row spans="1:3" r="52">
      <c t="s" r="A52" s="4">
        <v>330</v>
      </c>
      <c t="n" r="B52" s="6">
        <v>-62</v>
      </c>
      <c t="n" r="C52" s="6">
        <v>-653</v>
      </c>
    </row>
    <row spans="1:3" r="53">
      <c t="s" r="A53" s="4">
        <v>331</v>
      </c>
      <c t="n" r="B53" s="6">
        <v>19212</v>
      </c>
      <c t="n" r="C53" s="6">
        <v>28066</v>
      </c>
    </row>
    <row spans="1:3" r="54">
      <c t="s" r="A54" s="4">
        <v>332</v>
      </c>
      <c t="n" r="B54" s="6">
        <v>-1152</v>
      </c>
      <c t="n" r="C54" s="6">
        <v>-1943</v>
      </c>
    </row>
    <row spans="1:3" r="55">
      <c t="s" r="A55" s="4">
        <v>333</v>
      </c>
      <c t="n" r="B55" s="6">
        <v>26317</v>
      </c>
      <c t="n" r="C55" s="6">
        <v>67499</v>
      </c>
    </row>
    <row spans="1:3" r="56">
      <c t="s" r="A56" s="4">
        <v>334</v>
      </c>
      <c t="n" r="B56" s="6">
        <v>-1214</v>
      </c>
      <c t="n" r="C56" s="6">
        <v>-2596</v>
      </c>
    </row>
    <row spans="1:3" r="57">
      <c t="s" r="A57" s="4">
        <v>320</v>
      </c>
    </row>
    <row spans="1:3" r="58">
      <c t="s" r="A58" s="3">
        <v>328</v>
      </c>
    </row>
    <row spans="1:3" r="59">
      <c t="s" r="A59" s="4">
        <v>329</v>
      </c>
      <c t="n" r="B59" s="6">
        <v>55</v>
      </c>
      <c t="n" r="C59" s="6">
        <v>0</v>
      </c>
    </row>
    <row spans="1:3" r="60">
      <c t="s" r="A60" s="4">
        <v>330</v>
      </c>
      <c t="n" r="B60" s="6">
        <v>-12</v>
      </c>
      <c t="n" r="C60" s="6">
        <v>0</v>
      </c>
    </row>
    <row spans="1:3" r="61">
      <c t="s" r="A61" s="4">
        <v>331</v>
      </c>
      <c t="n" r="B61" s="6">
        <v>0</v>
      </c>
      <c t="n" r="C61" s="6">
        <v>53</v>
      </c>
    </row>
    <row spans="1:3" r="62">
      <c t="s" r="A62" s="4">
        <v>332</v>
      </c>
      <c t="n" r="B62" s="6">
        <v>0</v>
      </c>
      <c t="n" r="C62" s="6">
        <v>-14</v>
      </c>
    </row>
    <row spans="1:3" r="63">
      <c t="s" r="A63" s="4">
        <v>333</v>
      </c>
      <c t="n" r="B63" s="6">
        <v>55</v>
      </c>
      <c t="n" r="C63" s="6">
        <v>53</v>
      </c>
    </row>
    <row spans="1:3" r="64">
      <c t="s" r="A64" s="4">
        <v>334</v>
      </c>
      <c t="n" r="B64" s="6">
        <v>-12</v>
      </c>
      <c t="n" r="C64" s="6">
        <v>-14</v>
      </c>
    </row>
    <row spans="1:3" r="65">
      <c t="s" r="A65" s="4">
        <v>319</v>
      </c>
    </row>
    <row spans="1:3" r="66">
      <c t="s" r="A66" s="3">
        <v>328</v>
      </c>
    </row>
    <row spans="1:3" r="67">
      <c t="s" r="A67" s="4">
        <v>329</v>
      </c>
      <c t="n" r="B67" s="6">
        <v>1218</v>
      </c>
      <c t="n" r="C67" s="6">
        <v>2363</v>
      </c>
    </row>
    <row spans="1:3" r="68">
      <c t="s" r="A68" s="4">
        <v>330</v>
      </c>
      <c t="n" r="B68" s="6">
        <v>-193</v>
      </c>
      <c t="n" r="C68" s="6">
        <v>-277</v>
      </c>
    </row>
    <row spans="1:3" r="69">
      <c t="s" r="A69" s="4">
        <v>331</v>
      </c>
      <c t="n" r="B69" s="6">
        <v>0</v>
      </c>
      <c t="n" r="C69" s="6">
        <v>1001</v>
      </c>
    </row>
    <row spans="1:3" r="70">
      <c t="s" r="A70" s="4">
        <v>332</v>
      </c>
      <c t="n" r="B70" s="6">
        <v>0</v>
      </c>
      <c t="n" r="C70" s="6">
        <v>-158</v>
      </c>
    </row>
    <row spans="1:3" r="71">
      <c t="s" r="A71" s="4">
        <v>333</v>
      </c>
      <c t="n" r="B71" s="6">
        <v>1218</v>
      </c>
      <c t="n" r="C71" s="6">
        <v>3364</v>
      </c>
    </row>
    <row spans="1:3" r="72">
      <c t="s" r="A72" s="4">
        <v>334</v>
      </c>
      <c t="n" r="B72" s="6">
        <v>-193</v>
      </c>
      <c t="n" r="C72" s="6">
        <v>-435</v>
      </c>
    </row>
    <row spans="1:3" r="73">
      <c t="s" r="A73" s="4">
        <v>319</v>
      </c>
    </row>
    <row spans="1:3" r="74">
      <c t="s" r="A74" s="3">
        <v>328</v>
      </c>
    </row>
    <row spans="1:3" r="75">
      <c t="s" r="A75" s="4">
        <v>329</v>
      </c>
      <c t="n" r="B75" s="6">
        <v>1273</v>
      </c>
      <c t="n" r="C75" s="6">
        <v>2363</v>
      </c>
    </row>
    <row spans="1:3" r="76">
      <c t="s" r="A76" s="4">
        <v>330</v>
      </c>
      <c t="n" r="B76" s="6">
        <v>-205</v>
      </c>
      <c t="n" r="C76" s="6">
        <v>-277</v>
      </c>
    </row>
    <row spans="1:3" r="77">
      <c t="s" r="A77" s="4">
        <v>331</v>
      </c>
      <c t="n" r="B77" s="6">
        <v>0</v>
      </c>
      <c t="n" r="C77" s="6">
        <v>1054</v>
      </c>
    </row>
    <row spans="1:3" r="78">
      <c t="s" r="A78" s="4">
        <v>332</v>
      </c>
      <c t="n" r="B78" s="6">
        <v>0</v>
      </c>
      <c t="n" r="C78" s="6">
        <v>-172</v>
      </c>
    </row>
    <row spans="1:3" r="79">
      <c t="s" r="A79" s="4">
        <v>333</v>
      </c>
      <c t="n" r="B79" s="6">
        <v>1273</v>
      </c>
      <c t="n" r="C79" s="6">
        <v>3417</v>
      </c>
    </row>
    <row spans="1:3" r="80">
      <c t="s" r="A80" s="4">
        <v>334</v>
      </c>
      <c t="n" r="B80" s="7">
        <v>-205</v>
      </c>
      <c t="n" r="C80" s="7">
        <v>-4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335</v>
      </c>
      <c t="s" r="B1" s="2">
        <v>336</v>
      </c>
    </row>
    <row spans="1:2" r="2">
      <c t="s" r="A2" s="3">
        <v>309</v>
      </c>
    </row>
    <row spans="1:2" r="3">
      <c t="s" r="A3" s="4">
        <v>337</v>
      </c>
      <c t="n" r="B3" s="7">
        <v>2158</v>
      </c>
    </row>
    <row spans="1:2" r="4">
      <c t="s" r="A4" s="4">
        <v>338</v>
      </c>
      <c t="n" r="B4" s="6">
        <v>34417</v>
      </c>
    </row>
    <row spans="1:2" r="5">
      <c t="s" r="A5" s="4">
        <v>339</v>
      </c>
      <c t="n" r="B5" s="6">
        <v>72112</v>
      </c>
    </row>
    <row spans="1:2" r="6">
      <c t="s" r="A6" s="4">
        <v>340</v>
      </c>
      <c t="n" r="B6" s="6">
        <v>23198</v>
      </c>
    </row>
    <row spans="1:2" r="7">
      <c t="s" r="A7" s="4">
        <v>341</v>
      </c>
      <c t="n" r="B7" s="6">
        <v>131885</v>
      </c>
    </row>
    <row spans="1:2" r="8">
      <c t="s" r="A8" s="3">
        <v>342</v>
      </c>
    </row>
    <row spans="1:2" r="9">
      <c t="s" r="A9" s="4">
        <v>343</v>
      </c>
      <c t="n" r="B9" s="6">
        <v>2162</v>
      </c>
    </row>
    <row spans="1:2" r="10">
      <c t="s" r="A10" s="4">
        <v>344</v>
      </c>
      <c t="n" r="B10" s="6">
        <v>34882</v>
      </c>
    </row>
    <row spans="1:2" r="11">
      <c t="s" r="A11" s="4">
        <v>345</v>
      </c>
      <c t="n" r="B11" s="6">
        <v>72662</v>
      </c>
    </row>
    <row spans="1:2" r="12">
      <c t="s" r="A12" s="4">
        <v>346</v>
      </c>
      <c t="n" r="B12" s="6">
        <v>24218</v>
      </c>
    </row>
    <row spans="1:2" r="13">
      <c t="s" r="A13" s="4">
        <v>347</v>
      </c>
      <c t="n" r="B13" s="7">
        <v>1339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8</v>
      </c>
      <c t="s" r="B1" s="2">
        <v>72</v>
      </c>
      <c t="s" r="D1" s="2">
        <v>1</v>
      </c>
    </row>
    <row spans="1:5" r="2">
      <c t="s" r="B2" s="2">
        <v>2</v>
      </c>
      <c t="s" r="C2" s="2">
        <v>73</v>
      </c>
      <c t="s" r="D2" s="2">
        <v>2</v>
      </c>
      <c t="s" r="E2" s="2">
        <v>73</v>
      </c>
    </row>
    <row spans="1:5" r="3">
      <c t="s" r="A3" s="3">
        <v>349</v>
      </c>
    </row>
    <row spans="1:5" r="4">
      <c t="s" r="A4" s="4">
        <v>350</v>
      </c>
      <c t="n" r="B4" s="7">
        <v>571</v>
      </c>
      <c t="n" r="C4" s="7">
        <v>542</v>
      </c>
      <c t="n" r="D4" s="7">
        <v>1128</v>
      </c>
      <c t="n" r="E4" s="7">
        <v>1299</v>
      </c>
    </row>
    <row spans="1:5" r="5">
      <c t="s" r="A5" s="4">
        <v>351</v>
      </c>
      <c t="n" r="B5" s="6">
        <v>85</v>
      </c>
      <c t="n" r="C5" s="6">
        <v>16</v>
      </c>
      <c t="n" r="D5" s="6">
        <v>207</v>
      </c>
      <c t="n" r="E5" s="6">
        <v>112</v>
      </c>
    </row>
    <row spans="1:5" r="6">
      <c t="s" r="A6" s="4">
        <v>352</v>
      </c>
      <c t="n" r="B6" s="6">
        <v>9</v>
      </c>
      <c t="n" r="C6" s="6">
        <v>3</v>
      </c>
      <c t="n" r="D6" s="6">
        <v>74</v>
      </c>
      <c t="n" r="E6" s="6">
        <v>3</v>
      </c>
    </row>
    <row spans="1:5" r="7">
      <c t="s" r="A7" s="4">
        <v>353</v>
      </c>
      <c t="n" r="B7" s="6">
        <v>3</v>
      </c>
      <c t="n" r="C7" s="6">
        <v>7</v>
      </c>
      <c t="n" r="D7" s="6">
        <v>28</v>
      </c>
      <c t="n" r="E7" s="6">
        <v>7</v>
      </c>
    </row>
    <row spans="1:5" r="8">
      <c t="s" r="A8" s="4">
        <v>314</v>
      </c>
    </row>
    <row spans="1:5" r="9">
      <c t="s" r="A9" s="3">
        <v>349</v>
      </c>
    </row>
    <row spans="1:5" r="10">
      <c t="s" r="A10" s="4">
        <v>351</v>
      </c>
      <c t="n" r="B10" s="6">
        <v>3</v>
      </c>
      <c t="n" r="C10" s="6">
        <v>0</v>
      </c>
      <c t="n" r="D10" s="6">
        <v>3</v>
      </c>
      <c t="n" r="E10" s="6">
        <v>0</v>
      </c>
    </row>
    <row spans="1:5" r="11">
      <c t="s" r="A11" s="4">
        <v>315</v>
      </c>
    </row>
    <row spans="1:5" r="12">
      <c t="s" r="A12" s="3">
        <v>349</v>
      </c>
    </row>
    <row spans="1:5" r="13">
      <c t="s" r="A13" s="4">
        <v>350</v>
      </c>
      <c t="n" r="B13" s="6">
        <v>6</v>
      </c>
      <c t="n" r="C13" s="6">
        <v>0</v>
      </c>
      <c t="n" r="D13" s="6">
        <v>6</v>
      </c>
      <c t="n" r="E13" s="6">
        <v>0</v>
      </c>
    </row>
    <row spans="1:5" r="14">
      <c t="s" r="A14" s="4">
        <v>351</v>
      </c>
      <c t="n" r="B14" s="6">
        <v>0</v>
      </c>
      <c t="n" r="C14" s="6">
        <v>0</v>
      </c>
      <c t="n" r="D14" s="6">
        <v>0</v>
      </c>
      <c t="n" r="E14" s="6">
        <v>0</v>
      </c>
    </row>
    <row spans="1:5" r="15">
      <c t="s" r="A15" s="4">
        <v>316</v>
      </c>
    </row>
    <row spans="1:5" r="16">
      <c t="s" r="A16" s="3">
        <v>349</v>
      </c>
    </row>
    <row spans="1:5" r="17">
      <c t="s" r="A17" s="4">
        <v>351</v>
      </c>
      <c t="n" r="B17" s="6">
        <v>0</v>
      </c>
      <c t="n" r="C17" s="6">
        <v>0</v>
      </c>
      <c t="n" r="D17" s="6">
        <v>0</v>
      </c>
      <c t="n" r="E17" s="6">
        <v>0</v>
      </c>
    </row>
    <row spans="1:5" r="18">
      <c t="s" r="A18" s="4">
        <v>317</v>
      </c>
    </row>
    <row spans="1:5" r="19">
      <c t="s" r="A19" s="3">
        <v>349</v>
      </c>
    </row>
    <row spans="1:5" r="20">
      <c t="s" r="A20" s="4">
        <v>350</v>
      </c>
      <c t="n" r="B20" s="6">
        <v>339</v>
      </c>
      <c t="n" r="C20" s="6">
        <v>350</v>
      </c>
      <c t="n" r="D20" s="6">
        <v>638</v>
      </c>
      <c t="n" r="E20" s="6">
        <v>746</v>
      </c>
    </row>
    <row spans="1:5" r="21">
      <c t="s" r="A21" s="4">
        <v>351</v>
      </c>
      <c t="n" r="B21" s="6">
        <v>0</v>
      </c>
      <c t="n" r="C21" s="6">
        <v>0</v>
      </c>
      <c t="n" r="D21" s="6">
        <v>0</v>
      </c>
      <c t="n" r="E21" s="6">
        <v>22</v>
      </c>
    </row>
    <row spans="1:5" r="22">
      <c t="s" r="A22" s="4">
        <v>318</v>
      </c>
    </row>
    <row spans="1:5" r="23">
      <c t="s" r="A23" s="3">
        <v>349</v>
      </c>
    </row>
    <row spans="1:5" r="24">
      <c t="s" r="A24" s="4">
        <v>350</v>
      </c>
      <c t="n" r="B24" s="6">
        <v>226</v>
      </c>
      <c t="n" r="C24" s="6">
        <v>185</v>
      </c>
      <c t="n" r="D24" s="6">
        <v>258</v>
      </c>
      <c t="n" r="E24" s="6">
        <v>259</v>
      </c>
    </row>
    <row spans="1:5" r="25">
      <c t="s" r="A25" s="4">
        <v>351</v>
      </c>
      <c t="n" r="B25" s="6">
        <v>82</v>
      </c>
      <c t="n" r="C25" s="6">
        <v>15</v>
      </c>
      <c t="n" r="D25" s="6">
        <v>163</v>
      </c>
      <c t="n" r="E25" s="6">
        <v>47</v>
      </c>
    </row>
    <row spans="1:5" r="26">
      <c t="s" r="A26" s="4">
        <v>320</v>
      </c>
    </row>
    <row spans="1:5" r="27">
      <c t="s" r="A27" s="3">
        <v>349</v>
      </c>
    </row>
    <row spans="1:5" r="28">
      <c t="s" r="A28" s="4">
        <v>350</v>
      </c>
      <c t="n" r="B28" s="6">
        <v>0</v>
      </c>
      <c t="n" r="C28" s="6">
        <v>7</v>
      </c>
      <c t="n" r="D28" s="6">
        <v>82</v>
      </c>
      <c t="n" r="E28" s="6">
        <v>162</v>
      </c>
    </row>
    <row spans="1:5" r="29">
      <c t="s" r="A29" s="4">
        <v>351</v>
      </c>
      <c t="n" r="B29" s="6">
        <v>0</v>
      </c>
      <c t="n" r="C29" s="6">
        <v>0</v>
      </c>
      <c t="n" r="D29" s="6">
        <v>0</v>
      </c>
      <c t="n" r="E29" s="6">
        <v>0</v>
      </c>
    </row>
    <row spans="1:5" r="30">
      <c t="s" r="A30" s="4">
        <v>352</v>
      </c>
      <c t="n" r="B30" s="6">
        <v>0</v>
      </c>
      <c t="n" r="C30" s="6">
        <v>2</v>
      </c>
      <c t="n" r="D30" s="6">
        <v>6</v>
      </c>
      <c t="n" r="E30" s="6">
        <v>2</v>
      </c>
    </row>
    <row spans="1:5" r="31">
      <c t="s" r="A31" s="4">
        <v>353</v>
      </c>
      <c t="n" r="B31" s="6">
        <v>3</v>
      </c>
      <c t="n" r="C31" s="6">
        <v>3</v>
      </c>
      <c t="n" r="D31" s="6">
        <v>16</v>
      </c>
      <c t="n" r="E31" s="6">
        <v>3</v>
      </c>
    </row>
    <row spans="1:5" r="32">
      <c t="s" r="A32" s="4">
        <v>319</v>
      </c>
    </row>
    <row spans="1:5" r="33">
      <c t="s" r="A33" s="3">
        <v>349</v>
      </c>
    </row>
    <row spans="1:5" r="34">
      <c t="s" r="A34" s="4">
        <v>350</v>
      </c>
      <c t="n" r="B34" s="6">
        <v>0</v>
      </c>
      <c t="n" r="C34" s="6">
        <v>0</v>
      </c>
      <c t="n" r="D34" s="6">
        <v>144</v>
      </c>
      <c t="n" r="E34" s="6">
        <v>132</v>
      </c>
    </row>
    <row spans="1:5" r="35">
      <c t="s" r="A35" s="4">
        <v>351</v>
      </c>
      <c t="n" r="B35" s="6">
        <v>0</v>
      </c>
      <c t="n" r="C35" s="6">
        <v>1</v>
      </c>
      <c t="n" r="D35" s="6">
        <v>41</v>
      </c>
      <c t="n" r="E35" s="6">
        <v>43</v>
      </c>
    </row>
    <row spans="1:5" r="36">
      <c t="s" r="A36" s="4">
        <v>352</v>
      </c>
      <c t="n" r="B36" s="6">
        <v>9</v>
      </c>
      <c t="n" r="C36" s="6">
        <v>1</v>
      </c>
      <c t="n" r="D36" s="6">
        <v>68</v>
      </c>
      <c t="n" r="E36" s="6">
        <v>1</v>
      </c>
    </row>
    <row spans="1:5" r="37">
      <c t="s" r="A37" s="4">
        <v>353</v>
      </c>
      <c t="n" r="B37" s="7">
        <v>0</v>
      </c>
      <c t="n" r="C37" s="7">
        <v>4</v>
      </c>
      <c t="n" r="D37" s="7">
        <v>12</v>
      </c>
      <c t="n" r="E37" s="7">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10466</v>
      </c>
      <c t="n" r="C4" s="7">
        <v>9752</v>
      </c>
      <c t="n" r="D4" s="7">
        <v>20821</v>
      </c>
      <c t="n" r="E4" s="7">
        <v>19075</v>
      </c>
    </row>
    <row spans="1:5" r="5">
      <c t="s" r="A5" s="3">
        <v>76</v>
      </c>
    </row>
    <row spans="1:5" r="6">
      <c t="s" r="A6" s="4">
        <v>77</v>
      </c>
      <c t="n" r="B6" s="6">
        <v>601</v>
      </c>
      <c t="n" r="C6" s="6">
        <v>885</v>
      </c>
      <c t="n" r="D6" s="6">
        <v>1223</v>
      </c>
      <c t="n" r="E6" s="6">
        <v>1899</v>
      </c>
    </row>
    <row spans="1:5" r="7">
      <c t="s" r="A7" s="4">
        <v>78</v>
      </c>
      <c t="n" r="B7" s="6">
        <v>398</v>
      </c>
      <c t="n" r="C7" s="6">
        <v>744</v>
      </c>
      <c t="n" r="D7" s="6">
        <v>874</v>
      </c>
      <c t="n" r="E7" s="6">
        <v>1511</v>
      </c>
    </row>
    <row spans="1:5" r="8">
      <c t="s" r="A8" s="4">
        <v>79</v>
      </c>
      <c t="n" r="B8" s="6">
        <v>204</v>
      </c>
      <c t="n" r="C8" s="6">
        <v>148</v>
      </c>
      <c t="n" r="D8" s="6">
        <v>477</v>
      </c>
      <c t="n" r="E8" s="6">
        <v>441</v>
      </c>
    </row>
    <row spans="1:5" r="9">
      <c t="s" r="A9" s="4">
        <v>80</v>
      </c>
      <c t="n" r="B9" s="6">
        <v>11669</v>
      </c>
      <c t="n" r="C9" s="6">
        <v>11529</v>
      </c>
      <c t="n" r="D9" s="6">
        <v>23395</v>
      </c>
      <c t="n" r="E9" s="6">
        <v>22926</v>
      </c>
    </row>
    <row spans="1:5" r="10">
      <c t="s" r="A10" s="3">
        <v>81</v>
      </c>
    </row>
    <row spans="1:5" r="11">
      <c t="s" r="A11" s="4">
        <v>82</v>
      </c>
      <c t="n" r="B11" s="6">
        <v>881</v>
      </c>
      <c t="n" r="C11" s="6">
        <v>785</v>
      </c>
      <c t="n" r="D11" s="6">
        <v>1716</v>
      </c>
      <c t="n" r="E11" s="6">
        <v>1528</v>
      </c>
    </row>
    <row spans="1:5" r="12">
      <c t="s" r="A12" s="4">
        <v>47</v>
      </c>
      <c t="n" r="B12" s="6">
        <v>8</v>
      </c>
      <c t="n" r="C12" s="6">
        <v>28</v>
      </c>
      <c t="n" r="D12" s="6">
        <v>34</v>
      </c>
      <c t="n" r="E12" s="6">
        <v>47</v>
      </c>
    </row>
    <row spans="1:5" r="13">
      <c t="s" r="A13" s="4">
        <v>48</v>
      </c>
      <c t="n" r="B13" s="6">
        <v>492</v>
      </c>
      <c t="n" r="C13" s="6">
        <v>494</v>
      </c>
      <c t="n" r="D13" s="6">
        <v>983</v>
      </c>
      <c t="n" r="E13" s="6">
        <v>1018</v>
      </c>
    </row>
    <row spans="1:5" r="14">
      <c t="s" r="A14" s="4">
        <v>83</v>
      </c>
      <c t="n" r="B14" s="6">
        <v>1381</v>
      </c>
      <c t="n" r="C14" s="6">
        <v>1307</v>
      </c>
      <c t="n" r="D14" s="6">
        <v>2733</v>
      </c>
      <c t="n" r="E14" s="6">
        <v>2593</v>
      </c>
    </row>
    <row spans="1:5" r="15">
      <c t="s" r="A15" s="4">
        <v>84</v>
      </c>
      <c t="n" r="B15" s="6">
        <v>10288</v>
      </c>
      <c t="n" r="C15" s="6">
        <v>10222</v>
      </c>
      <c t="n" r="D15" s="6">
        <v>20662</v>
      </c>
      <c t="n" r="E15" s="6">
        <v>20333</v>
      </c>
    </row>
    <row spans="1:5" r="16">
      <c t="s" r="A16" s="4">
        <v>85</v>
      </c>
      <c t="n" r="B16" s="6">
        <v>258</v>
      </c>
      <c t="n" r="C16" s="6">
        <v>600</v>
      </c>
      <c t="n" r="D16" s="6">
        <v>608</v>
      </c>
      <c t="n" r="E16" s="6">
        <v>1300</v>
      </c>
    </row>
    <row spans="1:5" r="17">
      <c t="s" r="A17" s="4">
        <v>86</v>
      </c>
      <c t="n" r="B17" s="6">
        <v>10030</v>
      </c>
      <c t="n" r="C17" s="6">
        <v>9622</v>
      </c>
      <c t="n" r="D17" s="6">
        <v>20054</v>
      </c>
      <c t="n" r="E17" s="6">
        <v>19033</v>
      </c>
    </row>
    <row spans="1:5" r="18">
      <c t="s" r="A18" s="3">
        <v>87</v>
      </c>
    </row>
    <row spans="1:5" r="19">
      <c t="s" r="A19" s="4">
        <v>88</v>
      </c>
      <c t="n" r="B19" s="6">
        <v>561</v>
      </c>
      <c t="n" r="C19" s="6">
        <v>598</v>
      </c>
      <c t="n" r="D19" s="6">
        <v>1093</v>
      </c>
      <c t="n" r="E19" s="6">
        <v>1151</v>
      </c>
    </row>
    <row spans="1:5" r="20">
      <c t="s" r="A20" s="4">
        <v>89</v>
      </c>
      <c t="n" r="B20" s="6">
        <v>486</v>
      </c>
      <c t="n" r="C20" s="6">
        <v>526</v>
      </c>
      <c t="n" r="D20" s="6">
        <v>921</v>
      </c>
      <c t="n" r="E20" s="6">
        <v>1187</v>
      </c>
    </row>
    <row spans="1:5" r="21">
      <c t="s" r="A21" s="4">
        <v>90</v>
      </c>
      <c t="n" r="B21" s="6">
        <v>6</v>
      </c>
      <c t="n" r="C21" s="6">
        <v>-4</v>
      </c>
      <c t="n" r="D21" s="6">
        <v>46</v>
      </c>
      <c t="n" r="E21" s="6">
        <v>-4</v>
      </c>
    </row>
    <row spans="1:5" r="22">
      <c t="s" r="A22" s="4">
        <v>36</v>
      </c>
      <c t="n" r="B22" s="6">
        <v>161</v>
      </c>
      <c t="n" r="C22" s="6">
        <v>171</v>
      </c>
      <c t="n" r="D22" s="6">
        <v>345</v>
      </c>
      <c t="n" r="E22" s="6">
        <v>359</v>
      </c>
    </row>
    <row spans="1:5" r="23">
      <c t="s" r="A23" s="4">
        <v>91</v>
      </c>
      <c t="n" r="B23" s="6">
        <v>566</v>
      </c>
      <c t="n" r="C23" s="6">
        <v>482</v>
      </c>
      <c t="n" r="D23" s="6">
        <v>1033</v>
      </c>
      <c t="n" r="E23" s="6">
        <v>781</v>
      </c>
    </row>
    <row spans="1:5" r="24">
      <c t="s" r="A24" s="4">
        <v>92</v>
      </c>
      <c t="n" r="B24" s="6">
        <v>200</v>
      </c>
      <c t="n" r="C24" s="6">
        <v>204</v>
      </c>
      <c t="n" r="D24" s="6">
        <v>405</v>
      </c>
      <c t="n" r="E24" s="6">
        <v>438</v>
      </c>
    </row>
    <row spans="1:5" r="25">
      <c t="s" r="A25" s="4">
        <v>93</v>
      </c>
      <c t="n" r="B25" s="6">
        <v>272</v>
      </c>
      <c t="n" r="C25" s="6">
        <v>294</v>
      </c>
      <c t="n" r="D25" s="6">
        <v>527</v>
      </c>
      <c t="n" r="E25" s="6">
        <v>539</v>
      </c>
    </row>
    <row spans="1:5" r="26">
      <c t="s" r="A26" s="4">
        <v>94</v>
      </c>
      <c t="n" r="B26" s="6">
        <v>926</v>
      </c>
      <c t="n" r="C26" s="6">
        <v>786</v>
      </c>
      <c t="n" r="D26" s="6">
        <v>1805</v>
      </c>
      <c t="n" r="E26" s="6">
        <v>1866</v>
      </c>
    </row>
    <row spans="1:5" r="27">
      <c t="s" r="A27" s="4">
        <v>95</v>
      </c>
      <c t="n" r="B27" s="6">
        <v>3178</v>
      </c>
      <c t="n" r="C27" s="6">
        <v>3057</v>
      </c>
      <c t="n" r="D27" s="6">
        <v>6175</v>
      </c>
      <c t="n" r="E27" s="6">
        <v>6317</v>
      </c>
    </row>
    <row spans="1:5" r="28">
      <c t="s" r="A28" s="3">
        <v>96</v>
      </c>
    </row>
    <row spans="1:5" r="29">
      <c t="s" r="A29" s="4">
        <v>97</v>
      </c>
      <c t="n" r="B29" s="6">
        <v>4346</v>
      </c>
      <c t="n" r="C29" s="6">
        <v>4301</v>
      </c>
      <c t="n" r="D29" s="6">
        <v>8926</v>
      </c>
      <c t="n" r="E29" s="6">
        <v>8771</v>
      </c>
    </row>
    <row spans="1:5" r="30">
      <c t="s" r="A30" s="4">
        <v>98</v>
      </c>
      <c t="n" r="B30" s="6">
        <v>545</v>
      </c>
      <c t="n" r="C30" s="6">
        <v>564</v>
      </c>
      <c t="n" r="D30" s="6">
        <v>1086</v>
      </c>
      <c t="n" r="E30" s="6">
        <v>1192</v>
      </c>
    </row>
    <row spans="1:5" r="31">
      <c t="s" r="A31" s="4">
        <v>99</v>
      </c>
      <c t="n" r="B31" s="6">
        <v>679</v>
      </c>
      <c t="n" r="C31" s="6">
        <v>643</v>
      </c>
      <c t="n" r="D31" s="6">
        <v>1380</v>
      </c>
      <c t="n" r="E31" s="6">
        <v>1238</v>
      </c>
    </row>
    <row spans="1:5" r="32">
      <c t="s" r="A32" s="4">
        <v>100</v>
      </c>
      <c t="n" r="B32" s="6">
        <v>220</v>
      </c>
      <c t="n" r="C32" s="6">
        <v>243</v>
      </c>
      <c t="n" r="D32" s="6">
        <v>478</v>
      </c>
      <c t="n" r="E32" s="6">
        <v>467</v>
      </c>
    </row>
    <row spans="1:5" r="33">
      <c t="s" r="A33" s="4">
        <v>101</v>
      </c>
      <c t="n" r="B33" s="6">
        <v>68</v>
      </c>
      <c t="n" r="C33" s="6">
        <v>166</v>
      </c>
      <c t="n" r="D33" s="6">
        <v>220</v>
      </c>
      <c t="n" r="E33" s="6">
        <v>331</v>
      </c>
    </row>
    <row spans="1:5" r="34">
      <c t="s" r="A34" s="4">
        <v>102</v>
      </c>
      <c t="n" r="B34" s="6">
        <v>236</v>
      </c>
      <c t="n" r="C34" s="6">
        <v>230</v>
      </c>
      <c t="n" r="D34" s="6">
        <v>468</v>
      </c>
      <c t="n" r="E34" s="6">
        <v>445</v>
      </c>
    </row>
    <row spans="1:5" r="35">
      <c t="s" r="A35" s="4">
        <v>103</v>
      </c>
      <c t="n" r="B35" s="6">
        <v>185</v>
      </c>
      <c t="n" r="C35" s="6">
        <v>145</v>
      </c>
      <c t="n" r="D35" s="6">
        <v>395</v>
      </c>
      <c t="n" r="E35" s="6">
        <v>274</v>
      </c>
    </row>
    <row spans="1:5" r="36">
      <c t="s" r="A36" s="4">
        <v>104</v>
      </c>
      <c t="n" r="B36" s="6">
        <v>100</v>
      </c>
      <c t="n" r="C36" s="6">
        <v>80</v>
      </c>
      <c t="n" r="D36" s="6">
        <v>187</v>
      </c>
      <c t="n" r="E36" s="6">
        <v>162</v>
      </c>
    </row>
    <row spans="1:5" r="37">
      <c t="s" r="A37" s="4">
        <v>94</v>
      </c>
      <c t="n" r="B37" s="6">
        <v>2287</v>
      </c>
      <c t="n" r="C37" s="6">
        <v>2049</v>
      </c>
      <c t="n" r="D37" s="6">
        <v>4587</v>
      </c>
      <c t="n" r="E37" s="6">
        <v>4009</v>
      </c>
    </row>
    <row spans="1:5" r="38">
      <c t="s" r="A38" s="4">
        <v>105</v>
      </c>
      <c t="n" r="B38" s="6">
        <v>8666</v>
      </c>
      <c t="n" r="C38" s="6">
        <v>8421</v>
      </c>
      <c t="n" r="D38" s="6">
        <v>17727</v>
      </c>
      <c t="n" r="E38" s="6">
        <v>16889</v>
      </c>
    </row>
    <row spans="1:5" r="39">
      <c t="s" r="A39" s="4">
        <v>106</v>
      </c>
      <c t="n" r="B39" s="6">
        <v>4542</v>
      </c>
      <c t="n" r="C39" s="6">
        <v>4258</v>
      </c>
      <c t="n" r="D39" s="6">
        <v>8502</v>
      </c>
      <c t="n" r="E39" s="6">
        <v>8461</v>
      </c>
    </row>
    <row spans="1:5" r="40">
      <c t="s" r="A40" s="4">
        <v>107</v>
      </c>
      <c t="n" r="B40" s="6">
        <v>1152</v>
      </c>
      <c t="n" r="C40" s="6">
        <v>825</v>
      </c>
      <c t="n" r="D40" s="6">
        <v>2034</v>
      </c>
      <c t="n" r="E40" s="6">
        <v>1673</v>
      </c>
    </row>
    <row spans="1:5" r="41">
      <c t="s" r="A41" s="4">
        <v>108</v>
      </c>
      <c t="n" r="B41" s="7">
        <v>3390</v>
      </c>
      <c t="n" r="C41" s="7">
        <v>3433</v>
      </c>
      <c t="n" r="D41" s="7">
        <v>6468</v>
      </c>
      <c t="n" r="E41" s="7">
        <v>6788</v>
      </c>
    </row>
    <row spans="1:5" r="42">
      <c t="s" r="A42" s="4">
        <v>109</v>
      </c>
      <c t="n" r="B42" s="8">
        <v>0.72</v>
      </c>
      <c t="n" r="C42" s="8">
        <v>0.72</v>
      </c>
      <c t="n" r="D42" s="8">
        <v>1.37</v>
      </c>
      <c t="n" r="E42" s="8">
        <v>1.42</v>
      </c>
    </row>
    <row spans="1:5" r="43">
      <c t="s" r="A43" s="4">
        <v>110</v>
      </c>
      <c t="n" r="B43" s="6">
        <v>4733251</v>
      </c>
      <c t="n" r="C43" s="6">
        <v>4779687</v>
      </c>
      <c t="n" r="D43" s="6">
        <v>4736878</v>
      </c>
      <c t="n" r="E43" s="6">
        <v>4790536</v>
      </c>
    </row>
    <row spans="1:5" r="44">
      <c t="s" r="A44" s="4">
        <v>111</v>
      </c>
      <c t="n" r="B44" s="8">
        <v>0.47</v>
      </c>
      <c t="n" r="C44" s="8">
        <v>0.47</v>
      </c>
      <c t="n" r="D44" s="8">
        <v>0.9399999999999999</v>
      </c>
      <c t="n" r="E44" s="8">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t="s" r="A1" s="1">
        <v>354</v>
      </c>
      <c t="s" r="B1" s="2">
        <v>72</v>
      </c>
      <c t="s" r="D1" s="2">
        <v>1</v>
      </c>
    </row>
    <row spans="1:6" r="2">
      <c t="s" r="B2" s="2">
        <v>355</v>
      </c>
      <c t="s" r="C2" s="2">
        <v>356</v>
      </c>
      <c t="s" r="D2" s="2">
        <v>355</v>
      </c>
      <c t="s" r="E2" s="2">
        <v>356</v>
      </c>
      <c t="s" r="F2" s="2">
        <v>357</v>
      </c>
    </row>
    <row spans="1:6" r="3">
      <c t="s" r="A3" s="3">
        <v>204</v>
      </c>
    </row>
    <row spans="1:6" r="4">
      <c t="s" r="A4" s="4">
        <v>358</v>
      </c>
      <c t="n" r="B4" s="7">
        <v>6000</v>
      </c>
      <c t="n" r="C4" s="7">
        <v>-4000</v>
      </c>
      <c t="n" r="D4" s="7">
        <v>46000</v>
      </c>
      <c t="n" r="E4" s="7">
        <v>-4000000</v>
      </c>
    </row>
    <row spans="1:6" r="5">
      <c t="s" r="A5" s="4">
        <v>359</v>
      </c>
      <c t="n" r="B5" s="6">
        <v>7</v>
      </c>
      <c t="n" r="D5" s="6">
        <v>7</v>
      </c>
    </row>
    <row spans="1:6" r="6">
      <c t="s" r="A6" s="4">
        <v>360</v>
      </c>
      <c t="n" r="B6" s="6">
        <v>17</v>
      </c>
      <c t="n" r="D6" s="6">
        <v>17</v>
      </c>
    </row>
    <row spans="1:6" r="7">
      <c t="s" r="A7" s="4">
        <v>165</v>
      </c>
      <c t="n" r="D7" s="7">
        <v>36007000</v>
      </c>
      <c t="n" r="E7" s="6">
        <v>31693000</v>
      </c>
    </row>
    <row spans="1:6" r="8">
      <c t="s" r="A8" s="4">
        <v>361</v>
      </c>
      <c t="n" r="B8" s="7">
        <v>0</v>
      </c>
      <c t="n" r="C8" s="7">
        <v>0</v>
      </c>
      <c t="n" r="D8" s="6">
        <v>0</v>
      </c>
      <c t="n" r="E8" s="7">
        <v>0</v>
      </c>
    </row>
    <row spans="1:6" r="9">
      <c t="s" r="A9" s="4">
        <v>362</v>
      </c>
      <c t="n" r="B9" s="7">
        <v>108144000</v>
      </c>
      <c t="n" r="D9" s="7">
        <v>108144000</v>
      </c>
      <c t="n" r="F9" s="7">
        <v>13108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51"/>
    <col customWidth="1" max="3" min="3" width="29"/>
    <col customWidth="1" max="4" min="4" width="43"/>
    <col customWidth="1" max="5" min="5" width="29"/>
    <col customWidth="1" max="6" min="6" width="51"/>
    <col customWidth="1" max="7" min="7" width="21"/>
    <col customWidth="1" max="8" min="8" width="21"/>
  </cols>
  <sheetData>
    <row spans="1:8" r="1">
      <c t="s" r="A1" s="1">
        <v>363</v>
      </c>
      <c t="s" r="B1" s="2">
        <v>72</v>
      </c>
      <c t="s" r="D1" s="2">
        <v>1</v>
      </c>
      <c t="s" r="F1" s="2">
        <v>364</v>
      </c>
    </row>
    <row spans="1:8" r="2">
      <c t="s" r="B2" s="2">
        <v>365</v>
      </c>
      <c t="s" r="C2" s="2">
        <v>366</v>
      </c>
      <c t="s" r="D2" s="2">
        <v>367</v>
      </c>
      <c t="s" r="E2" s="2">
        <v>368</v>
      </c>
      <c t="s" r="F2" s="2">
        <v>365</v>
      </c>
      <c t="s" r="G2" s="2">
        <v>357</v>
      </c>
      <c t="s" r="H2" s="2">
        <v>369</v>
      </c>
    </row>
    <row spans="1:8" r="3">
      <c t="s" r="A3" s="3">
        <v>370</v>
      </c>
    </row>
    <row spans="1:8" r="4">
      <c t="s" r="A4" s="4">
        <v>371</v>
      </c>
      <c t="n" r="B4" s="7">
        <v>16078000</v>
      </c>
      <c t="n" r="D4" s="7">
        <v>16078000</v>
      </c>
      <c t="n" r="F4" s="7">
        <v>16078000</v>
      </c>
      <c t="n" r="G4" s="7">
        <v>16063000</v>
      </c>
    </row>
    <row spans="1:8" r="5">
      <c t="s" r="A5" s="4">
        <v>372</v>
      </c>
      <c t="n" r="D5" s="6">
        <v>100000</v>
      </c>
    </row>
    <row spans="1:8" r="6">
      <c t="s" r="A6" s="4">
        <v>373</v>
      </c>
      <c t="n" r="D6" s="7">
        <v>100000</v>
      </c>
    </row>
    <row spans="1:8" r="7">
      <c t="s" r="A7" s="4">
        <v>374</v>
      </c>
      <c t="s" r="D7" s="4">
        <v>375</v>
      </c>
    </row>
    <row spans="1:8" r="8">
      <c t="s" r="A8" s="4">
        <v>376</v>
      </c>
      <c t="n" r="B8" s="7">
        <v>23000</v>
      </c>
      <c t="n" r="D8" s="7">
        <v>23000</v>
      </c>
      <c t="n" r="F8" s="7">
        <v>23000</v>
      </c>
    </row>
    <row spans="1:8" r="9">
      <c t="s" r="A9" s="4">
        <v>377</v>
      </c>
      <c t="s" r="D9" s="4">
        <v>378</v>
      </c>
    </row>
    <row spans="1:8" r="10">
      <c t="s" r="A10" s="4">
        <v>379</v>
      </c>
      <c t="n" r="B10" s="6">
        <v>3</v>
      </c>
      <c t="n" r="F10" s="6">
        <v>5</v>
      </c>
    </row>
    <row spans="1:8" r="11">
      <c t="s" r="A11" s="4">
        <v>380</v>
      </c>
      <c t="n" r="B11" s="7">
        <v>10245000</v>
      </c>
      <c t="n" r="D11" s="7">
        <v>10245000</v>
      </c>
      <c t="n" r="F11" s="7">
        <v>10245000</v>
      </c>
      <c t="n" r="G11" s="6">
        <v>9647000</v>
      </c>
    </row>
    <row spans="1:8" r="12">
      <c t="s" r="A12" s="4">
        <v>381</v>
      </c>
      <c t="n" r="B12" s="6">
        <v>6</v>
      </c>
      <c t="n" r="D12" s="6">
        <v>6</v>
      </c>
      <c t="n" r="F12" s="6">
        <v>6</v>
      </c>
    </row>
    <row spans="1:8" r="13">
      <c t="s" r="A13" s="4">
        <v>382</v>
      </c>
      <c t="s" r="D13" s="4">
        <v>375</v>
      </c>
    </row>
    <row spans="1:8" r="14">
      <c t="s" r="A14" s="4">
        <v>383</v>
      </c>
      <c t="n" r="B14" s="6">
        <v>2</v>
      </c>
      <c t="n" r="D14" s="6">
        <v>2</v>
      </c>
      <c t="n" r="F14" s="6">
        <v>2</v>
      </c>
    </row>
    <row spans="1:8" r="15">
      <c t="s" r="A15" s="4">
        <v>384</v>
      </c>
      <c t="n" r="B15" s="6">
        <v>2</v>
      </c>
      <c t="n" r="D15" s="6">
        <v>2</v>
      </c>
      <c t="n" r="F15" s="6">
        <v>2</v>
      </c>
    </row>
    <row spans="1:8" r="16">
      <c t="s" r="A16" s="4">
        <v>385</v>
      </c>
      <c t="s" r="D16" s="4">
        <v>386</v>
      </c>
    </row>
    <row spans="1:8" r="17">
      <c t="s" r="A17" s="4">
        <v>387</v>
      </c>
    </row>
    <row spans="1:8" r="18">
      <c t="s" r="A18" s="3">
        <v>370</v>
      </c>
    </row>
    <row spans="1:8" r="19">
      <c t="s" r="A19" s="4">
        <v>388</v>
      </c>
      <c t="n" r="H19" s="7">
        <v>878000</v>
      </c>
    </row>
    <row spans="1:8" r="20">
      <c t="s" r="A20" s="4">
        <v>389</v>
      </c>
    </row>
    <row spans="1:8" r="21">
      <c t="s" r="A21" s="3">
        <v>370</v>
      </c>
    </row>
    <row spans="1:8" r="22">
      <c t="s" r="A22" s="4">
        <v>390</v>
      </c>
      <c t="n" r="B22" s="7">
        <v>333000</v>
      </c>
      <c t="n" r="D22" s="7">
        <v>333000</v>
      </c>
      <c t="n" r="F22" s="7">
        <v>333000</v>
      </c>
      <c t="n" r="G22" s="6">
        <v>341000</v>
      </c>
    </row>
    <row spans="1:8" r="23">
      <c t="s" r="A23" s="4">
        <v>391</v>
      </c>
      <c t="n" r="B23" s="6">
        <v>0</v>
      </c>
      <c t="n" r="D23" s="7">
        <v>0</v>
      </c>
      <c t="n" r="F23" s="6">
        <v>0</v>
      </c>
    </row>
    <row spans="1:8" r="24">
      <c t="s" r="A24" s="4">
        <v>392</v>
      </c>
    </row>
    <row spans="1:8" r="25">
      <c t="s" r="A25" s="3">
        <v>370</v>
      </c>
    </row>
    <row spans="1:8" r="26">
      <c t="s" r="A26" s="4">
        <v>393</v>
      </c>
      <c t="n" r="D26" s="6">
        <v>3</v>
      </c>
    </row>
    <row spans="1:8" r="27">
      <c t="s" r="A27" s="4">
        <v>394</v>
      </c>
    </row>
    <row spans="1:8" r="28">
      <c t="s" r="A28" s="3">
        <v>370</v>
      </c>
    </row>
    <row spans="1:8" r="29">
      <c t="s" r="A29" s="4">
        <v>371</v>
      </c>
      <c t="n" r="H29" s="6">
        <v>1211000</v>
      </c>
    </row>
    <row spans="1:8" r="30">
      <c t="s" r="A30" s="4">
        <v>395</v>
      </c>
      <c t="n" r="H30" s="6">
        <v>1783000</v>
      </c>
    </row>
    <row spans="1:8" r="31">
      <c t="s" r="A31" s="4">
        <v>396</v>
      </c>
      <c t="n" r="H31" s="6">
        <v>941000</v>
      </c>
    </row>
    <row spans="1:8" r="32">
      <c t="s" r="A32" s="4">
        <v>397</v>
      </c>
      <c t="n" r="H32" s="6">
        <v>842000</v>
      </c>
    </row>
    <row spans="1:8" r="33">
      <c t="s" r="A33" s="4">
        <v>398</v>
      </c>
      <c t="n" r="H33" s="7">
        <v>63000</v>
      </c>
    </row>
    <row spans="1:8" r="34">
      <c t="s" r="A34" s="4">
        <v>399</v>
      </c>
    </row>
    <row spans="1:8" r="35">
      <c t="s" r="A35" s="3">
        <v>370</v>
      </c>
    </row>
    <row spans="1:8" r="36">
      <c t="s" r="A36" s="4">
        <v>390</v>
      </c>
      <c t="n" r="B36" s="6">
        <v>333000</v>
      </c>
      <c t="n" r="D36" s="7">
        <v>333000</v>
      </c>
      <c t="n" r="F36" s="6">
        <v>333000</v>
      </c>
    </row>
    <row spans="1:8" r="37">
      <c t="s" r="A37" s="4">
        <v>400</v>
      </c>
    </row>
    <row spans="1:8" r="38">
      <c t="s" r="A38" s="3">
        <v>370</v>
      </c>
    </row>
    <row spans="1:8" r="39">
      <c t="s" r="A39" s="4">
        <v>371</v>
      </c>
      <c t="n" r="B39" s="6">
        <v>11594000</v>
      </c>
      <c t="n" r="D39" s="6">
        <v>11594000</v>
      </c>
      <c t="n" r="F39" s="6">
        <v>11594000</v>
      </c>
      <c t="n" r="G39" s="6">
        <v>12537000</v>
      </c>
    </row>
    <row spans="1:8" r="40">
      <c t="s" r="A40" s="4">
        <v>379</v>
      </c>
      <c t="n" r="C40" s="6">
        <v>1</v>
      </c>
      <c t="n" r="E40" s="6">
        <v>1</v>
      </c>
    </row>
    <row spans="1:8" r="41">
      <c t="s" r="A41" s="4">
        <v>380</v>
      </c>
      <c t="n" r="C41" s="7">
        <v>239000</v>
      </c>
      <c t="n" r="E41" s="7">
        <v>48000</v>
      </c>
    </row>
    <row spans="1:8" r="42">
      <c t="s" r="A42" s="4">
        <v>401</v>
      </c>
    </row>
    <row spans="1:8" r="43">
      <c t="s" r="A43" s="3">
        <v>370</v>
      </c>
    </row>
    <row spans="1:8" r="44">
      <c t="s" r="A44" s="4">
        <v>390</v>
      </c>
      <c t="n" r="B44" s="6">
        <v>0</v>
      </c>
      <c t="n" r="D44" s="6">
        <v>0</v>
      </c>
      <c t="n" r="F44" s="6">
        <v>0</v>
      </c>
      <c t="n" r="G44" s="6">
        <v>0</v>
      </c>
    </row>
    <row spans="1:8" r="45">
      <c t="s" r="A45" s="4">
        <v>402</v>
      </c>
    </row>
    <row spans="1:8" r="46">
      <c t="s" r="A46" s="3">
        <v>370</v>
      </c>
    </row>
    <row spans="1:8" r="47">
      <c t="s" r="A47" s="4">
        <v>379</v>
      </c>
      <c t="n" r="C47" s="6">
        <v>3</v>
      </c>
    </row>
    <row spans="1:8" r="48">
      <c t="s" r="A48" s="4">
        <v>380</v>
      </c>
      <c t="n" r="C48" s="7">
        <v>173000</v>
      </c>
    </row>
    <row spans="1:8" r="49">
      <c t="s" r="A49" s="4">
        <v>403</v>
      </c>
    </row>
    <row spans="1:8" r="50">
      <c t="s" r="A50" s="3">
        <v>370</v>
      </c>
    </row>
    <row spans="1:8" r="51">
      <c t="s" r="A51" s="4">
        <v>379</v>
      </c>
      <c t="n" r="C51" s="6">
        <v>1</v>
      </c>
    </row>
    <row spans="1:8" r="52">
      <c t="s" r="A52" s="4">
        <v>380</v>
      </c>
      <c t="n" r="C52" s="7">
        <v>103000</v>
      </c>
    </row>
    <row spans="1:8" r="53">
      <c t="s" r="A53" s="4">
        <v>404</v>
      </c>
    </row>
    <row spans="1:8" r="54">
      <c t="s" r="A54" s="3">
        <v>370</v>
      </c>
    </row>
    <row spans="1:8" r="55">
      <c t="s" r="A55" s="4">
        <v>371</v>
      </c>
      <c t="n" r="B55" s="6">
        <v>3777000</v>
      </c>
      <c t="n" r="D55" s="6">
        <v>3777000</v>
      </c>
      <c t="n" r="F55" s="6">
        <v>3777000</v>
      </c>
      <c t="n" r="G55" s="6">
        <v>2845000</v>
      </c>
    </row>
    <row spans="1:8" r="56">
      <c t="s" r="A56" s="4">
        <v>405</v>
      </c>
      <c t="n" r="B56" s="6">
        <v>126000</v>
      </c>
      <c t="n" r="D56" s="6">
        <v>126000</v>
      </c>
      <c t="n" r="F56" s="6">
        <v>126000</v>
      </c>
      <c t="n" r="G56" s="6">
        <v>102000</v>
      </c>
    </row>
    <row spans="1:8" r="57">
      <c t="s" r="A57" s="4">
        <v>406</v>
      </c>
      <c t="n" r="B57" s="6">
        <v>938000</v>
      </c>
      <c t="n" r="D57" s="6">
        <v>938000</v>
      </c>
      <c t="n" r="F57" s="6">
        <v>938000</v>
      </c>
      <c t="n" r="G57" s="6">
        <v>448000</v>
      </c>
    </row>
    <row spans="1:8" r="58">
      <c t="s" r="A58" s="4">
        <v>407</v>
      </c>
    </row>
    <row spans="1:8" r="59">
      <c t="s" r="A59" s="3">
        <v>370</v>
      </c>
    </row>
    <row spans="1:8" r="60">
      <c t="s" r="A60" s="4">
        <v>390</v>
      </c>
      <c t="n" r="B60" s="7">
        <v>333000</v>
      </c>
      <c t="n" r="D60" s="7">
        <v>333000</v>
      </c>
      <c t="n" r="F60" s="7">
        <v>333000</v>
      </c>
      <c t="n" r="G60" s="7">
        <v>34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08</v>
      </c>
      <c t="s" r="B1" s="2">
        <v>2</v>
      </c>
      <c t="s" r="C1" s="2">
        <v>409</v>
      </c>
      <c t="s" r="D1" s="2">
        <v>23</v>
      </c>
      <c t="s" r="E1" s="2">
        <v>73</v>
      </c>
      <c t="s" r="F1" s="2">
        <v>410</v>
      </c>
      <c t="s" r="G1" s="2">
        <v>411</v>
      </c>
    </row>
    <row spans="1:7" r="2">
      <c t="s" r="A2" s="3">
        <v>412</v>
      </c>
    </row>
    <row spans="1:7" r="3">
      <c t="s" r="A3" s="4">
        <v>413</v>
      </c>
      <c t="n" r="B3" s="7">
        <v>1039162</v>
      </c>
      <c t="n" r="D3" s="7">
        <v>1028966</v>
      </c>
    </row>
    <row spans="1:7" r="4">
      <c t="s" r="A4" s="4">
        <v>414</v>
      </c>
      <c t="n" r="B4" s="6">
        <v>4795</v>
      </c>
      <c t="n" r="D4" s="6">
        <v>8207</v>
      </c>
    </row>
    <row spans="1:7" r="5">
      <c t="s" r="A5" s="4">
        <v>415</v>
      </c>
      <c t="n" r="B5" s="6">
        <v>510</v>
      </c>
      <c t="n" r="D5" s="6">
        <v>979</v>
      </c>
    </row>
    <row spans="1:7" r="6">
      <c t="s" r="A6" s="4">
        <v>416</v>
      </c>
      <c t="n" r="B6" s="6">
        <v>11114</v>
      </c>
      <c t="n" r="D6" s="6">
        <v>8467</v>
      </c>
    </row>
    <row spans="1:7" r="7">
      <c t="s" r="A7" s="4">
        <v>123</v>
      </c>
      <c t="n" r="B7" s="6">
        <v>1055581</v>
      </c>
      <c t="n" r="D7" s="6">
        <v>1046619</v>
      </c>
    </row>
    <row spans="1:7" r="8">
      <c t="s" r="A8" s="4">
        <v>417</v>
      </c>
      <c t="n" r="B8" s="6">
        <v>-1462</v>
      </c>
      <c t="n" r="D8" s="6">
        <v>-1412</v>
      </c>
    </row>
    <row spans="1:7" r="9">
      <c t="s" r="A9" s="4">
        <v>32</v>
      </c>
      <c t="n" r="B9" s="6">
        <v>-12517</v>
      </c>
      <c t="n" r="C9" s="7">
        <v>-12382</v>
      </c>
      <c t="n" r="D9" s="6">
        <v>-12044</v>
      </c>
      <c t="n" r="E9" s="7">
        <v>-11265</v>
      </c>
      <c t="n" r="F9" s="7">
        <v>-10826</v>
      </c>
      <c t="n" r="G9" s="7">
        <v>-10579</v>
      </c>
    </row>
    <row spans="1:7" r="10">
      <c t="s" r="A10" s="4">
        <v>418</v>
      </c>
      <c t="n" r="B10" s="6">
        <v>1025183</v>
      </c>
      <c t="n" r="D10" s="6">
        <v>1015510</v>
      </c>
    </row>
    <row spans="1:7" r="11">
      <c t="s" r="A11" s="4">
        <v>33</v>
      </c>
      <c t="n" r="B11" s="6">
        <v>1041602</v>
      </c>
      <c t="n" r="D11" s="6">
        <v>1033163</v>
      </c>
    </row>
    <row spans="1:7" r="12">
      <c t="s" r="A12" s="4">
        <v>419</v>
      </c>
    </row>
    <row spans="1:7" r="13">
      <c t="s" r="A13" s="3">
        <v>412</v>
      </c>
    </row>
    <row spans="1:7" r="14">
      <c t="s" r="A14" s="4">
        <v>413</v>
      </c>
      <c t="n" r="B14" s="6">
        <v>154569</v>
      </c>
      <c t="n" r="D14" s="6">
        <v>162312</v>
      </c>
    </row>
    <row spans="1:7" r="15">
      <c t="s" r="A15" s="4">
        <v>414</v>
      </c>
      <c t="n" r="B15" s="6">
        <v>244</v>
      </c>
      <c t="n" r="D15" s="6">
        <v>164</v>
      </c>
    </row>
    <row spans="1:7" r="16">
      <c t="s" r="A16" s="4">
        <v>415</v>
      </c>
      <c t="n" r="B16" s="6">
        <v>152</v>
      </c>
      <c t="n" r="D16" s="6">
        <v>0</v>
      </c>
    </row>
    <row spans="1:7" r="17">
      <c t="s" r="A17" s="4">
        <v>416</v>
      </c>
      <c t="n" r="B17" s="6">
        <v>140</v>
      </c>
      <c t="n" r="D17" s="6">
        <v>1596</v>
      </c>
    </row>
    <row spans="1:7" r="18">
      <c t="s" r="A18" s="4">
        <v>123</v>
      </c>
      <c t="n" r="B18" s="6">
        <v>155105</v>
      </c>
      <c t="n" r="D18" s="6">
        <v>164072</v>
      </c>
    </row>
    <row spans="1:7" r="19">
      <c t="s" r="A19" s="4">
        <v>32</v>
      </c>
      <c t="n" r="B19" s="6">
        <v>-1273</v>
      </c>
      <c t="n" r="C19" s="6">
        <v>-1254</v>
      </c>
      <c t="n" r="D19" s="6">
        <v>-1532</v>
      </c>
      <c t="n" r="E19" s="6">
        <v>-1286</v>
      </c>
      <c t="n" r="F19" s="6">
        <v>-1478</v>
      </c>
      <c t="n" r="G19" s="6">
        <v>-1124</v>
      </c>
    </row>
    <row spans="1:7" r="20">
      <c t="s" r="A20" s="4">
        <v>404</v>
      </c>
    </row>
    <row spans="1:7" r="21">
      <c t="s" r="A21" s="3">
        <v>412</v>
      </c>
    </row>
    <row spans="1:7" r="22">
      <c t="s" r="A22" s="4">
        <v>413</v>
      </c>
      <c t="n" r="B22" s="6">
        <v>540130</v>
      </c>
      <c t="n" r="D22" s="6">
        <v>517753</v>
      </c>
    </row>
    <row spans="1:7" r="23">
      <c t="s" r="A23" s="4">
        <v>414</v>
      </c>
      <c t="n" r="B23" s="6">
        <v>2837</v>
      </c>
      <c t="n" r="D23" s="6">
        <v>6827</v>
      </c>
    </row>
    <row spans="1:7" r="24">
      <c t="s" r="A24" s="4">
        <v>415</v>
      </c>
      <c t="n" r="B24" s="6">
        <v>123</v>
      </c>
      <c t="n" r="D24" s="6">
        <v>714</v>
      </c>
    </row>
    <row spans="1:7" r="25">
      <c t="s" r="A25" s="4">
        <v>416</v>
      </c>
      <c t="n" r="B25" s="6">
        <v>1970</v>
      </c>
      <c t="n" r="D25" s="6">
        <v>889</v>
      </c>
    </row>
    <row spans="1:7" r="26">
      <c t="s" r="A26" s="4">
        <v>123</v>
      </c>
      <c t="n" r="B26" s="6">
        <v>545060</v>
      </c>
      <c t="n" r="D26" s="6">
        <v>526183</v>
      </c>
    </row>
    <row spans="1:7" r="27">
      <c t="s" r="A27" s="4">
        <v>32</v>
      </c>
      <c t="n" r="B27" s="6">
        <v>-5851</v>
      </c>
      <c t="n" r="C27" s="6">
        <v>-5123</v>
      </c>
      <c t="n" r="D27" s="6">
        <v>-5116</v>
      </c>
      <c t="n" r="E27" s="6">
        <v>-4334</v>
      </c>
      <c t="n" r="F27" s="6">
        <v>-4227</v>
      </c>
      <c t="n" r="G27" s="6">
        <v>-3755</v>
      </c>
    </row>
    <row spans="1:7" r="28">
      <c t="s" r="A28" s="4">
        <v>400</v>
      </c>
    </row>
    <row spans="1:7" r="29">
      <c t="s" r="A29" s="3">
        <v>412</v>
      </c>
    </row>
    <row spans="1:7" r="30">
      <c t="s" r="A30" s="4">
        <v>413</v>
      </c>
      <c t="n" r="B30" s="6">
        <v>293174</v>
      </c>
      <c t="n" r="D30" s="6">
        <v>295784</v>
      </c>
    </row>
    <row spans="1:7" r="31">
      <c t="s" r="A31" s="4">
        <v>414</v>
      </c>
      <c t="n" r="B31" s="6">
        <v>1198</v>
      </c>
      <c t="n" r="D31" s="6">
        <v>720</v>
      </c>
    </row>
    <row spans="1:7" r="32">
      <c t="s" r="A32" s="4">
        <v>415</v>
      </c>
      <c t="n" r="B32" s="6">
        <v>235</v>
      </c>
      <c t="n" r="D32" s="6">
        <v>265</v>
      </c>
    </row>
    <row spans="1:7" r="33">
      <c t="s" r="A33" s="4">
        <v>416</v>
      </c>
      <c t="n" r="B33" s="6">
        <v>8929</v>
      </c>
      <c t="n" r="D33" s="6">
        <v>5770</v>
      </c>
    </row>
    <row spans="1:7" r="34">
      <c t="s" r="A34" s="4">
        <v>123</v>
      </c>
      <c t="n" r="B34" s="6">
        <v>303536</v>
      </c>
      <c t="n" r="D34" s="6">
        <v>302539</v>
      </c>
    </row>
    <row spans="1:7" r="35">
      <c t="s" r="A35" s="4">
        <v>32</v>
      </c>
      <c t="n" r="B35" s="6">
        <v>-4001</v>
      </c>
      <c t="n" r="C35" s="6">
        <v>-4472</v>
      </c>
      <c t="n" r="D35" s="6">
        <v>-4217</v>
      </c>
      <c t="n" r="E35" s="6">
        <v>-3869</v>
      </c>
      <c t="n" r="F35" s="6">
        <v>-3873</v>
      </c>
      <c t="n" r="G35" s="6">
        <v>-4205</v>
      </c>
    </row>
    <row spans="1:7" r="36">
      <c t="s" r="A36" s="4">
        <v>420</v>
      </c>
    </row>
    <row spans="1:7" r="37">
      <c t="s" r="A37" s="3">
        <v>412</v>
      </c>
    </row>
    <row spans="1:7" r="38">
      <c t="s" r="A38" s="4">
        <v>413</v>
      </c>
      <c t="n" r="B38" s="6">
        <v>24494</v>
      </c>
      <c t="n" r="D38" s="6">
        <v>26545</v>
      </c>
    </row>
    <row spans="1:7" r="39">
      <c t="s" r="A39" s="4">
        <v>414</v>
      </c>
      <c t="n" r="B39" s="6">
        <v>0</v>
      </c>
      <c t="n" r="D39" s="6">
        <v>67</v>
      </c>
    </row>
    <row spans="1:7" r="40">
      <c t="s" r="A40" s="4">
        <v>415</v>
      </c>
      <c t="n" r="B40" s="6">
        <v>0</v>
      </c>
      <c t="n" r="D40" s="6">
        <v>0</v>
      </c>
    </row>
    <row spans="1:7" r="41">
      <c t="s" r="A41" s="4">
        <v>416</v>
      </c>
      <c t="n" r="B41" s="6">
        <v>67</v>
      </c>
      <c t="n" r="D41" s="6">
        <v>212</v>
      </c>
    </row>
    <row spans="1:7" r="42">
      <c t="s" r="A42" s="4">
        <v>123</v>
      </c>
      <c t="n" r="B42" s="6">
        <v>24561</v>
      </c>
      <c t="n" r="D42" s="6">
        <v>26824</v>
      </c>
    </row>
    <row spans="1:7" r="43">
      <c t="s" r="A43" s="4">
        <v>32</v>
      </c>
      <c t="n" r="B43" s="6">
        <v>-143</v>
      </c>
      <c t="n" r="C43" s="6">
        <v>-147</v>
      </c>
      <c t="n" r="D43" s="6">
        <v>-160</v>
      </c>
      <c t="n" r="E43" s="6">
        <v>-548</v>
      </c>
      <c t="n" r="F43" s="6">
        <v>-752</v>
      </c>
      <c t="n" r="G43" s="6">
        <v>-786</v>
      </c>
    </row>
    <row spans="1:7" r="44">
      <c t="s" r="A44" s="4">
        <v>421</v>
      </c>
    </row>
    <row spans="1:7" r="45">
      <c t="s" r="A45" s="3">
        <v>412</v>
      </c>
    </row>
    <row spans="1:7" r="46">
      <c t="s" r="A46" s="4">
        <v>413</v>
      </c>
      <c t="n" r="B46" s="6">
        <v>26795</v>
      </c>
      <c t="n" r="D46" s="6">
        <v>26572</v>
      </c>
    </row>
    <row spans="1:7" r="47">
      <c t="s" r="A47" s="4">
        <v>414</v>
      </c>
      <c t="n" r="B47" s="6">
        <v>516</v>
      </c>
      <c t="n" r="D47" s="6">
        <v>429</v>
      </c>
    </row>
    <row spans="1:7" r="48">
      <c t="s" r="A48" s="4">
        <v>415</v>
      </c>
      <c t="n" r="B48" s="6">
        <v>0</v>
      </c>
      <c t="n" r="D48" s="6">
        <v>0</v>
      </c>
    </row>
    <row spans="1:7" r="49">
      <c t="s" r="A49" s="4">
        <v>416</v>
      </c>
      <c t="n" r="B49" s="6">
        <v>8</v>
      </c>
      <c t="n" r="D49" s="6">
        <v>0</v>
      </c>
    </row>
    <row spans="1:7" r="50">
      <c t="s" r="A50" s="4">
        <v>123</v>
      </c>
      <c t="n" r="B50" s="6">
        <v>27319</v>
      </c>
      <c t="n" r="D50" s="6">
        <v>27001</v>
      </c>
    </row>
    <row spans="1:7" r="51">
      <c t="s" r="A51" s="4">
        <v>32</v>
      </c>
      <c t="n" r="B51" s="7">
        <v>-277</v>
      </c>
      <c t="n" r="C51" s="7">
        <v>-264</v>
      </c>
      <c t="n" r="D51" s="7">
        <v>-243</v>
      </c>
      <c t="n" r="E51" s="7">
        <v>-237</v>
      </c>
      <c t="n" r="F51" s="7">
        <v>-193</v>
      </c>
      <c t="n" r="G51" s="7">
        <v>-2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23</v>
      </c>
    </row>
    <row spans="1:3" r="2">
      <c t="s" r="A2" s="3">
        <v>370</v>
      </c>
    </row>
    <row spans="1:3" r="3">
      <c t="s" r="A3" s="4">
        <v>423</v>
      </c>
      <c t="n" r="B3" s="7">
        <v>433</v>
      </c>
      <c t="n" r="C3" s="7">
        <v>441</v>
      </c>
    </row>
    <row spans="1:3" r="4">
      <c t="s" r="A4" s="4">
        <v>424</v>
      </c>
      <c t="n" r="B4" s="7">
        <v>333</v>
      </c>
      <c t="n" r="C4" s="7">
        <v>3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425</v>
      </c>
      <c t="s" r="B1" s="2">
        <v>72</v>
      </c>
      <c t="s" r="D1" s="2">
        <v>1</v>
      </c>
    </row>
    <row spans="1:5" r="2">
      <c t="s" r="B2" s="2">
        <v>2</v>
      </c>
      <c t="s" r="C2" s="2">
        <v>73</v>
      </c>
      <c t="s" r="D2" s="2">
        <v>2</v>
      </c>
      <c t="s" r="E2" s="2">
        <v>73</v>
      </c>
    </row>
    <row spans="1:5" r="3">
      <c t="s" r="A3" s="3">
        <v>370</v>
      </c>
    </row>
    <row spans="1:5" r="4">
      <c t="s" r="A4" s="4">
        <v>426</v>
      </c>
      <c t="n" r="B4" s="7">
        <v>137</v>
      </c>
      <c t="n" r="C4" s="7">
        <v>99</v>
      </c>
      <c t="n" r="D4" s="7">
        <v>341</v>
      </c>
      <c t="n" r="E4" s="7">
        <v>236</v>
      </c>
    </row>
    <row spans="1:5" r="5">
      <c t="s" r="A5" s="4">
        <v>427</v>
      </c>
      <c t="n" r="B5" s="6">
        <v>29</v>
      </c>
      <c t="n" r="C5" s="6">
        <v>49</v>
      </c>
      <c t="n" r="D5" s="6">
        <v>108</v>
      </c>
      <c t="n" r="E5" s="6">
        <v>98</v>
      </c>
    </row>
    <row spans="1:5" r="6">
      <c t="s" r="A6" s="4">
        <v>419</v>
      </c>
    </row>
    <row spans="1:5" r="7">
      <c t="s" r="A7" s="3">
        <v>370</v>
      </c>
    </row>
    <row spans="1:5" r="8">
      <c t="s" r="A8" s="4">
        <v>426</v>
      </c>
      <c t="n" r="B8" s="6">
        <v>1</v>
      </c>
      <c t="n" r="C8" s="6">
        <v>2</v>
      </c>
      <c t="n" r="D8" s="6">
        <v>4</v>
      </c>
      <c t="n" r="E8" s="6">
        <v>14</v>
      </c>
    </row>
    <row spans="1:5" r="9">
      <c t="s" r="A9" s="4">
        <v>427</v>
      </c>
      <c t="n" r="B9" s="6">
        <v>0</v>
      </c>
      <c t="n" r="C9" s="6">
        <v>0</v>
      </c>
      <c t="n" r="D9" s="6">
        <v>1</v>
      </c>
      <c t="n" r="E9" s="6">
        <v>8</v>
      </c>
    </row>
    <row spans="1:5" r="10">
      <c t="s" r="A10" s="4">
        <v>404</v>
      </c>
    </row>
    <row spans="1:5" r="11">
      <c t="s" r="A11" s="3">
        <v>370</v>
      </c>
    </row>
    <row spans="1:5" r="12">
      <c t="s" r="A12" s="4">
        <v>426</v>
      </c>
      <c t="n" r="B12" s="6">
        <v>24</v>
      </c>
      <c t="n" r="C12" s="6">
        <v>16</v>
      </c>
      <c t="n" r="D12" s="6">
        <v>56</v>
      </c>
      <c t="n" r="E12" s="6">
        <v>21</v>
      </c>
    </row>
    <row spans="1:5" r="13">
      <c t="s" r="A13" s="4">
        <v>427</v>
      </c>
      <c t="n" r="B13" s="6">
        <v>13</v>
      </c>
      <c t="n" r="C13" s="6">
        <v>10</v>
      </c>
      <c t="n" r="D13" s="6">
        <v>27</v>
      </c>
      <c t="n" r="E13" s="6">
        <v>19</v>
      </c>
    </row>
    <row spans="1:5" r="14">
      <c t="s" r="A14" s="4">
        <v>400</v>
      </c>
    </row>
    <row spans="1:5" r="15">
      <c t="s" r="A15" s="3">
        <v>370</v>
      </c>
    </row>
    <row spans="1:5" r="16">
      <c t="s" r="A16" s="4">
        <v>426</v>
      </c>
      <c t="n" r="B16" s="6">
        <v>110</v>
      </c>
      <c t="n" r="C16" s="6">
        <v>66</v>
      </c>
      <c t="n" r="D16" s="6">
        <v>279</v>
      </c>
      <c t="n" r="E16" s="6">
        <v>171</v>
      </c>
    </row>
    <row spans="1:5" r="17">
      <c t="s" r="A17" s="4">
        <v>427</v>
      </c>
      <c t="n" r="B17" s="6">
        <v>16</v>
      </c>
      <c t="n" r="C17" s="6">
        <v>10</v>
      </c>
      <c t="n" r="D17" s="6">
        <v>80</v>
      </c>
      <c t="n" r="E17" s="6">
        <v>35</v>
      </c>
    </row>
    <row spans="1:5" r="18">
      <c t="s" r="A18" s="4">
        <v>420</v>
      </c>
    </row>
    <row spans="1:5" r="19">
      <c t="s" r="A19" s="3">
        <v>370</v>
      </c>
    </row>
    <row spans="1:5" r="20">
      <c t="s" r="A20" s="4">
        <v>426</v>
      </c>
      <c t="n" r="B20" s="6">
        <v>2</v>
      </c>
      <c t="n" r="C20" s="6">
        <v>15</v>
      </c>
      <c t="n" r="D20" s="6">
        <v>2</v>
      </c>
      <c t="n" r="E20" s="6">
        <v>30</v>
      </c>
    </row>
    <row spans="1:5" r="21">
      <c t="s" r="A21" s="4">
        <v>427</v>
      </c>
      <c t="n" r="B21" s="7">
        <v>0</v>
      </c>
      <c t="n" r="C21" s="7">
        <v>29</v>
      </c>
      <c t="s" r="D21" s="4">
        <v>428</v>
      </c>
      <c t="n" r="E21" s="7">
        <v>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23</v>
      </c>
    </row>
    <row spans="1:3" r="2">
      <c t="s" r="A2" s="3">
        <v>430</v>
      </c>
    </row>
    <row spans="1:3" r="3">
      <c t="s" r="A3" s="4">
        <v>431</v>
      </c>
      <c t="n" r="B3" s="7">
        <v>4159</v>
      </c>
      <c t="n" r="C3" s="7">
        <v>3408</v>
      </c>
    </row>
    <row spans="1:3" r="4">
      <c t="s" r="A4" s="4">
        <v>432</v>
      </c>
      <c t="n" r="B4" s="6">
        <v>11769</v>
      </c>
      <c t="n" r="C4" s="6">
        <v>12475</v>
      </c>
    </row>
    <row spans="1:3" r="5">
      <c t="s" r="A5" s="4">
        <v>433</v>
      </c>
      <c t="n" r="B5" s="6">
        <v>15928</v>
      </c>
      <c t="n" r="C5" s="6">
        <v>15883</v>
      </c>
    </row>
    <row spans="1:3" r="6">
      <c t="s" r="A6" s="4">
        <v>434</v>
      </c>
      <c t="n" r="B6" s="6">
        <v>4209</v>
      </c>
      <c t="n" r="C6" s="6">
        <v>3458</v>
      </c>
    </row>
    <row spans="1:3" r="7">
      <c t="s" r="A7" s="4">
        <v>435</v>
      </c>
      <c t="n" r="B7" s="6">
        <v>11869</v>
      </c>
      <c t="n" r="C7" s="6">
        <v>12605</v>
      </c>
    </row>
    <row spans="1:3" r="8">
      <c t="s" r="A8" s="4">
        <v>436</v>
      </c>
      <c t="n" r="B8" s="6">
        <v>16078</v>
      </c>
      <c t="n" r="C8" s="6">
        <v>16063</v>
      </c>
    </row>
    <row spans="1:3" r="9">
      <c t="s" r="A9" s="4">
        <v>437</v>
      </c>
      <c t="n" r="B9" s="6">
        <v>2625</v>
      </c>
      <c t="n" r="C9" s="6">
        <v>2104</v>
      </c>
    </row>
    <row spans="1:3" r="10">
      <c t="s" r="A10" s="4">
        <v>419</v>
      </c>
    </row>
    <row spans="1:3" r="11">
      <c t="s" r="A11" s="3">
        <v>430</v>
      </c>
    </row>
    <row spans="1:3" r="12">
      <c t="s" r="A12" s="4">
        <v>431</v>
      </c>
      <c t="n" r="B12" s="6">
        <v>289</v>
      </c>
      <c t="n" r="C12" s="6">
        <v>319</v>
      </c>
    </row>
    <row spans="1:3" r="13">
      <c t="s" r="A13" s="4">
        <v>432</v>
      </c>
      <c t="n" r="B13" s="6">
        <v>140</v>
      </c>
      <c t="n" r="C13" s="6">
        <v>150</v>
      </c>
    </row>
    <row spans="1:3" r="14">
      <c t="s" r="A14" s="4">
        <v>433</v>
      </c>
      <c t="n" r="B14" s="6">
        <v>429</v>
      </c>
      <c t="n" r="C14" s="6">
        <v>469</v>
      </c>
    </row>
    <row spans="1:3" r="15">
      <c t="s" r="A15" s="4">
        <v>434</v>
      </c>
      <c t="n" r="B15" s="6">
        <v>289</v>
      </c>
      <c t="n" r="C15" s="6">
        <v>319</v>
      </c>
    </row>
    <row spans="1:3" r="16">
      <c t="s" r="A16" s="4">
        <v>435</v>
      </c>
      <c t="n" r="B16" s="6">
        <v>140</v>
      </c>
      <c t="n" r="C16" s="6">
        <v>150</v>
      </c>
    </row>
    <row spans="1:3" r="17">
      <c t="s" r="A17" s="4">
        <v>436</v>
      </c>
      <c t="n" r="B17" s="6">
        <v>429</v>
      </c>
      <c t="n" r="C17" s="6">
        <v>469</v>
      </c>
    </row>
    <row spans="1:3" r="18">
      <c t="s" r="A18" s="4">
        <v>437</v>
      </c>
      <c t="n" r="B18" s="6">
        <v>70</v>
      </c>
      <c t="n" r="C18" s="6">
        <v>75</v>
      </c>
    </row>
    <row spans="1:3" r="19">
      <c t="s" r="A19" s="4">
        <v>404</v>
      </c>
    </row>
    <row spans="1:3" r="20">
      <c t="s" r="A20" s="3">
        <v>430</v>
      </c>
    </row>
    <row spans="1:3" r="21">
      <c t="s" r="A21" s="4">
        <v>431</v>
      </c>
      <c t="n" r="B21" s="6">
        <v>1417</v>
      </c>
      <c t="n" r="C21" s="6">
        <v>1142</v>
      </c>
    </row>
    <row spans="1:3" r="22">
      <c t="s" r="A22" s="4">
        <v>432</v>
      </c>
      <c t="n" r="B22" s="6">
        <v>2260</v>
      </c>
      <c t="n" r="C22" s="6">
        <v>1573</v>
      </c>
    </row>
    <row spans="1:3" r="23">
      <c t="s" r="A23" s="4">
        <v>433</v>
      </c>
      <c t="n" r="B23" s="6">
        <v>3677</v>
      </c>
      <c t="n" r="C23" s="6">
        <v>2715</v>
      </c>
    </row>
    <row spans="1:3" r="24">
      <c t="s" r="A24" s="4">
        <v>434</v>
      </c>
      <c t="n" r="B24" s="6">
        <v>1417</v>
      </c>
      <c t="n" r="C24" s="6">
        <v>1142</v>
      </c>
    </row>
    <row spans="1:3" r="25">
      <c t="s" r="A25" s="4">
        <v>435</v>
      </c>
      <c t="n" r="B25" s="6">
        <v>2360</v>
      </c>
      <c t="n" r="C25" s="6">
        <v>1703</v>
      </c>
    </row>
    <row spans="1:3" r="26">
      <c t="s" r="A26" s="4">
        <v>436</v>
      </c>
      <c t="n" r="B26" s="6">
        <v>3777</v>
      </c>
      <c t="n" r="C26" s="6">
        <v>2845</v>
      </c>
    </row>
    <row spans="1:3" r="27">
      <c t="s" r="A27" s="4">
        <v>437</v>
      </c>
      <c t="n" r="B27" s="6">
        <v>1038</v>
      </c>
      <c t="n" r="C27" s="6">
        <v>376</v>
      </c>
    </row>
    <row spans="1:3" r="28">
      <c t="s" r="A28" s="4">
        <v>400</v>
      </c>
    </row>
    <row spans="1:3" r="29">
      <c t="s" r="A29" s="3">
        <v>430</v>
      </c>
    </row>
    <row spans="1:3" r="30">
      <c t="s" r="A30" s="4">
        <v>431</v>
      </c>
      <c t="n" r="B30" s="6">
        <v>2175</v>
      </c>
      <c t="n" r="C30" s="6">
        <v>1735</v>
      </c>
    </row>
    <row spans="1:3" r="31">
      <c t="s" r="A31" s="4">
        <v>432</v>
      </c>
      <c t="n" r="B31" s="6">
        <v>9369</v>
      </c>
      <c t="n" r="C31" s="6">
        <v>10752</v>
      </c>
    </row>
    <row spans="1:3" r="32">
      <c t="s" r="A32" s="4">
        <v>433</v>
      </c>
      <c t="n" r="B32" s="6">
        <v>11544</v>
      </c>
      <c t="n" r="C32" s="6">
        <v>12487</v>
      </c>
    </row>
    <row spans="1:3" r="33">
      <c t="s" r="A33" s="4">
        <v>434</v>
      </c>
      <c t="n" r="B33" s="6">
        <v>2225</v>
      </c>
      <c t="n" r="C33" s="6">
        <v>1785</v>
      </c>
    </row>
    <row spans="1:3" r="34">
      <c t="s" r="A34" s="4">
        <v>435</v>
      </c>
      <c t="n" r="B34" s="6">
        <v>9369</v>
      </c>
      <c t="n" r="C34" s="6">
        <v>10752</v>
      </c>
    </row>
    <row spans="1:3" r="35">
      <c t="s" r="A35" s="4">
        <v>436</v>
      </c>
      <c t="n" r="B35" s="6">
        <v>11594</v>
      </c>
      <c t="n" r="C35" s="6">
        <v>12537</v>
      </c>
    </row>
    <row spans="1:3" r="36">
      <c t="s" r="A36" s="4">
        <v>437</v>
      </c>
      <c t="n" r="B36" s="6">
        <v>1517</v>
      </c>
      <c t="n" r="C36" s="6">
        <v>1653</v>
      </c>
    </row>
    <row spans="1:3" r="37">
      <c t="s" r="A37" s="4">
        <v>420</v>
      </c>
    </row>
    <row spans="1:3" r="38">
      <c t="s" r="A38" s="3">
        <v>430</v>
      </c>
    </row>
    <row spans="1:3" r="39">
      <c t="s" r="A39" s="4">
        <v>431</v>
      </c>
      <c t="n" r="B39" s="6">
        <v>278</v>
      </c>
      <c t="n" r="C39" s="6">
        <v>212</v>
      </c>
    </row>
    <row spans="1:3" r="40">
      <c t="s" r="A40" s="4">
        <v>432</v>
      </c>
      <c t="n" r="B40" s="6">
        <v>0</v>
      </c>
      <c t="n" r="C40" s="6">
        <v>0</v>
      </c>
    </row>
    <row spans="1:3" r="41">
      <c t="s" r="A41" s="4">
        <v>433</v>
      </c>
      <c t="n" r="B41" s="6">
        <v>278</v>
      </c>
      <c t="n" r="C41" s="6">
        <v>212</v>
      </c>
    </row>
    <row spans="1:3" r="42">
      <c t="s" r="A42" s="4">
        <v>434</v>
      </c>
      <c t="n" r="B42" s="6">
        <v>278</v>
      </c>
      <c t="n" r="C42" s="6">
        <v>212</v>
      </c>
    </row>
    <row spans="1:3" r="43">
      <c t="s" r="A43" s="4">
        <v>435</v>
      </c>
      <c t="n" r="B43" s="6">
        <v>0</v>
      </c>
      <c t="n" r="C43" s="6">
        <v>0</v>
      </c>
    </row>
    <row spans="1:3" r="44">
      <c t="s" r="A44" s="4">
        <v>436</v>
      </c>
      <c t="n" r="B44" s="6">
        <v>278</v>
      </c>
      <c t="n" r="C44" s="6">
        <v>212</v>
      </c>
    </row>
    <row spans="1:3" r="45">
      <c t="s" r="A45" s="4">
        <v>437</v>
      </c>
      <c t="n" r="B45" s="7">
        <v>0</v>
      </c>
      <c t="n" r="C45"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8</v>
      </c>
      <c t="s" r="B1" s="2">
        <v>72</v>
      </c>
      <c t="s" r="D1" s="2">
        <v>1</v>
      </c>
    </row>
    <row spans="1:5" r="2">
      <c t="s" r="B2" s="2">
        <v>2</v>
      </c>
      <c t="s" r="C2" s="2">
        <v>73</v>
      </c>
      <c t="s" r="D2" s="2">
        <v>2</v>
      </c>
      <c t="s" r="E2" s="2">
        <v>73</v>
      </c>
    </row>
    <row spans="1:5" r="3">
      <c t="s" r="A3" s="3">
        <v>430</v>
      </c>
    </row>
    <row spans="1:5" r="4">
      <c t="s" r="A4" s="4">
        <v>439</v>
      </c>
      <c t="n" r="B4" s="7">
        <v>15395</v>
      </c>
      <c t="n" r="C4" s="7">
        <v>18167</v>
      </c>
      <c t="n" r="D4" s="7">
        <v>16302</v>
      </c>
      <c t="n" r="E4" s="7">
        <v>18087</v>
      </c>
    </row>
    <row spans="1:5" r="5">
      <c t="s" r="A5" s="4">
        <v>440</v>
      </c>
      <c t="n" r="B5" s="6">
        <v>108</v>
      </c>
      <c t="n" r="C5" s="6">
        <v>98</v>
      </c>
      <c t="n" r="D5" s="6">
        <v>216</v>
      </c>
      <c t="n" r="E5" s="6">
        <v>186</v>
      </c>
    </row>
    <row spans="1:5" r="6">
      <c t="s" r="A6" s="4">
        <v>441</v>
      </c>
      <c t="n" r="B6" s="6">
        <v>29</v>
      </c>
      <c t="n" r="C6" s="6">
        <v>55</v>
      </c>
      <c t="n" r="D6" s="6">
        <v>108</v>
      </c>
      <c t="n" r="E6" s="6">
        <v>99</v>
      </c>
    </row>
    <row spans="1:5" r="7">
      <c t="s" r="A7" s="4">
        <v>419</v>
      </c>
    </row>
    <row spans="1:5" r="8">
      <c t="s" r="A8" s="3">
        <v>430</v>
      </c>
    </row>
    <row spans="1:5" r="9">
      <c t="s" r="A9" s="4">
        <v>439</v>
      </c>
      <c t="n" r="B9" s="6">
        <v>513</v>
      </c>
      <c t="n" r="C9" s="6">
        <v>1064</v>
      </c>
      <c t="n" r="D9" s="6">
        <v>498</v>
      </c>
      <c t="n" r="E9" s="6">
        <v>1080</v>
      </c>
    </row>
    <row spans="1:5" r="10">
      <c t="s" r="A10" s="4">
        <v>440</v>
      </c>
      <c t="n" r="B10" s="6">
        <v>4</v>
      </c>
      <c t="n" r="C10" s="6">
        <v>5</v>
      </c>
      <c t="n" r="D10" s="6">
        <v>8</v>
      </c>
      <c t="n" r="E10" s="6">
        <v>10</v>
      </c>
    </row>
    <row spans="1:5" r="11">
      <c t="s" r="A11" s="4">
        <v>441</v>
      </c>
      <c t="n" r="B11" s="6">
        <v>0</v>
      </c>
      <c t="n" r="C11" s="6">
        <v>3</v>
      </c>
      <c t="n" r="D11" s="6">
        <v>4</v>
      </c>
      <c t="n" r="E11" s="6">
        <v>10</v>
      </c>
    </row>
    <row spans="1:5" r="12">
      <c t="s" r="A12" s="4">
        <v>404</v>
      </c>
    </row>
    <row spans="1:5" r="13">
      <c t="s" r="A13" s="3">
        <v>430</v>
      </c>
    </row>
    <row spans="1:5" r="14">
      <c t="s" r="A14" s="4">
        <v>439</v>
      </c>
      <c t="n" r="B14" s="6">
        <v>2985</v>
      </c>
      <c t="n" r="C14" s="6">
        <v>1922</v>
      </c>
      <c t="n" r="D14" s="6">
        <v>3208</v>
      </c>
      <c t="n" r="E14" s="6">
        <v>1741</v>
      </c>
    </row>
    <row spans="1:5" r="15">
      <c t="s" r="A15" s="4">
        <v>440</v>
      </c>
      <c t="n" r="B15" s="6">
        <v>22</v>
      </c>
      <c t="n" r="C15" s="6">
        <v>16</v>
      </c>
      <c t="n" r="D15" s="6">
        <v>44</v>
      </c>
      <c t="n" r="E15" s="6">
        <v>28</v>
      </c>
    </row>
    <row spans="1:5" r="16">
      <c t="s" r="A16" s="4">
        <v>441</v>
      </c>
      <c t="n" r="B16" s="6">
        <v>13</v>
      </c>
      <c t="n" r="C16" s="6">
        <v>12</v>
      </c>
      <c t="n" r="D16" s="6">
        <v>22</v>
      </c>
      <c t="n" r="E16" s="6">
        <v>17</v>
      </c>
    </row>
    <row spans="1:5" r="17">
      <c t="s" r="A17" s="4">
        <v>400</v>
      </c>
    </row>
    <row spans="1:5" r="18">
      <c t="s" r="A18" s="3">
        <v>430</v>
      </c>
    </row>
    <row spans="1:5" r="19">
      <c t="s" r="A19" s="4">
        <v>439</v>
      </c>
      <c t="n" r="B19" s="6">
        <v>11724</v>
      </c>
      <c t="n" r="C19" s="6">
        <v>14271</v>
      </c>
      <c t="n" r="D19" s="6">
        <v>12410</v>
      </c>
      <c t="n" r="E19" s="6">
        <v>14486</v>
      </c>
    </row>
    <row spans="1:5" r="20">
      <c t="s" r="A20" s="4">
        <v>440</v>
      </c>
      <c t="n" r="B20" s="6">
        <v>82</v>
      </c>
      <c t="n" r="C20" s="6">
        <v>77</v>
      </c>
      <c t="n" r="D20" s="6">
        <v>164</v>
      </c>
      <c t="n" r="E20" s="6">
        <v>148</v>
      </c>
    </row>
    <row spans="1:5" r="21">
      <c t="s" r="A21" s="4">
        <v>441</v>
      </c>
      <c t="n" r="B21" s="6">
        <v>16</v>
      </c>
      <c t="n" r="C21" s="6">
        <v>11</v>
      </c>
      <c t="n" r="D21" s="6">
        <v>82</v>
      </c>
      <c t="n" r="E21" s="6">
        <v>36</v>
      </c>
    </row>
    <row spans="1:5" r="22">
      <c t="s" r="A22" s="4">
        <v>420</v>
      </c>
    </row>
    <row spans="1:5" r="23">
      <c t="s" r="A23" s="3">
        <v>430</v>
      </c>
    </row>
    <row spans="1:5" r="24">
      <c t="s" r="A24" s="4">
        <v>439</v>
      </c>
      <c t="n" r="B24" s="6">
        <v>173</v>
      </c>
      <c t="n" r="C24" s="6">
        <v>910</v>
      </c>
      <c t="n" r="D24" s="6">
        <v>186</v>
      </c>
      <c t="n" r="E24" s="6">
        <v>780</v>
      </c>
    </row>
    <row spans="1:5" r="25">
      <c t="s" r="A25" s="4">
        <v>440</v>
      </c>
      <c t="n" r="B25" s="6">
        <v>0</v>
      </c>
      <c t="n" r="C25" s="6">
        <v>0</v>
      </c>
      <c t="n" r="D25" s="6">
        <v>0</v>
      </c>
      <c t="n" r="E25" s="6">
        <v>0</v>
      </c>
    </row>
    <row spans="1:5" r="26">
      <c t="s" r="A26" s="4">
        <v>441</v>
      </c>
      <c t="s" r="B26" s="4">
        <v>428</v>
      </c>
      <c t="n" r="C26" s="7">
        <v>29</v>
      </c>
      <c t="s" r="D26" s="4">
        <v>428</v>
      </c>
      <c t="n" r="E26" s="7">
        <v>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29"/>
    <col customWidth="1" max="3" min="3" width="29"/>
    <col customWidth="1" max="4" min="4" width="29"/>
    <col customWidth="1" max="5" min="5" width="29"/>
  </cols>
  <sheetData>
    <row spans="1:5" r="1">
      <c t="s" r="A1" s="1">
        <v>442</v>
      </c>
      <c t="s" r="B1" s="2">
        <v>72</v>
      </c>
      <c t="s" r="D1" s="2">
        <v>1</v>
      </c>
    </row>
    <row spans="1:5" r="2">
      <c t="s" r="B2" s="2">
        <v>443</v>
      </c>
      <c t="s" r="C2" s="2">
        <v>368</v>
      </c>
      <c t="s" r="D2" s="2">
        <v>443</v>
      </c>
      <c t="s" r="E2" s="2">
        <v>368</v>
      </c>
    </row>
    <row spans="1:5" r="3">
      <c t="s" r="A3" s="3">
        <v>444</v>
      </c>
    </row>
    <row spans="1:5" r="4">
      <c t="s" r="A4" s="4">
        <v>445</v>
      </c>
      <c t="n" r="B4" s="6">
        <v>3</v>
      </c>
      <c t="n" r="C4" s="6">
        <v>3</v>
      </c>
      <c t="n" r="D4" s="6">
        <v>3</v>
      </c>
      <c t="n" r="E4" s="6">
        <v>11</v>
      </c>
    </row>
    <row spans="1:5" r="5">
      <c t="s" r="A5" s="4">
        <v>446</v>
      </c>
      <c t="n" r="B5" s="7">
        <v>1180</v>
      </c>
      <c t="n" r="C5" s="7">
        <v>733</v>
      </c>
      <c t="n" r="D5" s="7">
        <v>1180</v>
      </c>
      <c t="n" r="E5" s="7">
        <v>1334</v>
      </c>
    </row>
    <row spans="1:5" r="6">
      <c t="s" r="A6" s="4">
        <v>447</v>
      </c>
      <c t="n" r="B6" s="7">
        <v>1180</v>
      </c>
      <c t="n" r="C6" s="7">
        <v>733</v>
      </c>
      <c t="n" r="D6" s="7">
        <v>1180</v>
      </c>
      <c t="n" r="E6" s="7">
        <v>1334</v>
      </c>
    </row>
    <row spans="1:5" r="7">
      <c t="s" r="A7" s="4">
        <v>419</v>
      </c>
    </row>
    <row spans="1:5" r="8">
      <c t="s" r="A8" s="3">
        <v>444</v>
      </c>
    </row>
    <row spans="1:5" r="9">
      <c t="s" r="A9" s="4">
        <v>445</v>
      </c>
      <c t="n" r="B9" s="6">
        <v>0</v>
      </c>
      <c t="s" r="C9" s="4">
        <v>428</v>
      </c>
      <c t="n" r="D9" s="6">
        <v>0</v>
      </c>
      <c t="n" r="E9" s="6">
        <v>2</v>
      </c>
    </row>
    <row spans="1:5" r="10">
      <c t="s" r="A10" s="4">
        <v>446</v>
      </c>
      <c t="n" r="B10" s="7">
        <v>0</v>
      </c>
      <c t="s" r="C10" s="4">
        <v>428</v>
      </c>
      <c t="n" r="D10" s="7">
        <v>0</v>
      </c>
      <c t="n" r="E10" s="7">
        <v>97</v>
      </c>
    </row>
    <row spans="1:5" r="11">
      <c t="s" r="A11" s="4">
        <v>447</v>
      </c>
      <c t="n" r="B11" s="7">
        <v>0</v>
      </c>
      <c t="s" r="C11" s="4">
        <v>428</v>
      </c>
      <c t="n" r="D11" s="7">
        <v>0</v>
      </c>
      <c t="n" r="E11" s="7">
        <v>97</v>
      </c>
    </row>
    <row spans="1:5" r="12">
      <c t="s" r="A12" s="4">
        <v>404</v>
      </c>
    </row>
    <row spans="1:5" r="13">
      <c t="s" r="A13" s="3">
        <v>444</v>
      </c>
    </row>
    <row spans="1:5" r="14">
      <c t="s" r="A14" s="4">
        <v>445</v>
      </c>
      <c t="n" r="B14" s="6">
        <v>2</v>
      </c>
      <c t="n" r="C14" s="6">
        <v>1</v>
      </c>
      <c t="n" r="D14" s="6">
        <v>2</v>
      </c>
      <c t="n" r="E14" s="6">
        <v>6</v>
      </c>
    </row>
    <row spans="1:5" r="15">
      <c t="s" r="A15" s="4">
        <v>446</v>
      </c>
      <c t="n" r="B15" s="7">
        <v>342</v>
      </c>
      <c t="n" r="C15" s="7">
        <v>88</v>
      </c>
      <c t="n" r="D15" s="7">
        <v>342</v>
      </c>
      <c t="n" r="E15" s="7">
        <v>322</v>
      </c>
    </row>
    <row spans="1:5" r="16">
      <c t="s" r="A16" s="4">
        <v>447</v>
      </c>
      <c t="n" r="B16" s="7">
        <v>342</v>
      </c>
      <c t="n" r="C16" s="7">
        <v>88</v>
      </c>
      <c t="n" r="D16" s="7">
        <v>342</v>
      </c>
      <c t="n" r="E16" s="7">
        <v>322</v>
      </c>
    </row>
    <row spans="1:5" r="17">
      <c t="s" r="A17" s="4">
        <v>400</v>
      </c>
    </row>
    <row spans="1:5" r="18">
      <c t="s" r="A18" s="3">
        <v>444</v>
      </c>
    </row>
    <row spans="1:5" r="19">
      <c t="s" r="A19" s="4">
        <v>445</v>
      </c>
      <c t="n" r="B19" s="6">
        <v>1</v>
      </c>
      <c t="n" r="C19" s="6">
        <v>1</v>
      </c>
      <c t="n" r="D19" s="6">
        <v>1</v>
      </c>
      <c t="n" r="E19" s="6">
        <v>2</v>
      </c>
    </row>
    <row spans="1:5" r="20">
      <c t="s" r="A20" s="4">
        <v>446</v>
      </c>
      <c t="n" r="B20" s="7">
        <v>838</v>
      </c>
      <c t="n" r="C20" s="7">
        <v>247</v>
      </c>
      <c t="n" r="D20" s="7">
        <v>838</v>
      </c>
      <c t="n" r="E20" s="7">
        <v>517</v>
      </c>
    </row>
    <row spans="1:5" r="21">
      <c t="s" r="A21" s="4">
        <v>447</v>
      </c>
      <c t="n" r="B21" s="7">
        <v>838</v>
      </c>
      <c t="n" r="C21" s="7">
        <v>247</v>
      </c>
      <c t="n" r="D21" s="7">
        <v>838</v>
      </c>
      <c t="n" r="E21" s="7">
        <v>517</v>
      </c>
    </row>
    <row spans="1:5" r="22">
      <c t="s" r="A22" s="4">
        <v>420</v>
      </c>
    </row>
    <row spans="1:5" r="23">
      <c t="s" r="A23" s="3">
        <v>444</v>
      </c>
    </row>
    <row spans="1:5" r="24">
      <c t="s" r="A24" s="4">
        <v>445</v>
      </c>
      <c t="n" r="B24" s="6">
        <v>0</v>
      </c>
      <c t="n" r="C24" s="6">
        <v>1</v>
      </c>
      <c t="n" r="D24" s="6">
        <v>0</v>
      </c>
      <c t="n" r="E24" s="6">
        <v>1</v>
      </c>
    </row>
    <row spans="1:5" r="25">
      <c t="s" r="A25" s="4">
        <v>446</v>
      </c>
      <c t="n" r="B25" s="7">
        <v>0</v>
      </c>
      <c t="n" r="C25" s="7">
        <v>398</v>
      </c>
      <c t="n" r="D25" s="7">
        <v>0</v>
      </c>
      <c t="n" r="E25" s="7">
        <v>398</v>
      </c>
    </row>
    <row spans="1:5" r="26">
      <c t="s" r="A26" s="4">
        <v>447</v>
      </c>
      <c t="n" r="B26" s="7">
        <v>0</v>
      </c>
      <c t="n" r="C26" s="7">
        <v>398</v>
      </c>
      <c t="n" r="D26" s="7">
        <v>0</v>
      </c>
      <c t="n" r="E26" s="7">
        <v>3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48</v>
      </c>
      <c t="s" r="B1" s="2">
        <v>2</v>
      </c>
      <c t="s" r="C1" s="2">
        <v>23</v>
      </c>
    </row>
    <row spans="1:3" r="2">
      <c t="s" r="A2" s="3">
        <v>449</v>
      </c>
    </row>
    <row spans="1:3" r="3">
      <c t="s" r="A3" s="4">
        <v>123</v>
      </c>
      <c t="n" r="B3" s="7">
        <v>1055581</v>
      </c>
      <c t="n" r="C3" s="7">
        <v>1046619</v>
      </c>
    </row>
    <row spans="1:3" r="4">
      <c t="s" r="A4" s="4">
        <v>419</v>
      </c>
    </row>
    <row spans="1:3" r="5">
      <c t="s" r="A5" s="3">
        <v>449</v>
      </c>
    </row>
    <row spans="1:3" r="6">
      <c t="s" r="A6" s="4">
        <v>123</v>
      </c>
      <c t="n" r="B6" s="6">
        <v>155105</v>
      </c>
      <c t="n" r="C6" s="6">
        <v>164072</v>
      </c>
    </row>
    <row spans="1:3" r="7">
      <c t="s" r="A7" s="4">
        <v>404</v>
      </c>
    </row>
    <row spans="1:3" r="8">
      <c t="s" r="A8" s="3">
        <v>449</v>
      </c>
    </row>
    <row spans="1:3" r="9">
      <c t="s" r="A9" s="4">
        <v>123</v>
      </c>
      <c t="n" r="B9" s="6">
        <v>545060</v>
      </c>
      <c t="n" r="C9" s="6">
        <v>526183</v>
      </c>
    </row>
    <row spans="1:3" r="10">
      <c t="s" r="A10" s="4">
        <v>400</v>
      </c>
    </row>
    <row spans="1:3" r="11">
      <c t="s" r="A11" s="3">
        <v>449</v>
      </c>
    </row>
    <row spans="1:3" r="12">
      <c t="s" r="A12" s="4">
        <v>123</v>
      </c>
      <c t="n" r="B12" s="6">
        <v>303536</v>
      </c>
      <c t="n" r="C12" s="6">
        <v>302539</v>
      </c>
    </row>
    <row spans="1:3" r="13">
      <c t="s" r="A13" s="4">
        <v>420</v>
      </c>
    </row>
    <row spans="1:3" r="14">
      <c t="s" r="A14" s="3">
        <v>449</v>
      </c>
    </row>
    <row spans="1:3" r="15">
      <c t="s" r="A15" s="4">
        <v>123</v>
      </c>
      <c t="n" r="B15" s="6">
        <v>24561</v>
      </c>
      <c t="n" r="C15" s="6">
        <v>26824</v>
      </c>
    </row>
    <row spans="1:3" r="16">
      <c t="s" r="A16" s="4">
        <v>421</v>
      </c>
    </row>
    <row spans="1:3" r="17">
      <c t="s" r="A17" s="3">
        <v>449</v>
      </c>
    </row>
    <row spans="1:3" r="18">
      <c t="s" r="A18" s="4">
        <v>123</v>
      </c>
      <c t="n" r="B18" s="6">
        <v>27319</v>
      </c>
      <c t="n" r="C18" s="6">
        <v>27001</v>
      </c>
    </row>
    <row spans="1:3" r="19">
      <c t="s" r="A19" s="4">
        <v>450</v>
      </c>
    </row>
    <row spans="1:3" r="20">
      <c t="s" r="A20" s="3">
        <v>449</v>
      </c>
    </row>
    <row spans="1:3" r="21">
      <c t="s" r="A21" s="4">
        <v>123</v>
      </c>
      <c t="n" r="B21" s="6">
        <v>1039828</v>
      </c>
      <c t="n" r="C21" s="6">
        <v>1014448</v>
      </c>
    </row>
    <row spans="1:3" r="22">
      <c t="s" r="A22" s="4">
        <v>451</v>
      </c>
    </row>
    <row spans="1:3" r="23">
      <c t="s" r="A23" s="3">
        <v>449</v>
      </c>
    </row>
    <row spans="1:3" r="24">
      <c t="s" r="A24" s="4">
        <v>123</v>
      </c>
      <c t="n" r="B24" s="6">
        <v>151930</v>
      </c>
      <c t="n" r="C24" s="6">
        <v>160734</v>
      </c>
    </row>
    <row spans="1:3" r="25">
      <c t="s" r="A25" s="4">
        <v>452</v>
      </c>
    </row>
    <row spans="1:3" r="26">
      <c t="s" r="A26" s="3">
        <v>449</v>
      </c>
    </row>
    <row spans="1:3" r="27">
      <c t="s" r="A27" s="4">
        <v>123</v>
      </c>
      <c t="n" r="B27" s="6">
        <v>542212</v>
      </c>
      <c t="n" r="C27" s="6">
        <v>522853</v>
      </c>
    </row>
    <row spans="1:3" r="28">
      <c t="s" r="A28" s="4">
        <v>453</v>
      </c>
    </row>
    <row spans="1:3" r="29">
      <c t="s" r="A29" s="3">
        <v>449</v>
      </c>
    </row>
    <row spans="1:3" r="30">
      <c t="s" r="A30" s="4">
        <v>123</v>
      </c>
      <c t="n" r="B30" s="6">
        <v>293881</v>
      </c>
      <c t="n" r="C30" s="6">
        <v>277248</v>
      </c>
    </row>
    <row spans="1:3" r="31">
      <c t="s" r="A31" s="4">
        <v>454</v>
      </c>
    </row>
    <row spans="1:3" r="32">
      <c t="s" r="A32" s="3">
        <v>449</v>
      </c>
    </row>
    <row spans="1:3" r="33">
      <c t="s" r="A33" s="4">
        <v>123</v>
      </c>
      <c t="n" r="B33" s="6">
        <v>24494</v>
      </c>
      <c t="n" r="C33" s="6">
        <v>26612</v>
      </c>
    </row>
    <row spans="1:3" r="34">
      <c t="s" r="A34" s="4">
        <v>455</v>
      </c>
    </row>
    <row spans="1:3" r="35">
      <c t="s" r="A35" s="3">
        <v>449</v>
      </c>
    </row>
    <row spans="1:3" r="36">
      <c t="s" r="A36" s="4">
        <v>123</v>
      </c>
      <c t="n" r="B36" s="6">
        <v>27311</v>
      </c>
      <c t="n" r="C36" s="6">
        <v>27001</v>
      </c>
    </row>
    <row spans="1:3" r="37">
      <c t="s" r="A37" s="4">
        <v>456</v>
      </c>
    </row>
    <row spans="1:3" r="38">
      <c t="s" r="A38" s="3">
        <v>449</v>
      </c>
    </row>
    <row spans="1:3" r="39">
      <c t="s" r="A39" s="4">
        <v>123</v>
      </c>
      <c t="n" r="B39" s="6">
        <v>4639</v>
      </c>
      <c t="n" r="C39" s="6">
        <v>11117</v>
      </c>
    </row>
    <row spans="1:3" r="40">
      <c t="s" r="A40" s="4">
        <v>457</v>
      </c>
    </row>
    <row spans="1:3" r="41">
      <c t="s" r="A41" s="3">
        <v>449</v>
      </c>
    </row>
    <row spans="1:3" r="42">
      <c t="s" r="A42" s="4">
        <v>123</v>
      </c>
      <c t="n" r="B42" s="6">
        <v>3035</v>
      </c>
      <c t="n" r="C42" s="6">
        <v>1669</v>
      </c>
    </row>
    <row spans="1:3" r="43">
      <c t="s" r="A43" s="4">
        <v>458</v>
      </c>
    </row>
    <row spans="1:3" r="44">
      <c t="s" r="A44" s="3">
        <v>449</v>
      </c>
    </row>
    <row spans="1:3" r="45">
      <c t="s" r="A45" s="4">
        <v>123</v>
      </c>
      <c t="n" r="B45" s="6">
        <v>878</v>
      </c>
      <c t="n" r="C45" s="6">
        <v>823</v>
      </c>
    </row>
    <row spans="1:3" r="46">
      <c t="s" r="A46" s="4">
        <v>459</v>
      </c>
    </row>
    <row spans="1:3" r="47">
      <c t="s" r="A47" s="3">
        <v>449</v>
      </c>
    </row>
    <row spans="1:3" r="48">
      <c t="s" r="A48" s="4">
        <v>123</v>
      </c>
      <c t="n" r="B48" s="6">
        <v>726</v>
      </c>
      <c t="n" r="C48" s="6">
        <v>8625</v>
      </c>
    </row>
    <row spans="1:3" r="49">
      <c t="s" r="A49" s="4">
        <v>460</v>
      </c>
    </row>
    <row spans="1:3" r="50">
      <c t="s" r="A50" s="3">
        <v>449</v>
      </c>
    </row>
    <row spans="1:3" r="51">
      <c t="s" r="A51" s="4">
        <v>123</v>
      </c>
      <c t="n" r="B51" s="6">
        <v>0</v>
      </c>
      <c t="n" r="C51" s="6">
        <v>0</v>
      </c>
    </row>
    <row spans="1:3" r="52">
      <c t="s" r="A52" s="4">
        <v>461</v>
      </c>
    </row>
    <row spans="1:3" r="53">
      <c t="s" r="A53" s="3">
        <v>449</v>
      </c>
    </row>
    <row spans="1:3" r="54">
      <c t="s" r="A54" s="4">
        <v>123</v>
      </c>
      <c t="n" r="B54" s="6">
        <v>0</v>
      </c>
      <c t="n" r="C54" s="6">
        <v>0</v>
      </c>
    </row>
    <row spans="1:3" r="55">
      <c t="s" r="A55" s="4">
        <v>462</v>
      </c>
    </row>
    <row spans="1:3" r="56">
      <c t="s" r="A56" s="3">
        <v>449</v>
      </c>
    </row>
    <row spans="1:3" r="57">
      <c t="s" r="A57" s="4">
        <v>123</v>
      </c>
      <c t="n" r="B57" s="6">
        <v>11114</v>
      </c>
      <c t="n" r="C57" s="6">
        <v>21054</v>
      </c>
    </row>
    <row spans="1:3" r="58">
      <c t="s" r="A58" s="4">
        <v>463</v>
      </c>
    </row>
    <row spans="1:3" r="59">
      <c t="s" r="A59" s="3">
        <v>449</v>
      </c>
    </row>
    <row spans="1:3" r="60">
      <c t="s" r="A60" s="4">
        <v>123</v>
      </c>
      <c t="n" r="B60" s="6">
        <v>140</v>
      </c>
      <c t="n" r="C60" s="6">
        <v>1669</v>
      </c>
    </row>
    <row spans="1:3" r="61">
      <c t="s" r="A61" s="4">
        <v>464</v>
      </c>
    </row>
    <row spans="1:3" r="62">
      <c t="s" r="A62" s="3">
        <v>449</v>
      </c>
    </row>
    <row spans="1:3" r="63">
      <c t="s" r="A63" s="4">
        <v>123</v>
      </c>
      <c t="n" r="B63" s="6">
        <v>1970</v>
      </c>
      <c t="n" r="C63" s="6">
        <v>2507</v>
      </c>
    </row>
    <row spans="1:3" r="64">
      <c t="s" r="A64" s="4">
        <v>465</v>
      </c>
    </row>
    <row spans="1:3" r="65">
      <c t="s" r="A65" s="3">
        <v>449</v>
      </c>
    </row>
    <row spans="1:3" r="66">
      <c t="s" r="A66" s="4">
        <v>123</v>
      </c>
      <c t="n" r="B66" s="6">
        <v>8929</v>
      </c>
      <c t="n" r="C66" s="6">
        <v>16666</v>
      </c>
    </row>
    <row spans="1:3" r="67">
      <c t="s" r="A67" s="4">
        <v>466</v>
      </c>
    </row>
    <row spans="1:3" r="68">
      <c t="s" r="A68" s="3">
        <v>449</v>
      </c>
    </row>
    <row spans="1:3" r="69">
      <c t="s" r="A69" s="4">
        <v>123</v>
      </c>
      <c t="n" r="B69" s="6">
        <v>67</v>
      </c>
      <c t="n" r="C69" s="6">
        <v>212</v>
      </c>
    </row>
    <row spans="1:3" r="70">
      <c t="s" r="A70" s="4">
        <v>467</v>
      </c>
    </row>
    <row spans="1:3" r="71">
      <c t="s" r="A71" s="3">
        <v>449</v>
      </c>
    </row>
    <row spans="1:3" r="72">
      <c t="s" r="A72" s="4">
        <v>123</v>
      </c>
      <c t="n" r="B72" s="7">
        <v>8</v>
      </c>
      <c t="n" r="C72"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8</v>
      </c>
      <c t="s" r="B1" s="2">
        <v>72</v>
      </c>
      <c t="s" r="D1" s="2">
        <v>1</v>
      </c>
    </row>
    <row spans="1:5" r="2">
      <c t="s" r="B2" s="2">
        <v>2</v>
      </c>
      <c t="s" r="C2" s="2">
        <v>73</v>
      </c>
      <c t="s" r="D2" s="2">
        <v>2</v>
      </c>
      <c t="s" r="E2" s="2">
        <v>73</v>
      </c>
    </row>
    <row spans="1:5" r="3">
      <c t="s" r="A3" s="3">
        <v>469</v>
      </c>
    </row>
    <row spans="1:5" r="4">
      <c t="s" r="A4" s="4">
        <v>470</v>
      </c>
      <c t="n" r="B4" s="7">
        <v>12382</v>
      </c>
      <c t="n" r="C4" s="7">
        <v>10826</v>
      </c>
      <c t="n" r="D4" s="7">
        <v>12044</v>
      </c>
      <c t="n" r="E4" s="7">
        <v>10579</v>
      </c>
    </row>
    <row spans="1:5" r="5">
      <c t="s" r="A5" s="4">
        <v>471</v>
      </c>
      <c t="n" r="B5" s="6">
        <v>-209</v>
      </c>
      <c t="n" r="C5" s="6">
        <v>-367</v>
      </c>
      <c t="n" r="D5" s="6">
        <v>-260</v>
      </c>
      <c t="n" r="E5" s="6">
        <v>-893</v>
      </c>
    </row>
    <row spans="1:5" r="6">
      <c t="s" r="A6" s="4">
        <v>472</v>
      </c>
      <c t="n" r="B6" s="6">
        <v>86</v>
      </c>
      <c t="n" r="C6" s="6">
        <v>206</v>
      </c>
      <c t="n" r="D6" s="6">
        <v>125</v>
      </c>
      <c t="n" r="E6" s="6">
        <v>279</v>
      </c>
    </row>
    <row spans="1:5" r="7">
      <c t="s" r="A7" s="4">
        <v>153</v>
      </c>
      <c t="n" r="B7" s="6">
        <v>258</v>
      </c>
      <c t="n" r="C7" s="6">
        <v>600</v>
      </c>
      <c t="n" r="D7" s="6">
        <v>608</v>
      </c>
      <c t="n" r="E7" s="6">
        <v>1300</v>
      </c>
    </row>
    <row spans="1:5" r="8">
      <c t="s" r="A8" s="4">
        <v>473</v>
      </c>
      <c t="n" r="B8" s="6">
        <v>12517</v>
      </c>
      <c t="n" r="C8" s="6">
        <v>11265</v>
      </c>
      <c t="n" r="D8" s="6">
        <v>12517</v>
      </c>
      <c t="n" r="E8" s="6">
        <v>11265</v>
      </c>
    </row>
    <row spans="1:5" r="9">
      <c t="s" r="A9" s="4">
        <v>419</v>
      </c>
    </row>
    <row spans="1:5" r="10">
      <c t="s" r="A10" s="3">
        <v>469</v>
      </c>
    </row>
    <row spans="1:5" r="11">
      <c t="s" r="A11" s="4">
        <v>470</v>
      </c>
      <c t="n" r="B11" s="6">
        <v>1254</v>
      </c>
      <c t="n" r="C11" s="6">
        <v>1478</v>
      </c>
      <c t="n" r="D11" s="6">
        <v>1532</v>
      </c>
      <c t="n" r="E11" s="6">
        <v>1124</v>
      </c>
    </row>
    <row spans="1:5" r="12">
      <c t="s" r="A12" s="4">
        <v>471</v>
      </c>
      <c t="n" r="B12" s="6">
        <v>-149</v>
      </c>
      <c t="n" r="C12" s="6">
        <v>-263</v>
      </c>
      <c t="n" r="D12" s="6">
        <v>-149</v>
      </c>
      <c t="n" r="E12" s="6">
        <v>-283</v>
      </c>
    </row>
    <row spans="1:5" r="13">
      <c t="s" r="A13" s="4">
        <v>472</v>
      </c>
      <c t="n" r="B13" s="6">
        <v>52</v>
      </c>
      <c t="n" r="C13" s="6">
        <v>2</v>
      </c>
      <c t="n" r="D13" s="6">
        <v>52</v>
      </c>
      <c t="n" r="E13" s="6">
        <v>28</v>
      </c>
    </row>
    <row spans="1:5" r="14">
      <c t="s" r="A14" s="4">
        <v>153</v>
      </c>
      <c t="n" r="B14" s="6">
        <v>116</v>
      </c>
      <c t="n" r="C14" s="6">
        <v>69</v>
      </c>
      <c t="n" r="D14" s="6">
        <v>-162</v>
      </c>
      <c t="n" r="E14" s="6">
        <v>417</v>
      </c>
    </row>
    <row spans="1:5" r="15">
      <c t="s" r="A15" s="4">
        <v>473</v>
      </c>
      <c t="n" r="B15" s="6">
        <v>1273</v>
      </c>
      <c t="n" r="C15" s="6">
        <v>1286</v>
      </c>
      <c t="n" r="D15" s="6">
        <v>1273</v>
      </c>
      <c t="n" r="E15" s="6">
        <v>1286</v>
      </c>
    </row>
    <row spans="1:5" r="16">
      <c t="s" r="A16" s="4">
        <v>404</v>
      </c>
    </row>
    <row spans="1:5" r="17">
      <c t="s" r="A17" s="3">
        <v>469</v>
      </c>
    </row>
    <row spans="1:5" r="18">
      <c t="s" r="A18" s="4">
        <v>470</v>
      </c>
      <c t="n" r="B18" s="6">
        <v>5123</v>
      </c>
      <c t="n" r="C18" s="6">
        <v>4227</v>
      </c>
      <c t="n" r="D18" s="6">
        <v>5116</v>
      </c>
      <c t="n" r="E18" s="6">
        <v>3755</v>
      </c>
    </row>
    <row spans="1:5" r="19">
      <c t="s" r="A19" s="4">
        <v>471</v>
      </c>
      <c t="n" r="B19" s="6">
        <v>-7</v>
      </c>
      <c t="n" r="C19" s="6">
        <v>0</v>
      </c>
      <c t="n" r="D19" s="6">
        <v>-7</v>
      </c>
      <c t="n" r="E19" s="6">
        <v>-1</v>
      </c>
    </row>
    <row spans="1:5" r="20">
      <c t="s" r="A20" s="4">
        <v>472</v>
      </c>
      <c t="n" r="B20" s="6">
        <v>3</v>
      </c>
      <c t="n" r="C20" s="6">
        <v>13</v>
      </c>
      <c t="n" r="D20" s="6">
        <v>6</v>
      </c>
      <c t="n" r="E20" s="6">
        <v>37</v>
      </c>
    </row>
    <row spans="1:5" r="21">
      <c t="s" r="A21" s="4">
        <v>153</v>
      </c>
      <c t="n" r="B21" s="6">
        <v>732</v>
      </c>
      <c t="n" r="C21" s="6">
        <v>94</v>
      </c>
      <c t="n" r="D21" s="6">
        <v>736</v>
      </c>
      <c t="n" r="E21" s="6">
        <v>543</v>
      </c>
    </row>
    <row spans="1:5" r="22">
      <c t="s" r="A22" s="4">
        <v>473</v>
      </c>
      <c t="n" r="B22" s="6">
        <v>5851</v>
      </c>
      <c t="n" r="C22" s="6">
        <v>4334</v>
      </c>
      <c t="n" r="D22" s="6">
        <v>5851</v>
      </c>
      <c t="n" r="E22" s="6">
        <v>4334</v>
      </c>
    </row>
    <row spans="1:5" r="23">
      <c t="s" r="A23" s="4">
        <v>400</v>
      </c>
    </row>
    <row spans="1:5" r="24">
      <c t="s" r="A24" s="3">
        <v>469</v>
      </c>
    </row>
    <row spans="1:5" r="25">
      <c t="s" r="A25" s="4">
        <v>470</v>
      </c>
      <c t="n" r="B25" s="6">
        <v>4472</v>
      </c>
      <c t="n" r="C25" s="6">
        <v>3873</v>
      </c>
      <c t="n" r="D25" s="6">
        <v>4217</v>
      </c>
      <c t="n" r="E25" s="6">
        <v>4205</v>
      </c>
    </row>
    <row spans="1:5" r="26">
      <c t="s" r="A26" s="4">
        <v>471</v>
      </c>
      <c t="n" r="B26" s="6">
        <v>0</v>
      </c>
      <c t="n" r="C26" s="6">
        <v>0</v>
      </c>
      <c t="n" r="D26" s="6">
        <v>0</v>
      </c>
      <c t="n" r="E26" s="6">
        <v>-449</v>
      </c>
    </row>
    <row spans="1:5" r="27">
      <c t="s" r="A27" s="4">
        <v>472</v>
      </c>
      <c t="n" r="B27" s="6">
        <v>0</v>
      </c>
      <c t="n" r="C27" s="6">
        <v>169</v>
      </c>
      <c t="n" r="D27" s="6">
        <v>5</v>
      </c>
      <c t="n" r="E27" s="6">
        <v>169</v>
      </c>
    </row>
    <row spans="1:5" r="28">
      <c t="s" r="A28" s="4">
        <v>153</v>
      </c>
      <c t="n" r="B28" s="6">
        <v>-471</v>
      </c>
      <c t="n" r="C28" s="6">
        <v>-173</v>
      </c>
      <c t="n" r="D28" s="6">
        <v>-221</v>
      </c>
      <c t="n" r="E28" s="6">
        <v>-56</v>
      </c>
    </row>
    <row spans="1:5" r="29">
      <c t="s" r="A29" s="4">
        <v>473</v>
      </c>
      <c t="n" r="B29" s="6">
        <v>4001</v>
      </c>
      <c t="n" r="C29" s="6">
        <v>3869</v>
      </c>
      <c t="n" r="D29" s="6">
        <v>4001</v>
      </c>
      <c t="n" r="E29" s="6">
        <v>3869</v>
      </c>
    </row>
    <row spans="1:5" r="30">
      <c t="s" r="A30" s="4">
        <v>420</v>
      </c>
    </row>
    <row spans="1:5" r="31">
      <c t="s" r="A31" s="3">
        <v>469</v>
      </c>
    </row>
    <row spans="1:5" r="32">
      <c t="s" r="A32" s="4">
        <v>470</v>
      </c>
      <c t="n" r="B32" s="6">
        <v>147</v>
      </c>
      <c t="n" r="C32" s="6">
        <v>752</v>
      </c>
      <c t="n" r="D32" s="6">
        <v>160</v>
      </c>
      <c t="n" r="E32" s="6">
        <v>786</v>
      </c>
    </row>
    <row spans="1:5" r="33">
      <c t="s" r="A33" s="4">
        <v>471</v>
      </c>
      <c t="n" r="B33" s="6">
        <v>0</v>
      </c>
      <c t="n" r="C33" s="6">
        <v>-46</v>
      </c>
      <c t="n" r="D33" s="6">
        <v>0</v>
      </c>
      <c t="n" r="E33" s="6">
        <v>-46</v>
      </c>
    </row>
    <row spans="1:5" r="34">
      <c t="s" r="A34" s="4">
        <v>472</v>
      </c>
      <c t="n" r="B34" s="6">
        <v>2</v>
      </c>
      <c t="n" r="C34" s="6">
        <v>5</v>
      </c>
      <c t="n" r="D34" s="6">
        <v>5</v>
      </c>
      <c t="n" r="E34" s="6">
        <v>16</v>
      </c>
    </row>
    <row spans="1:5" r="35">
      <c t="s" r="A35" s="4">
        <v>153</v>
      </c>
      <c t="n" r="B35" s="6">
        <v>-6</v>
      </c>
      <c t="n" r="C35" s="6">
        <v>-163</v>
      </c>
      <c t="n" r="D35" s="6">
        <v>-22</v>
      </c>
      <c t="n" r="E35" s="6">
        <v>-208</v>
      </c>
    </row>
    <row spans="1:5" r="36">
      <c t="s" r="A36" s="4">
        <v>473</v>
      </c>
      <c t="n" r="B36" s="6">
        <v>143</v>
      </c>
      <c t="n" r="C36" s="6">
        <v>548</v>
      </c>
      <c t="n" r="D36" s="6">
        <v>143</v>
      </c>
      <c t="n" r="E36" s="6">
        <v>548</v>
      </c>
    </row>
    <row spans="1:5" r="37">
      <c t="s" r="A37" s="4">
        <v>421</v>
      </c>
    </row>
    <row spans="1:5" r="38">
      <c t="s" r="A38" s="3">
        <v>469</v>
      </c>
    </row>
    <row spans="1:5" r="39">
      <c t="s" r="A39" s="4">
        <v>470</v>
      </c>
      <c t="n" r="B39" s="6">
        <v>264</v>
      </c>
      <c t="n" r="C39" s="6">
        <v>193</v>
      </c>
      <c t="n" r="D39" s="6">
        <v>243</v>
      </c>
      <c t="n" r="E39" s="6">
        <v>245</v>
      </c>
    </row>
    <row spans="1:5" r="40">
      <c t="s" r="A40" s="4">
        <v>471</v>
      </c>
      <c t="n" r="B40" s="6">
        <v>-53</v>
      </c>
      <c t="n" r="C40" s="6">
        <v>-58</v>
      </c>
      <c t="n" r="D40" s="6">
        <v>-104</v>
      </c>
      <c t="n" r="E40" s="6">
        <v>-114</v>
      </c>
    </row>
    <row spans="1:5" r="41">
      <c t="s" r="A41" s="4">
        <v>472</v>
      </c>
      <c t="n" r="B41" s="6">
        <v>29</v>
      </c>
      <c t="n" r="C41" s="6">
        <v>17</v>
      </c>
      <c t="n" r="D41" s="6">
        <v>57</v>
      </c>
      <c t="n" r="E41" s="6">
        <v>29</v>
      </c>
    </row>
    <row spans="1:5" r="42">
      <c t="s" r="A42" s="4">
        <v>153</v>
      </c>
      <c t="n" r="B42" s="6">
        <v>37</v>
      </c>
      <c t="n" r="C42" s="6">
        <v>85</v>
      </c>
      <c t="n" r="D42" s="6">
        <v>81</v>
      </c>
      <c t="n" r="E42" s="6">
        <v>77</v>
      </c>
    </row>
    <row spans="1:5" r="43">
      <c t="s" r="A43" s="4">
        <v>473</v>
      </c>
      <c t="n" r="B43" s="6">
        <v>277</v>
      </c>
      <c t="n" r="C43" s="6">
        <v>237</v>
      </c>
      <c t="n" r="D43" s="6">
        <v>277</v>
      </c>
      <c t="n" r="E43" s="6">
        <v>237</v>
      </c>
    </row>
    <row spans="1:5" r="44">
      <c t="s" r="A44" s="4">
        <v>474</v>
      </c>
    </row>
    <row spans="1:5" r="45">
      <c t="s" r="A45" s="3">
        <v>469</v>
      </c>
    </row>
    <row spans="1:5" r="46">
      <c t="s" r="A46" s="4">
        <v>470</v>
      </c>
      <c t="n" r="B46" s="6">
        <v>1122</v>
      </c>
      <c t="n" r="C46" s="6">
        <v>303</v>
      </c>
      <c t="n" r="D46" s="6">
        <v>776</v>
      </c>
      <c t="n" r="E46" s="6">
        <v>464</v>
      </c>
    </row>
    <row spans="1:5" r="47">
      <c t="s" r="A47" s="4">
        <v>471</v>
      </c>
      <c t="n" r="B47" s="6">
        <v>0</v>
      </c>
      <c t="n" r="C47" s="6">
        <v>0</v>
      </c>
      <c t="n" r="D47" s="6">
        <v>0</v>
      </c>
      <c t="n" r="E47" s="6">
        <v>0</v>
      </c>
    </row>
    <row spans="1:5" r="48">
      <c t="s" r="A48" s="4">
        <v>472</v>
      </c>
      <c t="n" r="B48" s="6">
        <v>0</v>
      </c>
      <c t="n" r="C48" s="6">
        <v>0</v>
      </c>
      <c t="n" r="D48" s="6">
        <v>0</v>
      </c>
      <c t="n" r="E48" s="6">
        <v>0</v>
      </c>
    </row>
    <row spans="1:5" r="49">
      <c t="s" r="A49" s="4">
        <v>153</v>
      </c>
      <c t="n" r="B49" s="6">
        <v>-150</v>
      </c>
      <c t="n" r="C49" s="6">
        <v>688</v>
      </c>
      <c t="n" r="D49" s="6">
        <v>196</v>
      </c>
      <c t="n" r="E49" s="6">
        <v>527</v>
      </c>
    </row>
    <row spans="1:5" r="50">
      <c t="s" r="A50" s="4">
        <v>473</v>
      </c>
      <c t="n" r="B50" s="7">
        <v>972</v>
      </c>
      <c t="n" r="C50" s="7">
        <v>991</v>
      </c>
      <c t="n" r="D50" s="7">
        <v>972</v>
      </c>
      <c t="n" r="E50" s="7">
        <v>9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2</v>
      </c>
      <c t="s" r="B1" s="2">
        <v>72</v>
      </c>
      <c t="s" r="D1" s="2">
        <v>1</v>
      </c>
    </row>
    <row spans="1:5" r="2">
      <c t="s" r="B2" s="2">
        <v>2</v>
      </c>
      <c t="s" r="C2" s="2">
        <v>73</v>
      </c>
      <c t="s" r="D2" s="2">
        <v>2</v>
      </c>
      <c t="s" r="E2" s="2">
        <v>73</v>
      </c>
    </row>
    <row spans="1:5" r="3">
      <c t="s" r="A3" s="3">
        <v>113</v>
      </c>
    </row>
    <row spans="1:5" r="4">
      <c t="s" r="A4" s="4">
        <v>114</v>
      </c>
      <c t="n" r="B4" s="7">
        <v>3390</v>
      </c>
      <c t="n" r="C4" s="7">
        <v>3433</v>
      </c>
      <c t="n" r="D4" s="7">
        <v>6468</v>
      </c>
      <c t="n" r="E4" s="7">
        <v>6788</v>
      </c>
    </row>
    <row spans="1:5" r="5">
      <c t="s" r="A5" s="3">
        <v>115</v>
      </c>
    </row>
    <row spans="1:5" r="6">
      <c t="s" r="A6" s="4">
        <v>116</v>
      </c>
      <c t="n" r="B6" s="6">
        <v>1265</v>
      </c>
      <c t="n" r="C6" s="6">
        <v>-2379</v>
      </c>
      <c t="n" r="D6" s="6">
        <v>3316</v>
      </c>
      <c t="n" r="E6" s="6">
        <v>-1171</v>
      </c>
    </row>
    <row spans="1:5" r="7">
      <c t="s" r="A7" s="4">
        <v>117</v>
      </c>
      <c t="n" r="B7" s="6">
        <v>-430</v>
      </c>
      <c t="n" r="C7" s="6">
        <v>809</v>
      </c>
      <c t="n" r="D7" s="6">
        <v>-1127</v>
      </c>
      <c t="n" r="E7" s="6">
        <v>398</v>
      </c>
    </row>
    <row spans="1:5" r="8">
      <c t="s" r="A8" s="4">
        <v>118</v>
      </c>
      <c t="n" r="B8" s="6">
        <v>-486</v>
      </c>
      <c t="n" r="C8" s="6">
        <v>-526</v>
      </c>
      <c t="n" r="D8" s="6">
        <v>-921</v>
      </c>
      <c t="n" r="E8" s="6">
        <v>-1187</v>
      </c>
    </row>
    <row spans="1:5" r="9">
      <c t="s" r="A9" s="4">
        <v>117</v>
      </c>
      <c t="n" r="B9" s="6">
        <v>165</v>
      </c>
      <c t="n" r="C9" s="6">
        <v>179</v>
      </c>
      <c t="n" r="D9" s="6">
        <v>312</v>
      </c>
      <c t="n" r="E9" s="6">
        <v>404</v>
      </c>
    </row>
    <row spans="1:5" r="10">
      <c t="s" r="A10" s="4">
        <v>119</v>
      </c>
      <c t="n" r="B10" s="6">
        <v>39</v>
      </c>
      <c t="n" r="C10" s="6">
        <v>80</v>
      </c>
      <c t="n" r="D10" s="6">
        <v>79</v>
      </c>
      <c t="n" r="E10" s="6">
        <v>80</v>
      </c>
    </row>
    <row spans="1:5" r="11">
      <c t="s" r="A11" s="4">
        <v>117</v>
      </c>
      <c t="n" r="B11" s="6">
        <v>-13</v>
      </c>
      <c t="n" r="C11" s="6">
        <v>-27</v>
      </c>
      <c t="n" r="D11" s="6">
        <v>-28</v>
      </c>
      <c t="n" r="E11" s="6">
        <v>-27</v>
      </c>
    </row>
    <row spans="1:5" r="12">
      <c t="s" r="A12" s="4">
        <v>120</v>
      </c>
      <c t="n" r="B12" s="6">
        <v>540</v>
      </c>
      <c t="n" r="C12" s="6">
        <v>-1864</v>
      </c>
      <c t="n" r="D12" s="6">
        <v>1631</v>
      </c>
      <c t="n" r="E12" s="6">
        <v>-1503</v>
      </c>
    </row>
    <row spans="1:5" r="13">
      <c t="s" r="A13" s="4">
        <v>121</v>
      </c>
      <c t="n" r="B13" s="7">
        <v>3930</v>
      </c>
      <c t="n" r="C13" s="7">
        <v>1569</v>
      </c>
      <c t="n" r="D13" s="7">
        <v>8099</v>
      </c>
      <c t="n" r="E13" s="7">
        <v>52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5</v>
      </c>
      <c t="s" r="B1" s="2">
        <v>1</v>
      </c>
    </row>
    <row spans="1:3" r="2">
      <c t="s" r="B2" s="2">
        <v>2</v>
      </c>
      <c t="s" r="C2" s="2">
        <v>73</v>
      </c>
    </row>
    <row spans="1:3" r="3">
      <c t="s" r="A3" s="4">
        <v>404</v>
      </c>
    </row>
    <row spans="1:3" r="4">
      <c t="s" r="A4" s="3">
        <v>476</v>
      </c>
    </row>
    <row spans="1:3" r="5">
      <c t="s" r="A5" s="4">
        <v>477</v>
      </c>
      <c t="s" r="B5" s="4">
        <v>478</v>
      </c>
      <c t="s" r="C5" s="4">
        <v>479</v>
      </c>
    </row>
    <row spans="1:3" r="6">
      <c t="s" r="A6" s="4">
        <v>400</v>
      </c>
    </row>
    <row spans="1:3" r="7">
      <c t="s" r="A7" s="3">
        <v>476</v>
      </c>
    </row>
    <row spans="1:3" r="8">
      <c t="s" r="A8" s="4">
        <v>477</v>
      </c>
      <c t="s" r="B8" s="4">
        <v>480</v>
      </c>
      <c t="s" r="C8" s="4">
        <v>4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82</v>
      </c>
      <c t="s" r="B1" s="2">
        <v>2</v>
      </c>
      <c t="s" r="C1" s="2">
        <v>409</v>
      </c>
      <c t="s" r="D1" s="2">
        <v>23</v>
      </c>
      <c t="s" r="E1" s="2">
        <v>73</v>
      </c>
      <c t="s" r="F1" s="2">
        <v>410</v>
      </c>
      <c t="s" r="G1" s="2">
        <v>411</v>
      </c>
    </row>
    <row spans="1:7" r="2">
      <c t="s" r="A2" s="3">
        <v>483</v>
      </c>
    </row>
    <row spans="1:7" r="3">
      <c t="s" r="A3" s="4">
        <v>373</v>
      </c>
      <c t="n" r="B3" s="7">
        <v>2625</v>
      </c>
      <c t="n" r="D3" s="7">
        <v>2104</v>
      </c>
    </row>
    <row spans="1:7" r="4">
      <c t="s" r="A4" s="4">
        <v>484</v>
      </c>
      <c t="n" r="B4" s="6">
        <v>9892</v>
      </c>
      <c t="n" r="D4" s="6">
        <v>9940</v>
      </c>
    </row>
    <row spans="1:7" r="5">
      <c t="s" r="A5" s="4">
        <v>485</v>
      </c>
      <c t="n" r="B5" s="6">
        <v>12517</v>
      </c>
      <c t="n" r="C5" s="7">
        <v>12382</v>
      </c>
      <c t="n" r="D5" s="6">
        <v>12044</v>
      </c>
      <c t="n" r="E5" s="7">
        <v>11265</v>
      </c>
      <c t="n" r="F5" s="7">
        <v>10826</v>
      </c>
      <c t="n" r="G5" s="7">
        <v>10579</v>
      </c>
    </row>
    <row spans="1:7" r="6">
      <c t="s" r="A6" s="3">
        <v>486</v>
      </c>
    </row>
    <row spans="1:7" r="7">
      <c t="s" r="A7" s="4">
        <v>373</v>
      </c>
      <c t="n" r="B7" s="6">
        <v>15595</v>
      </c>
      <c t="n" r="D7" s="6">
        <v>15542</v>
      </c>
    </row>
    <row spans="1:7" r="8">
      <c t="s" r="A8" s="4">
        <v>484</v>
      </c>
      <c t="n" r="B8" s="6">
        <v>1039653</v>
      </c>
      <c t="n" r="D8" s="6">
        <v>1030736</v>
      </c>
    </row>
    <row spans="1:7" r="9">
      <c t="s" r="A9" s="4">
        <v>123</v>
      </c>
      <c t="n" r="B9" s="6">
        <v>1055581</v>
      </c>
      <c t="n" r="D9" s="6">
        <v>1046619</v>
      </c>
    </row>
    <row spans="1:7" r="10">
      <c t="s" r="A10" s="4">
        <v>389</v>
      </c>
    </row>
    <row spans="1:7" r="11">
      <c t="s" r="A11" s="3">
        <v>486</v>
      </c>
    </row>
    <row spans="1:7" r="12">
      <c t="s" r="A12" s="4">
        <v>487</v>
      </c>
      <c t="n" r="B12" s="6">
        <v>333</v>
      </c>
      <c t="n" r="D12" s="6">
        <v>341</v>
      </c>
    </row>
    <row spans="1:7" r="13">
      <c t="s" r="A13" s="4">
        <v>419</v>
      </c>
    </row>
    <row spans="1:7" r="14">
      <c t="s" r="A14" s="3">
        <v>483</v>
      </c>
    </row>
    <row spans="1:7" r="15">
      <c t="s" r="A15" s="4">
        <v>373</v>
      </c>
      <c t="n" r="B15" s="6">
        <v>70</v>
      </c>
      <c t="n" r="D15" s="6">
        <v>75</v>
      </c>
    </row>
    <row spans="1:7" r="16">
      <c t="s" r="A16" s="4">
        <v>484</v>
      </c>
      <c t="n" r="B16" s="6">
        <v>1203</v>
      </c>
      <c t="n" r="D16" s="6">
        <v>1457</v>
      </c>
    </row>
    <row spans="1:7" r="17">
      <c t="s" r="A17" s="4">
        <v>485</v>
      </c>
      <c t="n" r="B17" s="6">
        <v>1273</v>
      </c>
      <c t="n" r="C17" s="6">
        <v>1254</v>
      </c>
      <c t="n" r="D17" s="6">
        <v>1532</v>
      </c>
      <c t="n" r="E17" s="6">
        <v>1286</v>
      </c>
      <c t="n" r="F17" s="6">
        <v>1478</v>
      </c>
      <c t="n" r="G17" s="6">
        <v>1124</v>
      </c>
    </row>
    <row spans="1:7" r="18">
      <c t="s" r="A18" s="3">
        <v>486</v>
      </c>
    </row>
    <row spans="1:7" r="19">
      <c t="s" r="A19" s="4">
        <v>373</v>
      </c>
      <c t="n" r="B19" s="6">
        <v>429</v>
      </c>
      <c t="n" r="D19" s="6">
        <v>469</v>
      </c>
    </row>
    <row spans="1:7" r="20">
      <c t="s" r="A20" s="4">
        <v>484</v>
      </c>
      <c t="n" r="B20" s="6">
        <v>154676</v>
      </c>
      <c t="n" r="D20" s="6">
        <v>163603</v>
      </c>
    </row>
    <row spans="1:7" r="21">
      <c t="s" r="A21" s="4">
        <v>123</v>
      </c>
      <c t="n" r="B21" s="6">
        <v>155105</v>
      </c>
      <c t="n" r="D21" s="6">
        <v>164072</v>
      </c>
    </row>
    <row spans="1:7" r="22">
      <c t="s" r="A22" s="4">
        <v>488</v>
      </c>
    </row>
    <row spans="1:7" r="23">
      <c t="s" r="A23" s="3">
        <v>486</v>
      </c>
    </row>
    <row spans="1:7" r="24">
      <c t="s" r="A24" s="4">
        <v>487</v>
      </c>
      <c t="n" r="B24" s="6">
        <v>0</v>
      </c>
      <c t="n" r="D24" s="6">
        <v>0</v>
      </c>
    </row>
    <row spans="1:7" r="25">
      <c t="s" r="A25" s="4">
        <v>404</v>
      </c>
    </row>
    <row spans="1:7" r="26">
      <c t="s" r="A26" s="3">
        <v>483</v>
      </c>
    </row>
    <row spans="1:7" r="27">
      <c t="s" r="A27" s="4">
        <v>373</v>
      </c>
      <c t="n" r="B27" s="6">
        <v>1038</v>
      </c>
      <c t="n" r="D27" s="6">
        <v>376</v>
      </c>
    </row>
    <row spans="1:7" r="28">
      <c t="s" r="A28" s="4">
        <v>484</v>
      </c>
      <c t="n" r="B28" s="6">
        <v>4813</v>
      </c>
      <c t="n" r="D28" s="6">
        <v>4740</v>
      </c>
    </row>
    <row spans="1:7" r="29">
      <c t="s" r="A29" s="4">
        <v>485</v>
      </c>
      <c t="n" r="B29" s="6">
        <v>5851</v>
      </c>
      <c t="n" r="C29" s="6">
        <v>5123</v>
      </c>
      <c t="n" r="D29" s="6">
        <v>5116</v>
      </c>
      <c t="n" r="E29" s="6">
        <v>4334</v>
      </c>
      <c t="n" r="F29" s="6">
        <v>4227</v>
      </c>
      <c t="n" r="G29" s="6">
        <v>3755</v>
      </c>
    </row>
    <row spans="1:7" r="30">
      <c t="s" r="A30" s="3">
        <v>486</v>
      </c>
    </row>
    <row spans="1:7" r="31">
      <c t="s" r="A31" s="4">
        <v>373</v>
      </c>
      <c t="n" r="B31" s="6">
        <v>3344</v>
      </c>
      <c t="n" r="D31" s="6">
        <v>2374</v>
      </c>
    </row>
    <row spans="1:7" r="32">
      <c t="s" r="A32" s="4">
        <v>484</v>
      </c>
      <c t="n" r="B32" s="6">
        <v>541383</v>
      </c>
      <c t="n" r="D32" s="6">
        <v>523468</v>
      </c>
    </row>
    <row spans="1:7" r="33">
      <c t="s" r="A33" s="4">
        <v>123</v>
      </c>
      <c t="n" r="B33" s="6">
        <v>545060</v>
      </c>
      <c t="n" r="D33" s="6">
        <v>526183</v>
      </c>
    </row>
    <row spans="1:7" r="34">
      <c t="s" r="A34" s="4">
        <v>407</v>
      </c>
    </row>
    <row spans="1:7" r="35">
      <c t="s" r="A35" s="3">
        <v>486</v>
      </c>
    </row>
    <row spans="1:7" r="36">
      <c t="s" r="A36" s="4">
        <v>487</v>
      </c>
      <c t="n" r="B36" s="6">
        <v>333</v>
      </c>
      <c t="n" r="D36" s="6">
        <v>341</v>
      </c>
    </row>
    <row spans="1:7" r="37">
      <c t="s" r="A37" s="4">
        <v>400</v>
      </c>
    </row>
    <row spans="1:7" r="38">
      <c t="s" r="A38" s="3">
        <v>483</v>
      </c>
    </row>
    <row spans="1:7" r="39">
      <c t="s" r="A39" s="4">
        <v>373</v>
      </c>
      <c t="n" r="B39" s="6">
        <v>1517</v>
      </c>
      <c t="n" r="D39" s="6">
        <v>1653</v>
      </c>
    </row>
    <row spans="1:7" r="40">
      <c t="s" r="A40" s="4">
        <v>484</v>
      </c>
      <c t="n" r="B40" s="6">
        <v>2484</v>
      </c>
      <c t="n" r="D40" s="6">
        <v>2564</v>
      </c>
    </row>
    <row spans="1:7" r="41">
      <c t="s" r="A41" s="4">
        <v>485</v>
      </c>
      <c t="n" r="B41" s="6">
        <v>4001</v>
      </c>
      <c t="n" r="C41" s="6">
        <v>4472</v>
      </c>
      <c t="n" r="D41" s="6">
        <v>4217</v>
      </c>
      <c t="n" r="E41" s="6">
        <v>3869</v>
      </c>
      <c t="n" r="F41" s="6">
        <v>3873</v>
      </c>
      <c t="n" r="G41" s="6">
        <v>4205</v>
      </c>
    </row>
    <row spans="1:7" r="42">
      <c t="s" r="A42" s="3">
        <v>486</v>
      </c>
    </row>
    <row spans="1:7" r="43">
      <c t="s" r="A43" s="4">
        <v>373</v>
      </c>
      <c t="n" r="B43" s="6">
        <v>11544</v>
      </c>
      <c t="n" r="D43" s="6">
        <v>12487</v>
      </c>
    </row>
    <row spans="1:7" r="44">
      <c t="s" r="A44" s="4">
        <v>484</v>
      </c>
      <c t="n" r="B44" s="6">
        <v>291992</v>
      </c>
      <c t="n" r="D44" s="6">
        <v>290052</v>
      </c>
    </row>
    <row spans="1:7" r="45">
      <c t="s" r="A45" s="4">
        <v>123</v>
      </c>
      <c t="n" r="B45" s="6">
        <v>303536</v>
      </c>
      <c t="n" r="D45" s="6">
        <v>302539</v>
      </c>
    </row>
    <row spans="1:7" r="46">
      <c t="s" r="A46" s="4">
        <v>401</v>
      </c>
    </row>
    <row spans="1:7" r="47">
      <c t="s" r="A47" s="3">
        <v>486</v>
      </c>
    </row>
    <row spans="1:7" r="48">
      <c t="s" r="A48" s="4">
        <v>487</v>
      </c>
      <c t="n" r="B48" s="6">
        <v>0</v>
      </c>
      <c t="n" r="D48" s="6">
        <v>0</v>
      </c>
    </row>
    <row spans="1:7" r="49">
      <c t="s" r="A49" s="4">
        <v>420</v>
      </c>
    </row>
    <row spans="1:7" r="50">
      <c t="s" r="A50" s="3">
        <v>483</v>
      </c>
    </row>
    <row spans="1:7" r="51">
      <c t="s" r="A51" s="4">
        <v>373</v>
      </c>
      <c t="n" r="B51" s="6">
        <v>0</v>
      </c>
      <c t="n" r="D51" s="6">
        <v>0</v>
      </c>
    </row>
    <row spans="1:7" r="52">
      <c t="s" r="A52" s="4">
        <v>484</v>
      </c>
      <c t="n" r="B52" s="6">
        <v>143</v>
      </c>
      <c t="n" r="D52" s="6">
        <v>160</v>
      </c>
    </row>
    <row spans="1:7" r="53">
      <c t="s" r="A53" s="4">
        <v>485</v>
      </c>
      <c t="n" r="B53" s="6">
        <v>143</v>
      </c>
      <c t="n" r="C53" s="6">
        <v>147</v>
      </c>
      <c t="n" r="D53" s="6">
        <v>160</v>
      </c>
      <c t="n" r="E53" s="6">
        <v>548</v>
      </c>
      <c t="n" r="F53" s="6">
        <v>752</v>
      </c>
      <c t="n" r="G53" s="6">
        <v>786</v>
      </c>
    </row>
    <row spans="1:7" r="54">
      <c t="s" r="A54" s="3">
        <v>486</v>
      </c>
    </row>
    <row spans="1:7" r="55">
      <c t="s" r="A55" s="4">
        <v>373</v>
      </c>
      <c t="n" r="B55" s="6">
        <v>278</v>
      </c>
      <c t="n" r="D55" s="6">
        <v>212</v>
      </c>
    </row>
    <row spans="1:7" r="56">
      <c t="s" r="A56" s="4">
        <v>484</v>
      </c>
      <c t="n" r="B56" s="6">
        <v>24283</v>
      </c>
      <c t="n" r="D56" s="6">
        <v>26612</v>
      </c>
    </row>
    <row spans="1:7" r="57">
      <c t="s" r="A57" s="4">
        <v>123</v>
      </c>
      <c t="n" r="B57" s="6">
        <v>24561</v>
      </c>
      <c t="n" r="D57" s="6">
        <v>26824</v>
      </c>
    </row>
    <row spans="1:7" r="58">
      <c t="s" r="A58" s="4">
        <v>489</v>
      </c>
    </row>
    <row spans="1:7" r="59">
      <c t="s" r="A59" s="3">
        <v>486</v>
      </c>
    </row>
    <row spans="1:7" r="60">
      <c t="s" r="A60" s="4">
        <v>487</v>
      </c>
      <c t="n" r="B60" s="6">
        <v>0</v>
      </c>
      <c t="n" r="D60" s="6">
        <v>0</v>
      </c>
    </row>
    <row spans="1:7" r="61">
      <c t="s" r="A61" s="4">
        <v>421</v>
      </c>
    </row>
    <row spans="1:7" r="62">
      <c t="s" r="A62" s="3">
        <v>483</v>
      </c>
    </row>
    <row spans="1:7" r="63">
      <c t="s" r="A63" s="4">
        <v>373</v>
      </c>
      <c t="n" r="B63" s="6">
        <v>0</v>
      </c>
      <c t="n" r="D63" s="6">
        <v>0</v>
      </c>
    </row>
    <row spans="1:7" r="64">
      <c t="s" r="A64" s="4">
        <v>484</v>
      </c>
      <c t="n" r="B64" s="6">
        <v>277</v>
      </c>
      <c t="n" r="D64" s="6">
        <v>243</v>
      </c>
    </row>
    <row spans="1:7" r="65">
      <c t="s" r="A65" s="4">
        <v>485</v>
      </c>
      <c t="n" r="B65" s="6">
        <v>277</v>
      </c>
      <c t="n" r="C65" s="6">
        <v>264</v>
      </c>
      <c t="n" r="D65" s="6">
        <v>243</v>
      </c>
      <c t="n" r="E65" s="6">
        <v>237</v>
      </c>
      <c t="n" r="F65" s="6">
        <v>193</v>
      </c>
      <c t="n" r="G65" s="6">
        <v>245</v>
      </c>
    </row>
    <row spans="1:7" r="66">
      <c t="s" r="A66" s="3">
        <v>486</v>
      </c>
    </row>
    <row spans="1:7" r="67">
      <c t="s" r="A67" s="4">
        <v>373</v>
      </c>
      <c t="n" r="B67" s="6">
        <v>0</v>
      </c>
      <c t="n" r="D67" s="6">
        <v>0</v>
      </c>
    </row>
    <row spans="1:7" r="68">
      <c t="s" r="A68" s="4">
        <v>484</v>
      </c>
      <c t="n" r="B68" s="6">
        <v>27319</v>
      </c>
      <c t="n" r="D68" s="6">
        <v>27001</v>
      </c>
    </row>
    <row spans="1:7" r="69">
      <c t="s" r="A69" s="4">
        <v>123</v>
      </c>
      <c t="n" r="B69" s="6">
        <v>27319</v>
      </c>
      <c t="n" r="D69" s="6">
        <v>27001</v>
      </c>
    </row>
    <row spans="1:7" r="70">
      <c t="s" r="A70" s="4">
        <v>490</v>
      </c>
    </row>
    <row spans="1:7" r="71">
      <c t="s" r="A71" s="3">
        <v>486</v>
      </c>
    </row>
    <row spans="1:7" r="72">
      <c t="s" r="A72" s="4">
        <v>487</v>
      </c>
      <c t="n" r="B72" s="6">
        <v>0</v>
      </c>
      <c t="n" r="D72" s="6">
        <v>0</v>
      </c>
    </row>
    <row spans="1:7" r="73">
      <c t="s" r="A73" s="4">
        <v>474</v>
      </c>
    </row>
    <row spans="1:7" r="74">
      <c t="s" r="A74" s="3">
        <v>483</v>
      </c>
    </row>
    <row spans="1:7" r="75">
      <c t="s" r="A75" s="4">
        <v>373</v>
      </c>
      <c t="n" r="B75" s="6">
        <v>0</v>
      </c>
      <c t="n" r="D75" s="6">
        <v>0</v>
      </c>
    </row>
    <row spans="1:7" r="76">
      <c t="s" r="A76" s="4">
        <v>484</v>
      </c>
      <c t="n" r="B76" s="6">
        <v>972</v>
      </c>
      <c t="n" r="D76" s="6">
        <v>776</v>
      </c>
    </row>
    <row spans="1:7" r="77">
      <c t="s" r="A77" s="4">
        <v>485</v>
      </c>
      <c t="n" r="B77" s="7">
        <v>972</v>
      </c>
      <c t="n" r="C77" s="7">
        <v>1122</v>
      </c>
      <c t="n" r="D77" s="7">
        <v>776</v>
      </c>
      <c t="n" r="E77" s="7">
        <v>991</v>
      </c>
      <c t="n" r="F77" s="7">
        <v>303</v>
      </c>
      <c t="n" r="G77" s="7">
        <v>4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91</v>
      </c>
      <c t="s" r="B1" s="2">
        <v>72</v>
      </c>
      <c t="s" r="D1" s="2">
        <v>1</v>
      </c>
      <c t="s" r="F1" s="2">
        <v>364</v>
      </c>
    </row>
    <row spans="1:6" r="2">
      <c t="s" r="B2" s="2">
        <v>2</v>
      </c>
      <c t="s" r="C2" s="2">
        <v>73</v>
      </c>
      <c t="s" r="D2" s="2">
        <v>2</v>
      </c>
      <c t="s" r="E2" s="2">
        <v>73</v>
      </c>
      <c t="s" r="F2" s="2">
        <v>23</v>
      </c>
    </row>
    <row spans="1:6" r="3">
      <c t="s" r="A3" s="3">
        <v>492</v>
      </c>
    </row>
    <row spans="1:6" r="4">
      <c t="s" r="A4" s="4">
        <v>493</v>
      </c>
      <c t="n" r="B4" s="7">
        <v>17000</v>
      </c>
      <c t="n" r="C4" s="7">
        <v>16000</v>
      </c>
      <c t="n" r="D4" s="7">
        <v>34000</v>
      </c>
      <c t="n" r="E4" s="7">
        <v>32000</v>
      </c>
    </row>
    <row spans="1:6" r="5">
      <c t="s" r="A5" s="4">
        <v>494</v>
      </c>
      <c t="n" r="B5" s="6">
        <v>193000</v>
      </c>
      <c t="n" r="C5" s="6">
        <v>189000</v>
      </c>
      <c t="n" r="D5" s="6">
        <v>386000</v>
      </c>
      <c t="n" r="E5" s="6">
        <v>378000</v>
      </c>
    </row>
    <row spans="1:6" r="6">
      <c t="s" r="A6" s="4">
        <v>495</v>
      </c>
      <c t="n" r="B6" s="6">
        <v>-251000</v>
      </c>
      <c t="n" r="C6" s="6">
        <v>-210000</v>
      </c>
      <c t="n" r="D6" s="6">
        <v>-502000</v>
      </c>
      <c t="n" r="E6" s="6">
        <v>-491000</v>
      </c>
    </row>
    <row spans="1:6" r="7">
      <c t="s" r="A7" s="4">
        <v>496</v>
      </c>
      <c t="n" r="B7" s="6">
        <v>39000</v>
      </c>
      <c t="n" r="C7" s="6">
        <v>40000</v>
      </c>
      <c t="n" r="D7" s="6">
        <v>78000</v>
      </c>
      <c t="n" r="E7" s="6">
        <v>80000</v>
      </c>
    </row>
    <row spans="1:6" r="8">
      <c t="s" r="A8" s="4">
        <v>497</v>
      </c>
      <c t="n" r="B8" s="6">
        <v>-2000</v>
      </c>
      <c t="n" r="C8" s="7">
        <v>35000</v>
      </c>
      <c t="n" r="D8" s="6">
        <v>-4000</v>
      </c>
      <c t="n" r="E8" s="7">
        <v>-1000</v>
      </c>
    </row>
    <row spans="1:6" r="9">
      <c t="s" r="A9" s="4">
        <v>498</v>
      </c>
      <c t="n" r="F9" s="7">
        <v>500000</v>
      </c>
    </row>
    <row spans="1:6" r="10">
      <c t="s" r="A10" s="4">
        <v>499</v>
      </c>
      <c t="n" r="D10" s="6">
        <v>500000</v>
      </c>
    </row>
    <row spans="1:6" r="11">
      <c t="s" r="A11" s="4">
        <v>500</v>
      </c>
      <c t="n" r="B11" s="7">
        <v>250000</v>
      </c>
      <c t="n" r="D11" s="7">
        <v>25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501</v>
      </c>
      <c t="s" r="B1" s="2">
        <v>1</v>
      </c>
    </row>
    <row spans="1:3" r="2">
      <c t="s" r="B2" s="2">
        <v>2</v>
      </c>
      <c t="s" r="C2" s="2">
        <v>73</v>
      </c>
    </row>
    <row spans="1:3" r="3">
      <c t="s" r="A3" s="3">
        <v>211</v>
      </c>
    </row>
    <row spans="1:3" r="4">
      <c t="s" r="A4" s="4">
        <v>502</v>
      </c>
      <c t="n" r="B4" s="6">
        <v>1000000</v>
      </c>
    </row>
    <row spans="1:3" r="5">
      <c t="s" r="A5" s="4">
        <v>503</v>
      </c>
      <c t="s" r="B5" s="4">
        <v>504</v>
      </c>
    </row>
    <row spans="1:3" r="6">
      <c t="s" r="A6" s="4">
        <v>505</v>
      </c>
      <c t="s" r="B6" s="4">
        <v>506</v>
      </c>
    </row>
    <row spans="1:3" r="7">
      <c t="s" r="A7" s="4">
        <v>507</v>
      </c>
      <c t="n" r="B7" s="7">
        <v>12000</v>
      </c>
    </row>
    <row spans="1:3" r="8">
      <c t="s" r="A8" s="4">
        <v>508</v>
      </c>
      <c t="n" r="B8" s="6">
        <v>1052</v>
      </c>
      <c t="n" r="C8" s="6">
        <v>11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509</v>
      </c>
      <c t="s" r="B1" s="2">
        <v>1</v>
      </c>
    </row>
    <row spans="1:3" r="2">
      <c t="s" r="B2" s="2">
        <v>2</v>
      </c>
      <c t="s" r="C2" s="2">
        <v>23</v>
      </c>
    </row>
    <row spans="1:3" r="3">
      <c t="s" r="A3" s="3">
        <v>214</v>
      </c>
    </row>
    <row spans="1:3" r="4">
      <c t="s" r="A4" s="4">
        <v>510</v>
      </c>
      <c t="n" r="B4" s="7">
        <v>262789</v>
      </c>
      <c t="n" r="C4" s="7">
        <v>253245</v>
      </c>
    </row>
    <row spans="1:3" r="5">
      <c t="s" r="A5" s="4">
        <v>511</v>
      </c>
    </row>
    <row spans="1:3" r="6">
      <c t="s" r="A6" s="3">
        <v>214</v>
      </c>
    </row>
    <row spans="1:3" r="7">
      <c t="s" r="A7" s="4">
        <v>510</v>
      </c>
      <c t="n" r="B7" s="6">
        <v>247773</v>
      </c>
      <c t="n" r="C7" s="6">
        <v>241936</v>
      </c>
    </row>
    <row spans="1:3" r="8">
      <c t="s" r="A8" s="4">
        <v>512</v>
      </c>
    </row>
    <row spans="1:3" r="9">
      <c t="s" r="A9" s="3">
        <v>214</v>
      </c>
    </row>
    <row spans="1:3" r="10">
      <c t="s" r="A10" s="4">
        <v>510</v>
      </c>
      <c t="n" r="B10" s="7">
        <v>6745</v>
      </c>
      <c t="n" r="C10" s="6">
        <v>4786</v>
      </c>
    </row>
    <row spans="1:3" r="11">
      <c t="s" r="A11" s="4">
        <v>513</v>
      </c>
      <c t="s" r="B11" s="4">
        <v>514</v>
      </c>
    </row>
    <row spans="1:3" r="12">
      <c t="s" r="A12" s="4">
        <v>515</v>
      </c>
    </row>
    <row spans="1:3" r="13">
      <c t="s" r="A13" s="3">
        <v>214</v>
      </c>
    </row>
    <row spans="1:3" r="14">
      <c t="s" r="A14" s="4">
        <v>510</v>
      </c>
      <c t="n" r="B14" s="7">
        <v>8271</v>
      </c>
      <c t="n" r="C14" s="7">
        <v>6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6</v>
      </c>
      <c t="s" r="B1" s="2">
        <v>2</v>
      </c>
      <c t="s" r="C1" s="2">
        <v>23</v>
      </c>
    </row>
    <row spans="1:3" r="2">
      <c t="s" r="A2" s="3">
        <v>216</v>
      </c>
    </row>
    <row spans="1:3" r="3">
      <c t="s" r="A3" s="4">
        <v>517</v>
      </c>
      <c t="n" r="B3" s="7">
        <v>146667</v>
      </c>
      <c t="n" r="C3" s="7">
        <v>176230</v>
      </c>
    </row>
    <row spans="1:3" r="4">
      <c t="s" r="A4" s="4">
        <v>518</v>
      </c>
    </row>
    <row spans="1:3" r="5">
      <c t="s" r="A5" s="3">
        <v>216</v>
      </c>
    </row>
    <row spans="1:3" r="6">
      <c t="s" r="A6" s="4">
        <v>517</v>
      </c>
      <c t="n" r="B6" s="6">
        <v>12743</v>
      </c>
      <c t="n" r="C6" s="6">
        <v>16405</v>
      </c>
    </row>
    <row spans="1:3" r="7">
      <c t="s" r="A7" s="4">
        <v>519</v>
      </c>
    </row>
    <row spans="1:3" r="8">
      <c t="s" r="A8" s="3">
        <v>216</v>
      </c>
    </row>
    <row spans="1:3" r="9">
      <c t="s" r="A9" s="4">
        <v>517</v>
      </c>
      <c t="n" r="B9" s="6">
        <v>133924</v>
      </c>
      <c t="n" r="C9" s="6">
        <v>159825</v>
      </c>
    </row>
    <row spans="1:3" r="10">
      <c t="s" r="A10" s="4">
        <v>520</v>
      </c>
    </row>
    <row spans="1:3" r="11">
      <c t="s" r="A11" s="3">
        <v>216</v>
      </c>
    </row>
    <row spans="1:3" r="12">
      <c t="s" r="A12" s="4">
        <v>517</v>
      </c>
      <c t="n" r="B12" s="6">
        <v>0</v>
      </c>
      <c t="n" r="C12" s="6">
        <v>0</v>
      </c>
    </row>
    <row spans="1:3" r="13">
      <c t="s" r="A13" s="4">
        <v>521</v>
      </c>
    </row>
    <row spans="1:3" r="14">
      <c t="s" r="A14" s="3">
        <v>216</v>
      </c>
    </row>
    <row spans="1:3" r="15">
      <c t="s" r="A15" s="4">
        <v>517</v>
      </c>
      <c t="n" r="B15" s="6">
        <v>2730</v>
      </c>
      <c t="n" r="C15" s="6">
        <v>3549</v>
      </c>
    </row>
    <row spans="1:3" r="16">
      <c t="s" r="A16" s="4">
        <v>522</v>
      </c>
    </row>
    <row spans="1:3" r="17">
      <c t="s" r="A17" s="3">
        <v>216</v>
      </c>
    </row>
    <row spans="1:3" r="18">
      <c t="s" r="A18" s="4">
        <v>517</v>
      </c>
      <c t="n" r="B18" s="6">
        <v>8689</v>
      </c>
      <c t="n" r="C18" s="6">
        <v>10009</v>
      </c>
    </row>
    <row spans="1:3" r="19">
      <c t="s" r="A19" s="4">
        <v>523</v>
      </c>
    </row>
    <row spans="1:3" r="20">
      <c t="s" r="A20" s="3">
        <v>216</v>
      </c>
    </row>
    <row spans="1:3" r="21">
      <c t="s" r="A21" s="4">
        <v>517</v>
      </c>
      <c t="n" r="B21" s="6">
        <v>1676</v>
      </c>
      <c t="n" r="C21" s="6">
        <v>1940</v>
      </c>
    </row>
    <row spans="1:3" r="22">
      <c t="s" r="A22" s="4">
        <v>524</v>
      </c>
    </row>
    <row spans="1:3" r="23">
      <c t="s" r="A23" s="3">
        <v>216</v>
      </c>
    </row>
    <row spans="1:3" r="24">
      <c t="s" r="A24" s="4">
        <v>517</v>
      </c>
      <c t="n" r="B24" s="6">
        <v>68936</v>
      </c>
      <c t="n" r="C24" s="6">
        <v>86555</v>
      </c>
    </row>
    <row spans="1:3" r="25">
      <c t="s" r="A25" s="4">
        <v>525</v>
      </c>
    </row>
    <row spans="1:3" r="26">
      <c t="s" r="A26" s="3">
        <v>216</v>
      </c>
    </row>
    <row spans="1:3" r="27">
      <c t="s" r="A27" s="4">
        <v>517</v>
      </c>
      <c t="n" r="B27" s="6">
        <v>51893</v>
      </c>
      <c t="n" r="C27" s="6">
        <v>57772</v>
      </c>
    </row>
    <row spans="1:3" r="28">
      <c t="s" r="A28" s="4">
        <v>526</v>
      </c>
    </row>
    <row spans="1:3" r="29">
      <c t="s" r="A29" s="3">
        <v>216</v>
      </c>
    </row>
    <row spans="1:3" r="30">
      <c t="s" r="A30" s="4">
        <v>517</v>
      </c>
      <c t="n" r="B30" s="6">
        <v>10482</v>
      </c>
      <c t="n" r="C30" s="6">
        <v>11483</v>
      </c>
    </row>
    <row spans="1:3" r="31">
      <c t="s" r="A31" s="4">
        <v>527</v>
      </c>
    </row>
    <row spans="1:3" r="32">
      <c t="s" r="A32" s="3">
        <v>216</v>
      </c>
    </row>
    <row spans="1:3" r="33">
      <c t="s" r="A33" s="4">
        <v>517</v>
      </c>
      <c t="n" r="B33" s="6">
        <v>2261</v>
      </c>
      <c t="n" r="C33" s="6">
        <v>4849</v>
      </c>
    </row>
    <row spans="1:3" r="34">
      <c t="s" r="A34" s="4">
        <v>528</v>
      </c>
    </row>
    <row spans="1:3" r="35">
      <c t="s" r="A35" s="3">
        <v>216</v>
      </c>
    </row>
    <row spans="1:3" r="36">
      <c t="s" r="A36" s="4">
        <v>517</v>
      </c>
      <c t="n" r="B36" s="6">
        <v>0</v>
      </c>
      <c t="n" r="C36" s="6">
        <v>0</v>
      </c>
    </row>
    <row spans="1:3" r="37">
      <c t="s" r="A37" s="4">
        <v>529</v>
      </c>
    </row>
    <row spans="1:3" r="38">
      <c t="s" r="A38" s="3">
        <v>216</v>
      </c>
    </row>
    <row spans="1:3" r="39">
      <c t="s" r="A39" s="4">
        <v>517</v>
      </c>
      <c t="n" r="B39" s="6">
        <v>0</v>
      </c>
      <c t="n" r="C39" s="6">
        <v>0</v>
      </c>
    </row>
    <row spans="1:3" r="40">
      <c t="s" r="A40" s="4">
        <v>530</v>
      </c>
    </row>
    <row spans="1:3" r="41">
      <c t="s" r="A41" s="3">
        <v>216</v>
      </c>
    </row>
    <row spans="1:3" r="42">
      <c t="s" r="A42" s="4">
        <v>517</v>
      </c>
      <c t="n" r="B42" s="6">
        <v>0</v>
      </c>
      <c t="n" r="C42" s="6">
        <v>0</v>
      </c>
    </row>
    <row spans="1:3" r="43">
      <c t="s" r="A43" s="4">
        <v>531</v>
      </c>
    </row>
    <row spans="1:3" r="44">
      <c t="s" r="A44" s="3">
        <v>216</v>
      </c>
    </row>
    <row spans="1:3" r="45">
      <c t="s" r="A45" s="4">
        <v>517</v>
      </c>
      <c t="n" r="B45" s="6">
        <v>0</v>
      </c>
      <c t="n" r="C45" s="6">
        <v>0</v>
      </c>
    </row>
    <row spans="1:3" r="46">
      <c t="s" r="A46" s="4">
        <v>532</v>
      </c>
    </row>
    <row spans="1:3" r="47">
      <c t="s" r="A47" s="3">
        <v>216</v>
      </c>
    </row>
    <row spans="1:3" r="48">
      <c t="s" r="A48" s="4">
        <v>517</v>
      </c>
      <c t="n" r="B48" s="6">
        <v>0</v>
      </c>
      <c t="n" r="C48" s="6">
        <v>0</v>
      </c>
    </row>
    <row spans="1:3" r="49">
      <c t="s" r="A49" s="4">
        <v>533</v>
      </c>
    </row>
    <row spans="1:3" r="50">
      <c t="s" r="A50" s="3">
        <v>216</v>
      </c>
    </row>
    <row spans="1:3" r="51">
      <c t="s" r="A51" s="4">
        <v>517</v>
      </c>
      <c t="n" r="B51" s="6">
        <v>10482</v>
      </c>
      <c t="n" r="C51" s="6">
        <v>11483</v>
      </c>
    </row>
    <row spans="1:3" r="52">
      <c t="s" r="A52" s="4">
        <v>534</v>
      </c>
    </row>
    <row spans="1:3" r="53">
      <c t="s" r="A53" s="3">
        <v>216</v>
      </c>
    </row>
    <row spans="1:3" r="54">
      <c t="s" r="A54" s="4">
        <v>517</v>
      </c>
      <c t="n" r="B54" s="6">
        <v>2261</v>
      </c>
      <c t="n" r="C54" s="6">
        <v>4849</v>
      </c>
    </row>
    <row spans="1:3" r="55">
      <c t="s" r="A55" s="4">
        <v>535</v>
      </c>
    </row>
    <row spans="1:3" r="56">
      <c t="s" r="A56" s="3">
        <v>216</v>
      </c>
    </row>
    <row spans="1:3" r="57">
      <c t="s" r="A57" s="4">
        <v>517</v>
      </c>
      <c t="n" r="B57" s="6">
        <v>2730</v>
      </c>
      <c t="n" r="C57" s="6">
        <v>3549</v>
      </c>
    </row>
    <row spans="1:3" r="58">
      <c t="s" r="A58" s="4">
        <v>536</v>
      </c>
    </row>
    <row spans="1:3" r="59">
      <c t="s" r="A59" s="3">
        <v>216</v>
      </c>
    </row>
    <row spans="1:3" r="60">
      <c t="s" r="A60" s="4">
        <v>517</v>
      </c>
      <c t="n" r="B60" s="6">
        <v>8689</v>
      </c>
      <c t="n" r="C60" s="6">
        <v>10009</v>
      </c>
    </row>
    <row spans="1:3" r="61">
      <c t="s" r="A61" s="4">
        <v>537</v>
      </c>
    </row>
    <row spans="1:3" r="62">
      <c t="s" r="A62" s="3">
        <v>216</v>
      </c>
    </row>
    <row spans="1:3" r="63">
      <c t="s" r="A63" s="4">
        <v>517</v>
      </c>
      <c t="n" r="B63" s="6">
        <v>1676</v>
      </c>
      <c t="n" r="C63" s="6">
        <v>1940</v>
      </c>
    </row>
    <row spans="1:3" r="64">
      <c t="s" r="A64" s="4">
        <v>538</v>
      </c>
    </row>
    <row spans="1:3" r="65">
      <c t="s" r="A65" s="3">
        <v>216</v>
      </c>
    </row>
    <row spans="1:3" r="66">
      <c t="s" r="A66" s="4">
        <v>517</v>
      </c>
      <c t="n" r="B66" s="6">
        <v>68936</v>
      </c>
      <c t="n" r="C66" s="6">
        <v>86555</v>
      </c>
    </row>
    <row spans="1:3" r="67">
      <c t="s" r="A67" s="4">
        <v>539</v>
      </c>
    </row>
    <row spans="1:3" r="68">
      <c t="s" r="A68" s="3">
        <v>216</v>
      </c>
    </row>
    <row spans="1:3" r="69">
      <c t="s" r="A69" s="4">
        <v>517</v>
      </c>
      <c t="n" r="B69" s="6">
        <v>51893</v>
      </c>
      <c t="n" r="C69" s="6">
        <v>57772</v>
      </c>
    </row>
    <row spans="1:3" r="70">
      <c t="s" r="A70" s="4">
        <v>540</v>
      </c>
    </row>
    <row spans="1:3" r="71">
      <c t="s" r="A71" s="3">
        <v>216</v>
      </c>
    </row>
    <row spans="1:3" r="72">
      <c t="s" r="A72" s="4">
        <v>517</v>
      </c>
      <c t="n" r="B72" s="6">
        <v>0</v>
      </c>
      <c t="n" r="C72" s="6">
        <v>0</v>
      </c>
    </row>
    <row spans="1:3" r="73">
      <c t="s" r="A73" s="4">
        <v>541</v>
      </c>
    </row>
    <row spans="1:3" r="74">
      <c t="s" r="A74" s="3">
        <v>216</v>
      </c>
    </row>
    <row spans="1:3" r="75">
      <c t="s" r="A75" s="4">
        <v>517</v>
      </c>
      <c t="n" r="B75" s="6">
        <v>0</v>
      </c>
      <c t="n" r="C75" s="6">
        <v>0</v>
      </c>
    </row>
    <row spans="1:3" r="76">
      <c t="s" r="A76" s="4">
        <v>542</v>
      </c>
    </row>
    <row spans="1:3" r="77">
      <c t="s" r="A77" s="3">
        <v>216</v>
      </c>
    </row>
    <row spans="1:3" r="78">
      <c t="s" r="A78" s="4">
        <v>517</v>
      </c>
      <c t="n" r="B78" s="6">
        <v>0</v>
      </c>
      <c t="n" r="C78" s="6">
        <v>0</v>
      </c>
    </row>
    <row spans="1:3" r="79">
      <c t="s" r="A79" s="4">
        <v>543</v>
      </c>
    </row>
    <row spans="1:3" r="80">
      <c t="s" r="A80" s="3">
        <v>216</v>
      </c>
    </row>
    <row spans="1:3" r="81">
      <c t="s" r="A81" s="4">
        <v>517</v>
      </c>
      <c t="n" r="B81" s="6">
        <v>0</v>
      </c>
      <c t="n" r="C81" s="6">
        <v>0</v>
      </c>
    </row>
    <row spans="1:3" r="82">
      <c t="s" r="A82" s="4">
        <v>544</v>
      </c>
    </row>
    <row spans="1:3" r="83">
      <c t="s" r="A83" s="3">
        <v>216</v>
      </c>
    </row>
    <row spans="1:3" r="84">
      <c t="s" r="A84" s="4">
        <v>517</v>
      </c>
      <c t="n" r="B84" s="6">
        <v>0</v>
      </c>
      <c t="n" r="C84" s="6">
        <v>0</v>
      </c>
    </row>
    <row spans="1:3" r="85">
      <c t="s" r="A85" s="4">
        <v>545</v>
      </c>
    </row>
    <row spans="1:3" r="86">
      <c t="s" r="A86" s="3">
        <v>216</v>
      </c>
    </row>
    <row spans="1:3" r="87">
      <c t="s" r="A87" s="4">
        <v>517</v>
      </c>
      <c t="n" r="B87" s="6">
        <v>0</v>
      </c>
      <c t="n" r="C87" s="6">
        <v>0</v>
      </c>
    </row>
    <row spans="1:3" r="88">
      <c t="s" r="A88" s="4">
        <v>546</v>
      </c>
    </row>
    <row spans="1:3" r="89">
      <c t="s" r="A89" s="3">
        <v>216</v>
      </c>
    </row>
    <row spans="1:3" r="90">
      <c t="s" r="A90" s="4">
        <v>517</v>
      </c>
      <c t="n" r="B90" s="6">
        <v>0</v>
      </c>
      <c t="n" r="C90" s="6">
        <v>0</v>
      </c>
    </row>
    <row spans="1:3" r="91">
      <c t="s" r="A91" s="4">
        <v>547</v>
      </c>
    </row>
    <row spans="1:3" r="92">
      <c t="s" r="A92" s="3">
        <v>216</v>
      </c>
    </row>
    <row spans="1:3" r="93">
      <c t="s" r="A93" s="4">
        <v>517</v>
      </c>
      <c t="n" r="B93" s="6">
        <v>0</v>
      </c>
      <c t="n" r="C93" s="6">
        <v>0</v>
      </c>
    </row>
    <row spans="1:3" r="94">
      <c t="s" r="A94" s="4">
        <v>548</v>
      </c>
    </row>
    <row spans="1:3" r="95">
      <c t="s" r="A95" s="3">
        <v>216</v>
      </c>
    </row>
    <row spans="1:3" r="96">
      <c t="s" r="A96" s="4">
        <v>517</v>
      </c>
      <c t="n" r="B96" s="6">
        <v>0</v>
      </c>
      <c t="n" r="C96" s="6">
        <v>0</v>
      </c>
    </row>
    <row spans="1:3" r="97">
      <c t="s" r="A97" s="4">
        <v>549</v>
      </c>
    </row>
    <row spans="1:3" r="98">
      <c t="s" r="A98" s="3">
        <v>216</v>
      </c>
    </row>
    <row spans="1:3" r="99">
      <c t="s" r="A99" s="4">
        <v>517</v>
      </c>
      <c t="n" r="B99" s="6">
        <v>0</v>
      </c>
      <c t="n" r="C99" s="6">
        <v>73</v>
      </c>
    </row>
    <row spans="1:3" r="100">
      <c t="s" r="A100" s="4">
        <v>550</v>
      </c>
    </row>
    <row spans="1:3" r="101">
      <c t="s" r="A101" s="3">
        <v>216</v>
      </c>
    </row>
    <row spans="1:3" r="102">
      <c t="s" r="A102" s="4">
        <v>517</v>
      </c>
      <c t="n" r="B102" s="6">
        <v>0</v>
      </c>
      <c t="n" r="C102" s="6">
        <v>73</v>
      </c>
    </row>
    <row spans="1:3" r="103">
      <c t="s" r="A103" s="4">
        <v>551</v>
      </c>
    </row>
    <row spans="1:3" r="104">
      <c t="s" r="A104" s="3">
        <v>216</v>
      </c>
    </row>
    <row spans="1:3" r="105">
      <c t="s" r="A105" s="4">
        <v>517</v>
      </c>
      <c t="n" r="B105" s="6">
        <v>0</v>
      </c>
      <c t="n" r="C105" s="6">
        <v>0</v>
      </c>
    </row>
    <row spans="1:3" r="106">
      <c t="s" r="A106" s="4">
        <v>552</v>
      </c>
    </row>
    <row spans="1:3" r="107">
      <c t="s" r="A107" s="3">
        <v>216</v>
      </c>
    </row>
    <row spans="1:3" r="108">
      <c t="s" r="A108" s="4">
        <v>517</v>
      </c>
      <c t="n" r="B108" s="7">
        <v>0</v>
      </c>
      <c t="n" r="C108"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3</v>
      </c>
      <c t="s" r="B1" s="2">
        <v>2</v>
      </c>
      <c t="s" r="C1" s="2">
        <v>23</v>
      </c>
    </row>
    <row spans="1:3" r="2">
      <c t="s" r="A2" s="3">
        <v>216</v>
      </c>
    </row>
    <row spans="1:3" r="3">
      <c t="s" r="A3" s="4">
        <v>388</v>
      </c>
      <c t="n" r="B3" s="7">
        <v>14651</v>
      </c>
      <c t="n" r="C3" s="7">
        <v>15475</v>
      </c>
    </row>
    <row spans="1:3" r="4">
      <c t="s" r="A4" s="4">
        <v>518</v>
      </c>
    </row>
    <row spans="1:3" r="5">
      <c t="s" r="A5" s="3">
        <v>216</v>
      </c>
    </row>
    <row spans="1:3" r="6">
      <c t="s" r="A6" s="4">
        <v>388</v>
      </c>
      <c t="n" r="B6" s="6">
        <v>0</v>
      </c>
      <c t="n" r="C6" s="6">
        <v>0</v>
      </c>
    </row>
    <row spans="1:3" r="7">
      <c t="s" r="A7" s="4">
        <v>519</v>
      </c>
    </row>
    <row spans="1:3" r="8">
      <c t="s" r="A8" s="3">
        <v>216</v>
      </c>
    </row>
    <row spans="1:3" r="9">
      <c t="s" r="A9" s="4">
        <v>388</v>
      </c>
      <c t="n" r="B9" s="6">
        <v>0</v>
      </c>
      <c t="n" r="C9" s="6">
        <v>0</v>
      </c>
    </row>
    <row spans="1:3" r="10">
      <c t="s" r="A10" s="4">
        <v>520</v>
      </c>
    </row>
    <row spans="1:3" r="11">
      <c t="s" r="A11" s="3">
        <v>216</v>
      </c>
    </row>
    <row spans="1:3" r="12">
      <c t="s" r="A12" s="4">
        <v>388</v>
      </c>
      <c t="n" r="B12" s="6">
        <v>14651</v>
      </c>
      <c t="n" r="C12" s="6">
        <v>15475</v>
      </c>
    </row>
    <row spans="1:3" r="13">
      <c t="s" r="A13" s="4">
        <v>554</v>
      </c>
    </row>
    <row spans="1:3" r="14">
      <c t="s" r="A14" s="3">
        <v>216</v>
      </c>
    </row>
    <row spans="1:3" r="15">
      <c t="s" r="A15" s="4">
        <v>388</v>
      </c>
      <c t="n" r="B15" s="6">
        <v>13303</v>
      </c>
      <c t="n" r="C15" s="6">
        <v>13779</v>
      </c>
    </row>
    <row spans="1:3" r="16">
      <c t="s" r="A16" s="4">
        <v>555</v>
      </c>
    </row>
    <row spans="1:3" r="17">
      <c t="s" r="A17" s="3">
        <v>216</v>
      </c>
    </row>
    <row spans="1:3" r="18">
      <c t="s" r="A18" s="4">
        <v>388</v>
      </c>
      <c t="n" r="B18" s="6">
        <v>0</v>
      </c>
      <c t="n" r="C18" s="6">
        <v>0</v>
      </c>
    </row>
    <row spans="1:3" r="19">
      <c t="s" r="A19" s="4">
        <v>556</v>
      </c>
    </row>
    <row spans="1:3" r="20">
      <c t="s" r="A20" s="3">
        <v>216</v>
      </c>
    </row>
    <row spans="1:3" r="21">
      <c t="s" r="A21" s="4">
        <v>388</v>
      </c>
      <c t="n" r="B21" s="6">
        <v>0</v>
      </c>
      <c t="n" r="C21" s="6">
        <v>0</v>
      </c>
    </row>
    <row spans="1:3" r="22">
      <c t="s" r="A22" s="4">
        <v>557</v>
      </c>
    </row>
    <row spans="1:3" r="23">
      <c t="s" r="A23" s="3">
        <v>216</v>
      </c>
    </row>
    <row spans="1:3" r="24">
      <c t="s" r="A24" s="4">
        <v>388</v>
      </c>
      <c t="n" r="B24" s="6">
        <v>13303</v>
      </c>
      <c t="n" r="C24" s="6">
        <v>13779</v>
      </c>
    </row>
    <row spans="1:3" r="25">
      <c t="s" r="A25" s="4">
        <v>558</v>
      </c>
    </row>
    <row spans="1:3" r="26">
      <c t="s" r="A26" s="3">
        <v>216</v>
      </c>
    </row>
    <row spans="1:3" r="27">
      <c t="s" r="A27" s="4">
        <v>388</v>
      </c>
      <c t="n" r="B27" s="6">
        <v>1348</v>
      </c>
      <c t="n" r="C27" s="6">
        <v>1696</v>
      </c>
    </row>
    <row spans="1:3" r="28">
      <c t="s" r="A28" s="4">
        <v>559</v>
      </c>
    </row>
    <row spans="1:3" r="29">
      <c t="s" r="A29" s="3">
        <v>216</v>
      </c>
    </row>
    <row spans="1:3" r="30">
      <c t="s" r="A30" s="4">
        <v>388</v>
      </c>
      <c t="n" r="B30" s="6">
        <v>0</v>
      </c>
      <c t="n" r="C30" s="6">
        <v>0</v>
      </c>
    </row>
    <row spans="1:3" r="31">
      <c t="s" r="A31" s="4">
        <v>560</v>
      </c>
    </row>
    <row spans="1:3" r="32">
      <c t="s" r="A32" s="3">
        <v>216</v>
      </c>
    </row>
    <row spans="1:3" r="33">
      <c t="s" r="A33" s="4">
        <v>388</v>
      </c>
      <c t="n" r="B33" s="6">
        <v>0</v>
      </c>
      <c t="n" r="C33" s="6">
        <v>0</v>
      </c>
    </row>
    <row spans="1:3" r="34">
      <c t="s" r="A34" s="4">
        <v>561</v>
      </c>
    </row>
    <row spans="1:3" r="35">
      <c t="s" r="A35" s="3">
        <v>216</v>
      </c>
    </row>
    <row spans="1:3" r="36">
      <c t="s" r="A36" s="4">
        <v>388</v>
      </c>
      <c t="n" r="B36" s="7">
        <v>1348</v>
      </c>
      <c t="n" r="C36" s="7">
        <v>16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spans="1:6" r="1">
      <c t="s" r="A1" s="1">
        <v>562</v>
      </c>
      <c t="s" r="C1" s="2">
        <v>1</v>
      </c>
      <c t="s" r="E1" s="2">
        <v>364</v>
      </c>
    </row>
    <row spans="1:6" r="2">
      <c t="s" r="C2" s="2">
        <v>2</v>
      </c>
      <c t="s" r="E2" s="2">
        <v>23</v>
      </c>
    </row>
    <row spans="1:6" r="3">
      <c t="s" r="A3" s="3">
        <v>563</v>
      </c>
    </row>
    <row spans="1:6" r="4">
      <c t="s" r="A4" s="4">
        <v>388</v>
      </c>
      <c t="n" r="C4" s="7">
        <v>14651</v>
      </c>
      <c t="n" r="E4" s="7">
        <v>15475</v>
      </c>
    </row>
    <row spans="1:6" r="5">
      <c t="s" r="A5" s="4">
        <v>554</v>
      </c>
    </row>
    <row spans="1:6" r="6">
      <c t="s" r="A6" s="3">
        <v>563</v>
      </c>
    </row>
    <row spans="1:6" r="7">
      <c t="s" r="A7" s="4">
        <v>388</v>
      </c>
      <c t="n" r="C7" s="6">
        <v>13303</v>
      </c>
      <c t="n" r="E7" s="6">
        <v>13779</v>
      </c>
    </row>
    <row spans="1:6" r="8">
      <c t="s" r="A8" s="4">
        <v>558</v>
      </c>
    </row>
    <row spans="1:6" r="9">
      <c t="s" r="A9" s="3">
        <v>563</v>
      </c>
    </row>
    <row spans="1:6" r="10">
      <c t="s" r="A10" s="4">
        <v>388</v>
      </c>
      <c t="n" r="C10" s="6">
        <v>1348</v>
      </c>
      <c t="n" r="E10" s="6">
        <v>1696</v>
      </c>
    </row>
    <row spans="1:6" r="11">
      <c t="s" r="A11" s="4">
        <v>520</v>
      </c>
    </row>
    <row spans="1:6" r="12">
      <c t="s" r="A12" s="3">
        <v>563</v>
      </c>
    </row>
    <row spans="1:6" r="13">
      <c t="s" r="A13" s="4">
        <v>388</v>
      </c>
      <c t="n" r="C13" s="6">
        <v>14651</v>
      </c>
      <c t="n" r="E13" s="6">
        <v>15475</v>
      </c>
    </row>
    <row spans="1:6" r="14">
      <c t="s" r="A14" s="4">
        <v>564</v>
      </c>
    </row>
    <row spans="1:6" r="15">
      <c t="s" r="A15" s="3">
        <v>563</v>
      </c>
    </row>
    <row spans="1:6" r="16">
      <c t="s" r="A16" s="4">
        <v>388</v>
      </c>
      <c t="n" r="C16" s="6">
        <v>13303</v>
      </c>
      <c t="n" r="E16" s="6">
        <v>13779</v>
      </c>
    </row>
    <row spans="1:6" r="17">
      <c t="s" r="A17" s="4">
        <v>565</v>
      </c>
    </row>
    <row spans="1:6" r="18">
      <c t="s" r="A18" s="3">
        <v>563</v>
      </c>
    </row>
    <row spans="1:6" r="19">
      <c t="s" r="A19" s="4">
        <v>388</v>
      </c>
      <c t="n" r="C19" s="7">
        <v>4475</v>
      </c>
      <c t="n" r="E19" s="7">
        <v>5696</v>
      </c>
    </row>
    <row spans="1:6" r="20">
      <c t="s" r="A20" s="4">
        <v>566</v>
      </c>
    </row>
    <row spans="1:6" r="21">
      <c t="s" r="A21" s="3">
        <v>563</v>
      </c>
    </row>
    <row spans="1:6" r="22">
      <c t="s" r="A22" s="4">
        <v>567</v>
      </c>
      <c t="s" r="C22" s="4">
        <v>568</v>
      </c>
      <c t="s" r="E22" s="4">
        <v>568</v>
      </c>
    </row>
    <row spans="1:6" r="23">
      <c t="s" r="A23" s="4">
        <v>569</v>
      </c>
    </row>
    <row spans="1:6" r="24">
      <c t="s" r="A24" s="3">
        <v>563</v>
      </c>
    </row>
    <row spans="1:6" r="25">
      <c t="s" r="A25" s="4">
        <v>567</v>
      </c>
      <c t="s" r="C25" s="4">
        <v>570</v>
      </c>
      <c t="s" r="E25" s="4">
        <v>570</v>
      </c>
    </row>
    <row spans="1:6" r="26">
      <c t="s" r="A26" s="4">
        <v>571</v>
      </c>
    </row>
    <row spans="1:6" r="27">
      <c t="s" r="A27" s="3">
        <v>563</v>
      </c>
    </row>
    <row spans="1:6" r="28">
      <c t="s" r="A28" s="4">
        <v>567</v>
      </c>
      <c t="s" r="C28" s="4">
        <v>572</v>
      </c>
      <c t="s" r="E28" s="4">
        <v>573</v>
      </c>
    </row>
    <row spans="1:6" r="29">
      <c t="s" r="A29" s="4">
        <v>574</v>
      </c>
    </row>
    <row spans="1:6" r="30">
      <c t="s" r="A30" s="3">
        <v>563</v>
      </c>
    </row>
    <row spans="1:6" r="31">
      <c t="s" r="A31" s="4">
        <v>388</v>
      </c>
      <c t="n" r="C31" s="7">
        <v>8828</v>
      </c>
      <c t="n" r="E31" s="7">
        <v>8083</v>
      </c>
    </row>
    <row spans="1:6" r="32">
      <c t="s" r="A32" s="4">
        <v>575</v>
      </c>
    </row>
    <row spans="1:6" r="33">
      <c t="s" r="A33" s="3">
        <v>563</v>
      </c>
    </row>
    <row spans="1:6" r="34">
      <c t="s" r="A34" s="4">
        <v>576</v>
      </c>
      <c t="s" r="B34" s="4">
        <v>577</v>
      </c>
      <c t="s" r="C34" s="4">
        <v>568</v>
      </c>
      <c t="s" r="E34" s="4">
        <v>568</v>
      </c>
    </row>
    <row spans="1:6" r="35">
      <c t="s" r="A35" s="4">
        <v>578</v>
      </c>
    </row>
    <row spans="1:6" r="36">
      <c t="s" r="A36" s="3">
        <v>563</v>
      </c>
    </row>
    <row spans="1:6" r="37">
      <c t="s" r="A37" s="4">
        <v>576</v>
      </c>
      <c t="s" r="B37" s="4">
        <v>577</v>
      </c>
      <c t="s" r="C37" s="4">
        <v>579</v>
      </c>
      <c t="s" r="E37" s="4">
        <v>579</v>
      </c>
    </row>
    <row spans="1:6" r="38">
      <c t="s" r="A38" s="4">
        <v>580</v>
      </c>
    </row>
    <row spans="1:6" r="39">
      <c t="s" r="A39" s="3">
        <v>563</v>
      </c>
    </row>
    <row spans="1:6" r="40">
      <c t="s" r="A40" s="4">
        <v>576</v>
      </c>
      <c t="s" r="C40" s="4">
        <v>581</v>
      </c>
      <c t="s" r="D40" s="4">
        <v>582</v>
      </c>
      <c t="s" r="E40" s="4">
        <v>583</v>
      </c>
      <c t="s" r="F40" s="4">
        <v>577</v>
      </c>
    </row>
    <row spans="1:6" r="41">
      <c t="s" r="A41" s="4">
        <v>584</v>
      </c>
    </row>
    <row spans="1:6" r="42">
      <c t="s" r="A42" s="3">
        <v>563</v>
      </c>
    </row>
    <row spans="1:6" r="43">
      <c t="s" r="A43" s="4">
        <v>388</v>
      </c>
      <c t="n" r="C43" s="7">
        <v>1348</v>
      </c>
      <c t="n" r="E43" s="7">
        <v>1696</v>
      </c>
    </row>
    <row spans="1:6" r="44">
      <c t="s" r="A44" s="4">
        <v>585</v>
      </c>
    </row>
    <row spans="1:6" r="45">
      <c t="s" r="A45" s="3">
        <v>563</v>
      </c>
    </row>
    <row spans="1:6" r="46">
      <c t="s" r="A46" s="4">
        <v>388</v>
      </c>
      <c t="n" r="C46" s="7">
        <v>1348</v>
      </c>
      <c t="s" r="D46" s="4">
        <v>582</v>
      </c>
      <c t="n" r="E46" s="7">
        <v>1696</v>
      </c>
      <c t="s" r="F46" s="4">
        <v>577</v>
      </c>
    </row>
    <row spans="1:6" r="47">
      <c t="n" r="A47"/>
    </row>
    <row spans="1:6" r="48">
      <c t="s" r="A48" s="4">
        <v>577</v>
      </c>
      <c t="s" r="B48" s="4">
        <v>586</v>
      </c>
    </row>
    <row spans="1:6" r="49">
      <c t="s" r="A49" s="4">
        <v>582</v>
      </c>
      <c t="s" r="B49" s="4">
        <v>586</v>
      </c>
    </row>
  </sheetData>
  <mergeCells count="8">
    <mergeCell ref="A1:B2"/>
    <mergeCell ref="C1:D1"/>
    <mergeCell ref="E1:F1"/>
    <mergeCell ref="C2:D2"/>
    <mergeCell ref="E2:F2"/>
    <mergeCell ref="A47:E47"/>
    <mergeCell ref="B48:E48"/>
    <mergeCell ref="B49:E4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87</v>
      </c>
      <c t="s" r="B1" s="2">
        <v>2</v>
      </c>
      <c t="s" r="C1" s="2">
        <v>23</v>
      </c>
    </row>
    <row spans="1:3" r="2">
      <c t="s" r="A2" s="3">
        <v>76</v>
      </c>
    </row>
    <row spans="1:3" r="3">
      <c t="s" r="A3" s="4">
        <v>312</v>
      </c>
      <c t="n" r="B3" s="7">
        <v>146667</v>
      </c>
      <c t="n" r="C3" s="7">
        <v>176157</v>
      </c>
    </row>
    <row spans="1:3" r="4">
      <c t="s" r="A4" s="4">
        <v>29</v>
      </c>
      <c t="n" r="B4" s="6">
        <v>0</v>
      </c>
      <c t="n" r="C4" s="6">
        <v>73</v>
      </c>
    </row>
    <row spans="1:3" r="5">
      <c t="s" r="A5" s="4">
        <v>36</v>
      </c>
      <c t="n" r="B5" s="6">
        <v>27016</v>
      </c>
      <c t="n" r="C5" s="6">
        <v>26667</v>
      </c>
    </row>
    <row spans="1:3" r="6">
      <c t="s" r="A6" s="4">
        <v>35</v>
      </c>
      <c t="n" r="B6" s="6">
        <v>3490</v>
      </c>
      <c t="n" r="C6" s="6">
        <v>3686</v>
      </c>
    </row>
    <row spans="1:3" r="7">
      <c t="s" r="A7" s="3">
        <v>588</v>
      </c>
    </row>
    <row spans="1:3" r="8">
      <c t="s" r="A8" s="4">
        <v>44</v>
      </c>
      <c t="n" r="B8" s="6">
        <v>810865</v>
      </c>
      <c t="n" r="C8" s="6">
        <v>751797</v>
      </c>
    </row>
    <row spans="1:3" r="9">
      <c t="s" r="A9" s="4">
        <v>45</v>
      </c>
      <c t="n" r="B9" s="6">
        <v>274002</v>
      </c>
      <c t="n" r="C9" s="6">
        <v>280083</v>
      </c>
    </row>
    <row spans="1:3" r="10">
      <c t="s" r="A10" s="4">
        <v>518</v>
      </c>
    </row>
    <row spans="1:3" r="11">
      <c t="s" r="A11" s="3">
        <v>589</v>
      </c>
    </row>
    <row spans="1:3" r="12">
      <c t="s" r="A12" s="4">
        <v>590</v>
      </c>
      <c t="n" r="B12" s="6">
        <v>69475</v>
      </c>
      <c t="n" r="C12" s="6">
        <v>22796</v>
      </c>
    </row>
    <row spans="1:3" r="13">
      <c t="s" r="A13" s="3">
        <v>76</v>
      </c>
    </row>
    <row spans="1:3" r="14">
      <c t="s" r="A14" s="4">
        <v>312</v>
      </c>
      <c t="n" r="B14" s="6">
        <v>12743</v>
      </c>
      <c t="n" r="C14" s="6">
        <v>16332</v>
      </c>
    </row>
    <row spans="1:3" r="15">
      <c t="s" r="A15" s="4">
        <v>29</v>
      </c>
      <c t="n" r="B15" s="6">
        <v>0</v>
      </c>
      <c t="n" r="C15" s="6">
        <v>73</v>
      </c>
    </row>
    <row spans="1:3" r="16">
      <c t="s" r="A16" s="4">
        <v>30</v>
      </c>
      <c t="n" r="B16" s="6">
        <v>1349</v>
      </c>
      <c t="n" r="C16" s="6">
        <v>757</v>
      </c>
    </row>
    <row spans="1:3" r="17">
      <c t="s" r="A17" s="4">
        <v>33</v>
      </c>
      <c t="n" r="B17" s="6">
        <v>0</v>
      </c>
      <c t="n" r="C17" s="6">
        <v>0</v>
      </c>
    </row>
    <row spans="1:3" r="18">
      <c t="s" r="A18" s="4">
        <v>36</v>
      </c>
      <c t="n" r="B18" s="6">
        <v>27016</v>
      </c>
      <c t="n" r="C18" s="6">
        <v>26667</v>
      </c>
    </row>
    <row spans="1:3" r="19">
      <c t="s" r="A19" s="4">
        <v>35</v>
      </c>
      <c t="n" r="B19" s="6">
        <v>3490</v>
      </c>
      <c t="n" r="C19" s="6">
        <v>3686</v>
      </c>
    </row>
    <row spans="1:3" r="20">
      <c t="s" r="A20" s="3">
        <v>588</v>
      </c>
    </row>
    <row spans="1:3" r="21">
      <c t="s" r="A21" s="4">
        <v>44</v>
      </c>
      <c t="n" r="B21" s="6">
        <v>590142</v>
      </c>
      <c t="n" r="C21" s="6">
        <v>509206</v>
      </c>
    </row>
    <row spans="1:3" r="22">
      <c t="s" r="A22" s="4">
        <v>45</v>
      </c>
      <c t="n" r="B22" s="6">
        <v>274002</v>
      </c>
      <c t="n" r="C22" s="6">
        <v>280083</v>
      </c>
    </row>
    <row spans="1:3" r="23">
      <c t="s" r="A23" s="4">
        <v>47</v>
      </c>
      <c t="n" r="B23" s="6">
        <v>17440</v>
      </c>
      <c t="n" r="C23" s="6">
        <v>46638</v>
      </c>
    </row>
    <row spans="1:3" r="24">
      <c t="s" r="A24" s="4">
        <v>48</v>
      </c>
      <c t="n" r="B24" s="6">
        <v>0</v>
      </c>
      <c t="n" r="C24" s="6">
        <v>0</v>
      </c>
    </row>
    <row spans="1:3" r="25">
      <c t="s" r="A25" s="4">
        <v>49</v>
      </c>
      <c t="n" r="B25" s="6">
        <v>456</v>
      </c>
      <c t="n" r="C25" s="6">
        <v>426</v>
      </c>
    </row>
    <row spans="1:3" r="26">
      <c t="s" r="A26" s="4">
        <v>519</v>
      </c>
    </row>
    <row spans="1:3" r="27">
      <c t="s" r="A27" s="3">
        <v>589</v>
      </c>
    </row>
    <row spans="1:3" r="28">
      <c t="s" r="A28" s="4">
        <v>590</v>
      </c>
      <c t="n" r="B28" s="6">
        <v>0</v>
      </c>
      <c t="n" r="C28" s="6">
        <v>0</v>
      </c>
    </row>
    <row spans="1:3" r="29">
      <c t="s" r="A29" s="3">
        <v>76</v>
      </c>
    </row>
    <row spans="1:3" r="30">
      <c t="s" r="A30" s="4">
        <v>312</v>
      </c>
      <c t="n" r="B30" s="6">
        <v>133924</v>
      </c>
      <c t="n" r="C30" s="6">
        <v>159825</v>
      </c>
    </row>
    <row spans="1:3" r="31">
      <c t="s" r="A31" s="4">
        <v>29</v>
      </c>
      <c t="n" r="B31" s="6">
        <v>0</v>
      </c>
      <c t="n" r="C31" s="6">
        <v>0</v>
      </c>
    </row>
    <row spans="1:3" r="32">
      <c t="s" r="A32" s="4">
        <v>30</v>
      </c>
      <c t="n" r="B32" s="6">
        <v>0</v>
      </c>
      <c t="n" r="C32" s="6">
        <v>0</v>
      </c>
    </row>
    <row spans="1:3" r="33">
      <c t="s" r="A33" s="4">
        <v>33</v>
      </c>
      <c t="n" r="B33" s="6">
        <v>0</v>
      </c>
      <c t="n" r="C33" s="6">
        <v>0</v>
      </c>
    </row>
    <row spans="1:3" r="34">
      <c t="s" r="A34" s="4">
        <v>36</v>
      </c>
      <c t="n" r="B34" s="6">
        <v>0</v>
      </c>
      <c t="n" r="C34" s="6">
        <v>0</v>
      </c>
    </row>
    <row spans="1:3" r="35">
      <c t="s" r="A35" s="4">
        <v>35</v>
      </c>
      <c t="n" r="B35" s="6">
        <v>0</v>
      </c>
      <c t="n" r="C35" s="6">
        <v>0</v>
      </c>
    </row>
    <row spans="1:3" r="36">
      <c t="s" r="A36" s="3">
        <v>588</v>
      </c>
    </row>
    <row spans="1:3" r="37">
      <c t="s" r="A37" s="4">
        <v>44</v>
      </c>
      <c t="n" r="B37" s="6">
        <v>0</v>
      </c>
      <c t="n" r="C37" s="6">
        <v>0</v>
      </c>
    </row>
    <row spans="1:3" r="38">
      <c t="s" r="A38" s="4">
        <v>45</v>
      </c>
      <c t="n" r="B38" s="6">
        <v>0</v>
      </c>
      <c t="n" r="C38" s="6">
        <v>0</v>
      </c>
    </row>
    <row spans="1:3" r="39">
      <c t="s" r="A39" s="4">
        <v>47</v>
      </c>
      <c t="n" r="B39" s="6">
        <v>0</v>
      </c>
      <c t="n" r="C39" s="6">
        <v>0</v>
      </c>
    </row>
    <row spans="1:3" r="40">
      <c t="s" r="A40" s="4">
        <v>48</v>
      </c>
      <c t="n" r="B40" s="6">
        <v>0</v>
      </c>
      <c t="n" r="C40" s="6">
        <v>0</v>
      </c>
    </row>
    <row spans="1:3" r="41">
      <c t="s" r="A41" s="4">
        <v>49</v>
      </c>
      <c t="n" r="B41" s="6">
        <v>0</v>
      </c>
      <c t="n" r="C41" s="6">
        <v>0</v>
      </c>
    </row>
    <row spans="1:3" r="42">
      <c t="s" r="A42" s="4">
        <v>520</v>
      </c>
    </row>
    <row spans="1:3" r="43">
      <c t="s" r="A43" s="3">
        <v>589</v>
      </c>
    </row>
    <row spans="1:3" r="44">
      <c t="s" r="A44" s="4">
        <v>590</v>
      </c>
      <c t="n" r="B44" s="6">
        <v>0</v>
      </c>
      <c t="n" r="C44" s="6">
        <v>0</v>
      </c>
    </row>
    <row spans="1:3" r="45">
      <c t="s" r="A45" s="3">
        <v>76</v>
      </c>
    </row>
    <row spans="1:3" r="46">
      <c t="s" r="A46" s="4">
        <v>312</v>
      </c>
      <c t="n" r="B46" s="6">
        <v>0</v>
      </c>
      <c t="n" r="C46" s="6">
        <v>0</v>
      </c>
    </row>
    <row spans="1:3" r="47">
      <c t="s" r="A47" s="4">
        <v>29</v>
      </c>
      <c t="n" r="B47" s="6">
        <v>0</v>
      </c>
      <c t="n" r="C47" s="6">
        <v>0</v>
      </c>
    </row>
    <row spans="1:3" r="48">
      <c t="s" r="A48" s="4">
        <v>30</v>
      </c>
      <c t="n" r="B48" s="6">
        <v>0</v>
      </c>
      <c t="n" r="C48" s="6">
        <v>0</v>
      </c>
    </row>
    <row spans="1:3" r="49">
      <c t="s" r="A49" s="4">
        <v>33</v>
      </c>
      <c t="n" r="B49" s="6">
        <v>1073409</v>
      </c>
      <c t="n" r="C49" s="6">
        <v>1045140</v>
      </c>
    </row>
    <row spans="1:3" r="50">
      <c t="s" r="A50" s="4">
        <v>36</v>
      </c>
      <c t="n" r="B50" s="6">
        <v>0</v>
      </c>
      <c t="n" r="C50" s="6">
        <v>0</v>
      </c>
    </row>
    <row spans="1:3" r="51">
      <c t="s" r="A51" s="4">
        <v>35</v>
      </c>
      <c t="n" r="B51" s="6">
        <v>0</v>
      </c>
      <c t="n" r="C51" s="6">
        <v>0</v>
      </c>
    </row>
    <row spans="1:3" r="52">
      <c t="s" r="A52" s="3">
        <v>588</v>
      </c>
    </row>
    <row spans="1:3" r="53">
      <c t="s" r="A53" s="4">
        <v>44</v>
      </c>
      <c t="n" r="B53" s="6">
        <v>221731</v>
      </c>
      <c t="n" r="C53" s="6">
        <v>220479</v>
      </c>
    </row>
    <row spans="1:3" r="54">
      <c t="s" r="A54" s="4">
        <v>45</v>
      </c>
      <c t="n" r="B54" s="6">
        <v>0</v>
      </c>
      <c t="n" r="C54" s="6">
        <v>0</v>
      </c>
    </row>
    <row spans="1:3" r="55">
      <c t="s" r="A55" s="4">
        <v>47</v>
      </c>
      <c t="n" r="B55" s="6">
        <v>0</v>
      </c>
      <c t="n" r="C55" s="6">
        <v>0</v>
      </c>
    </row>
    <row spans="1:3" r="56">
      <c t="s" r="A56" s="4">
        <v>48</v>
      </c>
      <c t="n" r="B56" s="6">
        <v>92658</v>
      </c>
      <c t="n" r="C56" s="6">
        <v>91783</v>
      </c>
    </row>
    <row spans="1:3" r="57">
      <c t="s" r="A57" s="4">
        <v>49</v>
      </c>
      <c t="n" r="B57" s="6">
        <v>0</v>
      </c>
      <c t="n" r="C57" s="6">
        <v>0</v>
      </c>
    </row>
    <row spans="1:3" r="58">
      <c t="s" r="A58" s="4">
        <v>591</v>
      </c>
    </row>
    <row spans="1:3" r="59">
      <c t="s" r="A59" s="3">
        <v>589</v>
      </c>
    </row>
    <row spans="1:3" r="60">
      <c t="s" r="A60" s="4">
        <v>590</v>
      </c>
      <c t="n" r="B60" s="6">
        <v>69475</v>
      </c>
      <c t="n" r="C60" s="6">
        <v>22796</v>
      </c>
    </row>
    <row spans="1:3" r="61">
      <c t="s" r="A61" s="3">
        <v>76</v>
      </c>
    </row>
    <row spans="1:3" r="62">
      <c t="s" r="A62" s="4">
        <v>312</v>
      </c>
      <c t="n" r="B62" s="6">
        <v>146667</v>
      </c>
      <c t="n" r="C62" s="6">
        <v>176157</v>
      </c>
    </row>
    <row spans="1:3" r="63">
      <c t="s" r="A63" s="4">
        <v>29</v>
      </c>
      <c t="n" r="B63" s="6">
        <v>0</v>
      </c>
      <c t="n" r="C63" s="6">
        <v>73</v>
      </c>
    </row>
    <row spans="1:3" r="64">
      <c t="s" r="A64" s="4">
        <v>30</v>
      </c>
      <c t="n" r="B64" s="6">
        <v>1349</v>
      </c>
      <c t="n" r="C64" s="6">
        <v>757</v>
      </c>
    </row>
    <row spans="1:3" r="65">
      <c t="s" r="A65" s="4">
        <v>33</v>
      </c>
      <c t="n" r="B65" s="6">
        <v>1041602</v>
      </c>
      <c t="n" r="C65" s="6">
        <v>1033163</v>
      </c>
    </row>
    <row spans="1:3" r="66">
      <c t="s" r="A66" s="4">
        <v>36</v>
      </c>
      <c t="n" r="B66" s="6">
        <v>27016</v>
      </c>
      <c t="n" r="C66" s="6">
        <v>26667</v>
      </c>
    </row>
    <row spans="1:3" r="67">
      <c t="s" r="A67" s="4">
        <v>35</v>
      </c>
      <c t="n" r="B67" s="6">
        <v>3490</v>
      </c>
      <c t="n" r="C67" s="6">
        <v>3686</v>
      </c>
    </row>
    <row spans="1:3" r="68">
      <c t="s" r="A68" s="3">
        <v>588</v>
      </c>
    </row>
    <row spans="1:3" r="69">
      <c t="s" r="A69" s="4">
        <v>44</v>
      </c>
      <c t="n" r="B69" s="6">
        <v>810865</v>
      </c>
      <c t="n" r="C69" s="6">
        <v>751797</v>
      </c>
    </row>
    <row spans="1:3" r="70">
      <c t="s" r="A70" s="4">
        <v>45</v>
      </c>
      <c t="n" r="B70" s="6">
        <v>274002</v>
      </c>
      <c t="n" r="C70" s="6">
        <v>280083</v>
      </c>
    </row>
    <row spans="1:3" r="71">
      <c t="s" r="A71" s="4">
        <v>47</v>
      </c>
      <c t="n" r="B71" s="6">
        <v>17440</v>
      </c>
      <c t="n" r="C71" s="6">
        <v>46638</v>
      </c>
    </row>
    <row spans="1:3" r="72">
      <c t="s" r="A72" s="4">
        <v>48</v>
      </c>
      <c t="n" r="B72" s="6">
        <v>91025</v>
      </c>
      <c t="n" r="C72" s="6">
        <v>91025</v>
      </c>
    </row>
    <row spans="1:3" r="73">
      <c t="s" r="A73" s="4">
        <v>49</v>
      </c>
      <c t="n" r="B73" s="6">
        <v>456</v>
      </c>
      <c t="n" r="C73" s="6">
        <v>426</v>
      </c>
    </row>
    <row spans="1:3" r="74">
      <c t="s" r="A74" s="4">
        <v>342</v>
      </c>
    </row>
    <row spans="1:3" r="75">
      <c t="s" r="A75" s="3">
        <v>589</v>
      </c>
    </row>
    <row spans="1:3" r="76">
      <c t="s" r="A76" s="4">
        <v>590</v>
      </c>
      <c t="n" r="B76" s="6">
        <v>69475</v>
      </c>
      <c t="n" r="C76" s="6">
        <v>22796</v>
      </c>
    </row>
    <row spans="1:3" r="77">
      <c t="s" r="A77" s="3">
        <v>76</v>
      </c>
    </row>
    <row spans="1:3" r="78">
      <c t="s" r="A78" s="4">
        <v>312</v>
      </c>
      <c t="n" r="B78" s="6">
        <v>146667</v>
      </c>
      <c t="n" r="C78" s="6">
        <v>176157</v>
      </c>
    </row>
    <row spans="1:3" r="79">
      <c t="s" r="A79" s="4">
        <v>29</v>
      </c>
      <c t="n" r="B79" s="6">
        <v>0</v>
      </c>
      <c t="n" r="C79" s="6">
        <v>73</v>
      </c>
    </row>
    <row spans="1:3" r="80">
      <c t="s" r="A80" s="4">
        <v>30</v>
      </c>
      <c t="n" r="B80" s="6">
        <v>1349</v>
      </c>
      <c t="n" r="C80" s="6">
        <v>757</v>
      </c>
    </row>
    <row spans="1:3" r="81">
      <c t="s" r="A81" s="4">
        <v>33</v>
      </c>
      <c t="n" r="B81" s="6">
        <v>1073409</v>
      </c>
      <c t="n" r="C81" s="6">
        <v>1045140</v>
      </c>
    </row>
    <row spans="1:3" r="82">
      <c t="s" r="A82" s="4">
        <v>36</v>
      </c>
      <c t="n" r="B82" s="6">
        <v>27016</v>
      </c>
      <c t="n" r="C82" s="6">
        <v>26667</v>
      </c>
    </row>
    <row spans="1:3" r="83">
      <c t="s" r="A83" s="4">
        <v>35</v>
      </c>
      <c t="n" r="B83" s="6">
        <v>3490</v>
      </c>
      <c t="n" r="C83" s="6">
        <v>3686</v>
      </c>
    </row>
    <row spans="1:3" r="84">
      <c t="s" r="A84" s="3">
        <v>588</v>
      </c>
    </row>
    <row spans="1:3" r="85">
      <c t="s" r="A85" s="4">
        <v>44</v>
      </c>
      <c t="n" r="B85" s="6">
        <v>811873</v>
      </c>
      <c t="n" r="C85" s="6">
        <v>729685</v>
      </c>
    </row>
    <row spans="1:3" r="86">
      <c t="s" r="A86" s="4">
        <v>45</v>
      </c>
      <c t="n" r="B86" s="6">
        <v>274002</v>
      </c>
      <c t="n" r="C86" s="6">
        <v>280083</v>
      </c>
    </row>
    <row spans="1:3" r="87">
      <c t="s" r="A87" s="4">
        <v>47</v>
      </c>
      <c t="n" r="B87" s="6">
        <v>17440</v>
      </c>
      <c t="n" r="C87" s="6">
        <v>46638</v>
      </c>
    </row>
    <row spans="1:3" r="88">
      <c t="s" r="A88" s="4">
        <v>48</v>
      </c>
      <c t="n" r="B88" s="6">
        <v>92658</v>
      </c>
      <c t="n" r="C88" s="6">
        <v>91783</v>
      </c>
    </row>
    <row spans="1:3" r="89">
      <c t="s" r="A89" s="4">
        <v>49</v>
      </c>
      <c t="n" r="B89" s="7">
        <v>456</v>
      </c>
      <c t="n" r="C89" s="7">
        <v>4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592</v>
      </c>
      <c t="s" r="B1" s="2">
        <v>593</v>
      </c>
      <c t="s" r="C1" s="2">
        <v>2</v>
      </c>
      <c t="s" r="D1" s="2">
        <v>23</v>
      </c>
    </row>
    <row spans="1:4" r="2">
      <c t="s" r="A2" s="3">
        <v>211</v>
      </c>
    </row>
    <row spans="1:4" r="3">
      <c t="s" r="A3" s="4">
        <v>594</v>
      </c>
      <c t="n" r="C3" s="6">
        <v>0</v>
      </c>
      <c t="n" r="D3" s="6">
        <v>38750</v>
      </c>
    </row>
    <row spans="1:4" r="4">
      <c t="s" r="A4" s="4">
        <v>595</v>
      </c>
      <c t="n" r="C4" s="7">
        <v>0</v>
      </c>
      <c t="n" r="D4" s="8">
        <v>42.03</v>
      </c>
    </row>
    <row spans="1:4" r="5">
      <c t="s" r="A5" s="4">
        <v>596</v>
      </c>
    </row>
    <row spans="1:4" r="6">
      <c t="s" r="A6" s="3">
        <v>211</v>
      </c>
    </row>
    <row spans="1:4" r="7">
      <c t="s" r="A7" s="4">
        <v>594</v>
      </c>
      <c t="n" r="B7" s="6">
        <v>38750</v>
      </c>
    </row>
    <row spans="1:4" r="8">
      <c t="s" r="A8" s="4">
        <v>595</v>
      </c>
      <c t="n" r="B8" s="8">
        <v>42.03</v>
      </c>
    </row>
    <row spans="1:4" r="9">
      <c t="s" r="A9" s="4">
        <v>597</v>
      </c>
      <c t="s" r="B9" s="4">
        <v>598</v>
      </c>
    </row>
    <row spans="1:4" r="10">
      <c t="s" r="A10" s="4">
        <v>599</v>
      </c>
      <c t="s" r="B10" s="4">
        <v>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 customWidth="1" max="7" min="7" width="15"/>
  </cols>
  <sheetData>
    <row spans="1:7" r="1">
      <c t="s" r="A1" s="1">
        <v>122</v>
      </c>
      <c t="s" r="B1" s="2">
        <v>123</v>
      </c>
      <c t="s" r="C1" s="2">
        <v>124</v>
      </c>
      <c t="s" r="D1" s="2">
        <v>125</v>
      </c>
      <c t="s" r="E1" s="2">
        <v>126</v>
      </c>
      <c t="s" r="F1" s="2">
        <v>127</v>
      </c>
      <c t="s" r="G1" s="2">
        <v>128</v>
      </c>
    </row>
    <row spans="1:7" r="2">
      <c t="s" r="A2" s="4">
        <v>129</v>
      </c>
      <c t="n" r="C2" s="6">
        <v>5002649</v>
      </c>
    </row>
    <row spans="1:7" r="3">
      <c t="s" r="A3" s="4">
        <v>130</v>
      </c>
      <c t="n" r="B3" s="7">
        <v>135967</v>
      </c>
      <c t="n" r="C3" s="7">
        <v>41688</v>
      </c>
      <c t="n" r="D3" s="7">
        <v>49896</v>
      </c>
      <c t="n" r="E3" s="7">
        <v>53107</v>
      </c>
      <c t="n" r="F3" s="7">
        <v>-1667</v>
      </c>
      <c t="n" r="G3" s="7">
        <v>-7057</v>
      </c>
    </row>
    <row spans="1:7" r="4">
      <c t="s" r="A4" s="3">
        <v>131</v>
      </c>
    </row>
    <row spans="1:7" r="5">
      <c t="s" r="A5" s="4">
        <v>132</v>
      </c>
      <c t="n" r="B5" s="6">
        <v>6788</v>
      </c>
      <c t="n" r="E5" s="6">
        <v>6788</v>
      </c>
    </row>
    <row spans="1:7" r="6">
      <c t="s" r="A6" s="4">
        <v>133</v>
      </c>
      <c t="n" r="B6" s="6">
        <v>-1503</v>
      </c>
      <c t="n" r="F6" s="6">
        <v>-1503</v>
      </c>
    </row>
    <row spans="1:7" r="7">
      <c t="s" r="A7" s="4">
        <v>134</v>
      </c>
      <c t="n" r="B7" s="6">
        <v>-4498</v>
      </c>
      <c t="n" r="E7" s="6">
        <v>-4498</v>
      </c>
    </row>
    <row spans="1:7" r="8">
      <c t="s" r="A8" s="4">
        <v>135</v>
      </c>
      <c t="n" r="C8" s="6">
        <v>1108</v>
      </c>
    </row>
    <row spans="1:7" r="9">
      <c t="s" r="A9" s="4">
        <v>136</v>
      </c>
      <c t="n" r="B9" s="6">
        <v>47</v>
      </c>
      <c t="n" r="C9" s="7">
        <v>10</v>
      </c>
      <c t="n" r="D9" s="6">
        <v>37</v>
      </c>
    </row>
    <row spans="1:7" r="10">
      <c t="s" r="A10" s="4">
        <v>137</v>
      </c>
      <c t="n" r="B10" s="6">
        <v>-1803</v>
      </c>
      <c t="n" r="G10" s="6">
        <v>-1803</v>
      </c>
    </row>
    <row spans="1:7" r="11">
      <c t="s" r="A11" s="4">
        <v>138</v>
      </c>
      <c t="n" r="C11" s="6">
        <v>5003757</v>
      </c>
    </row>
    <row spans="1:7" r="12">
      <c t="s" r="A12" s="4">
        <v>139</v>
      </c>
      <c t="n" r="B12" s="6">
        <v>134998</v>
      </c>
      <c t="n" r="C12" s="7">
        <v>41698</v>
      </c>
      <c t="n" r="D12" s="6">
        <v>49933</v>
      </c>
      <c t="n" r="E12" s="6">
        <v>55397</v>
      </c>
      <c t="n" r="F12" s="6">
        <v>-3170</v>
      </c>
      <c t="n" r="G12" s="6">
        <v>-8860</v>
      </c>
    </row>
    <row spans="1:7" r="13">
      <c t="s" r="A13" s="4">
        <v>140</v>
      </c>
      <c t="n" r="C13" s="6">
        <v>5004984</v>
      </c>
    </row>
    <row spans="1:7" r="14">
      <c t="s" r="A14" s="4">
        <v>141</v>
      </c>
      <c t="n" r="B14" s="6">
        <v>136279</v>
      </c>
      <c t="n" r="C14" s="7">
        <v>41708</v>
      </c>
      <c t="n" r="D14" s="6">
        <v>49992</v>
      </c>
      <c t="n" r="E14" s="6">
        <v>58038</v>
      </c>
      <c t="n" r="F14" s="6">
        <v>-3799</v>
      </c>
      <c t="n" r="G14" s="6">
        <v>-9660</v>
      </c>
    </row>
    <row spans="1:7" r="15">
      <c t="s" r="A15" s="3">
        <v>131</v>
      </c>
    </row>
    <row spans="1:7" r="16">
      <c t="s" r="A16" s="4">
        <v>132</v>
      </c>
      <c t="n" r="B16" s="6">
        <v>6468</v>
      </c>
      <c t="n" r="E16" s="6">
        <v>6468</v>
      </c>
    </row>
    <row spans="1:7" r="17">
      <c t="s" r="A17" s="4">
        <v>133</v>
      </c>
      <c t="n" r="B17" s="6">
        <v>1631</v>
      </c>
      <c t="n" r="F17" s="6">
        <v>1631</v>
      </c>
    </row>
    <row spans="1:7" r="18">
      <c t="s" r="A18" s="4">
        <v>134</v>
      </c>
      <c t="n" r="B18" s="6">
        <v>-4452</v>
      </c>
      <c t="n" r="E18" s="6">
        <v>-4452</v>
      </c>
    </row>
    <row spans="1:7" r="19">
      <c t="s" r="A19" s="4">
        <v>135</v>
      </c>
      <c t="n" r="C19" s="6">
        <v>1052</v>
      </c>
    </row>
    <row spans="1:7" r="20">
      <c t="s" r="A20" s="4">
        <v>136</v>
      </c>
      <c t="n" r="B20" s="6">
        <v>42</v>
      </c>
      <c t="n" r="C20" s="7">
        <v>9</v>
      </c>
      <c t="n" r="D20" s="6">
        <v>33</v>
      </c>
    </row>
    <row spans="1:7" r="21">
      <c t="s" r="A21" s="4">
        <v>137</v>
      </c>
      <c t="n" r="B21" s="6">
        <v>-574</v>
      </c>
      <c t="n" r="G21" s="6">
        <v>-574</v>
      </c>
    </row>
    <row spans="1:7" r="22">
      <c t="s" r="A22" s="4">
        <v>142</v>
      </c>
      <c t="n" r="C22" s="6">
        <v>5006036</v>
      </c>
    </row>
    <row spans="1:7" r="23">
      <c t="s" r="A23" s="4">
        <v>143</v>
      </c>
      <c t="n" r="B23" s="7">
        <v>139394</v>
      </c>
      <c t="n" r="C23" s="7">
        <v>41717</v>
      </c>
      <c t="n" r="D23" s="7">
        <v>50025</v>
      </c>
      <c t="n" r="E23" s="7">
        <v>60054</v>
      </c>
      <c t="n" r="F23" s="7">
        <v>-2168</v>
      </c>
      <c t="n" r="G23" s="7">
        <v>-102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01</v>
      </c>
      <c t="s" r="B1" s="2">
        <v>1</v>
      </c>
      <c t="s" r="C1" s="2">
        <v>364</v>
      </c>
    </row>
    <row spans="1:4" r="2">
      <c t="s" r="B2" s="2">
        <v>2</v>
      </c>
      <c t="s" r="C2" s="2">
        <v>23</v>
      </c>
      <c t="s" r="D2" s="2">
        <v>411</v>
      </c>
    </row>
    <row spans="1:4" r="3">
      <c t="s" r="A3" s="3">
        <v>602</v>
      </c>
    </row>
    <row spans="1:4" r="4">
      <c t="s" r="A4" s="4">
        <v>603</v>
      </c>
      <c t="n" r="B4" s="6">
        <v>34750</v>
      </c>
      <c t="n" r="C4" s="6">
        <v>0</v>
      </c>
    </row>
    <row spans="1:4" r="5">
      <c t="s" r="A5" s="4">
        <v>594</v>
      </c>
      <c t="n" r="B5" s="6">
        <v>0</v>
      </c>
      <c t="n" r="C5" s="6">
        <v>38750</v>
      </c>
    </row>
    <row spans="1:4" r="6">
      <c t="s" r="A6" s="4">
        <v>604</v>
      </c>
      <c t="n" r="B6" s="6">
        <v>0</v>
      </c>
      <c t="n" r="C6" s="6">
        <v>0</v>
      </c>
    </row>
    <row spans="1:4" r="7">
      <c t="s" r="A7" s="4">
        <v>605</v>
      </c>
      <c t="n" r="B7" s="6">
        <v>-3750</v>
      </c>
      <c t="n" r="C7" s="6">
        <v>-4000</v>
      </c>
    </row>
    <row spans="1:4" r="8">
      <c t="s" r="A8" s="4">
        <v>606</v>
      </c>
      <c t="n" r="B8" s="6">
        <v>31000</v>
      </c>
      <c t="n" r="C8" s="6">
        <v>34750</v>
      </c>
    </row>
    <row spans="1:4" r="9">
      <c t="s" r="A9" s="3">
        <v>607</v>
      </c>
    </row>
    <row spans="1:4" r="10">
      <c t="s" r="A10" s="4">
        <v>608</v>
      </c>
      <c t="n" r="B10" s="8">
        <v>42.03</v>
      </c>
      <c t="n" r="C10" s="8">
        <v>42.03</v>
      </c>
      <c t="n" r="D10" s="7">
        <v>0</v>
      </c>
    </row>
    <row spans="1:4" r="11">
      <c t="s" r="A11" s="4">
        <v>595</v>
      </c>
      <c t="n" r="B11" s="6">
        <v>0</v>
      </c>
      <c t="n" r="C11" s="9">
        <v>42.03</v>
      </c>
    </row>
    <row spans="1:4" r="12">
      <c t="s" r="A12" s="4">
        <v>609</v>
      </c>
      <c t="n" r="B12" s="6">
        <v>0</v>
      </c>
      <c t="n" r="C12" s="6">
        <v>0</v>
      </c>
    </row>
    <row spans="1:4" r="13">
      <c t="s" r="A13" s="4">
        <v>610</v>
      </c>
      <c t="n" r="B13" s="8">
        <v>42.03</v>
      </c>
      <c t="n" r="C13" s="8">
        <v>42.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r="A1" s="1">
        <v>611</v>
      </c>
      <c t="s" r="B1" s="2">
        <v>1</v>
      </c>
    </row>
    <row spans="1:2" r="2">
      <c t="s" r="B2" s="2">
        <v>336</v>
      </c>
    </row>
    <row spans="1:2" r="3">
      <c t="s" r="A3" s="3">
        <v>223</v>
      </c>
    </row>
    <row spans="1:2" r="4">
      <c t="s" r="A4" s="4">
        <v>612</v>
      </c>
      <c t="n" r="B4"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4</v>
      </c>
      <c t="s" r="B1" s="2">
        <v>1</v>
      </c>
    </row>
    <row spans="1:3" r="2">
      <c t="s" r="B2" s="2">
        <v>2</v>
      </c>
      <c t="s" r="C2" s="2">
        <v>73</v>
      </c>
    </row>
    <row spans="1:3" r="3">
      <c t="s" r="A3" s="3">
        <v>145</v>
      </c>
    </row>
    <row spans="1:3" r="4">
      <c t="s" r="A4" s="4">
        <v>146</v>
      </c>
      <c t="n" r="B4" s="8">
        <v>0.9399999999999999</v>
      </c>
      <c t="n" r="C4" s="8">
        <v>0.9399999999999999</v>
      </c>
    </row>
    <row spans="1:3" r="5">
      <c t="s" r="A5" s="4">
        <v>147</v>
      </c>
      <c t="n" r="B5" s="6">
        <v>14600</v>
      </c>
      <c t="n" r="C5" s="6">
        <v>406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8</v>
      </c>
      <c t="s" r="B1" s="2">
        <v>1</v>
      </c>
    </row>
    <row spans="1:3" r="2">
      <c t="s" r="B2" s="2">
        <v>2</v>
      </c>
      <c t="s" r="C2" s="2">
        <v>73</v>
      </c>
    </row>
    <row spans="1:3" r="3">
      <c t="s" r="A3" s="3">
        <v>149</v>
      </c>
    </row>
    <row spans="1:3" r="4">
      <c t="s" r="A4" s="4">
        <v>114</v>
      </c>
      <c t="n" r="B4" s="7">
        <v>6468</v>
      </c>
      <c t="n" r="C4" s="7">
        <v>6788</v>
      </c>
    </row>
    <row spans="1:3" r="5">
      <c t="s" r="A5" s="3">
        <v>150</v>
      </c>
    </row>
    <row spans="1:3" r="6">
      <c t="s" r="A6" s="4">
        <v>151</v>
      </c>
      <c t="n" r="B6" s="6">
        <v>1596</v>
      </c>
      <c t="n" r="C6" s="6">
        <v>1642</v>
      </c>
    </row>
    <row spans="1:3" r="7">
      <c t="s" r="A7" s="4">
        <v>152</v>
      </c>
      <c t="n" r="B7" s="6">
        <v>187</v>
      </c>
      <c t="n" r="C7" s="6">
        <v>162</v>
      </c>
    </row>
    <row spans="1:3" r="8">
      <c t="s" r="A8" s="4">
        <v>153</v>
      </c>
      <c t="n" r="B8" s="6">
        <v>608</v>
      </c>
      <c t="n" r="C8" s="6">
        <v>1300</v>
      </c>
    </row>
    <row spans="1:3" r="9">
      <c t="s" r="A9" s="4">
        <v>154</v>
      </c>
      <c t="n" r="B9" s="6">
        <v>439</v>
      </c>
      <c t="n" r="C9" s="6">
        <v>418</v>
      </c>
    </row>
    <row spans="1:3" r="10">
      <c t="s" r="A10" s="4">
        <v>89</v>
      </c>
      <c t="n" r="B10" s="6">
        <v>-921</v>
      </c>
      <c t="n" r="C10" s="6">
        <v>-1187</v>
      </c>
    </row>
    <row spans="1:3" r="11">
      <c t="s" r="A11" s="4">
        <v>155</v>
      </c>
      <c t="n" r="B11" s="6">
        <v>-30946</v>
      </c>
      <c t="n" r="C11" s="6">
        <v>-27170</v>
      </c>
    </row>
    <row spans="1:3" r="12">
      <c t="s" r="A12" s="4">
        <v>156</v>
      </c>
      <c t="n" r="B12" s="6">
        <v>31387</v>
      </c>
      <c t="n" r="C12" s="6">
        <v>26394</v>
      </c>
    </row>
    <row spans="1:3" r="13">
      <c t="s" r="A13" s="4">
        <v>91</v>
      </c>
      <c t="n" r="B13" s="6">
        <v>-1033</v>
      </c>
      <c t="n" r="C13" s="6">
        <v>-781</v>
      </c>
    </row>
    <row spans="1:3" r="14">
      <c t="s" r="A14" s="4">
        <v>157</v>
      </c>
      <c t="n" r="B14" s="6">
        <v>-46</v>
      </c>
      <c t="n" r="C14" s="6">
        <v>4</v>
      </c>
    </row>
    <row spans="1:3" r="15">
      <c t="s" r="A15" s="4">
        <v>158</v>
      </c>
      <c t="n" r="B15" s="6">
        <v>3439</v>
      </c>
      <c t="n" r="C15" s="6">
        <v>230</v>
      </c>
    </row>
    <row spans="1:3" r="16">
      <c t="s" r="A16" s="4">
        <v>159</v>
      </c>
      <c t="n" r="B16" s="6">
        <v>-3320</v>
      </c>
      <c t="n" r="C16" s="6">
        <v>-391</v>
      </c>
    </row>
    <row spans="1:3" r="17">
      <c t="s" r="A17" s="4">
        <v>160</v>
      </c>
      <c t="n" r="B17" s="6">
        <v>-345</v>
      </c>
      <c t="n" r="C17" s="6">
        <v>-359</v>
      </c>
    </row>
    <row spans="1:3" r="18">
      <c t="s" r="A18" s="4">
        <v>161</v>
      </c>
      <c t="n" r="B18" s="6">
        <v>776</v>
      </c>
      <c t="n" r="C18" s="6">
        <v>131</v>
      </c>
    </row>
    <row spans="1:3" r="19">
      <c t="s" r="A19" s="4">
        <v>162</v>
      </c>
      <c t="n" r="B19" s="6">
        <v>-2822</v>
      </c>
      <c t="n" r="C19" s="6">
        <v>-1672</v>
      </c>
    </row>
    <row spans="1:3" r="20">
      <c t="s" r="A20" s="4">
        <v>163</v>
      </c>
      <c t="n" r="B20" s="6">
        <v>5467</v>
      </c>
      <c t="n" r="C20" s="6">
        <v>5509</v>
      </c>
    </row>
    <row spans="1:3" r="21">
      <c t="s" r="A21" s="3">
        <v>164</v>
      </c>
    </row>
    <row spans="1:3" r="22">
      <c t="s" r="A22" s="4">
        <v>165</v>
      </c>
      <c t="n" r="B22" s="6">
        <v>36007</v>
      </c>
      <c t="n" r="C22" s="6">
        <v>31693</v>
      </c>
    </row>
    <row spans="1:3" r="23">
      <c t="s" r="A23" s="4">
        <v>166</v>
      </c>
      <c t="n" r="B23" s="6">
        <v>13591</v>
      </c>
      <c t="n" r="C23" s="6">
        <v>9873</v>
      </c>
    </row>
    <row spans="1:3" r="24">
      <c t="s" r="A24" s="4">
        <v>167</v>
      </c>
      <c t="n" r="B24" s="6">
        <v>-17730</v>
      </c>
      <c t="n" r="C24" s="6">
        <v>-23987</v>
      </c>
    </row>
    <row spans="1:3" r="25">
      <c t="s" r="A25" s="4">
        <v>168</v>
      </c>
      <c t="n" r="B25" s="6">
        <v>-9130</v>
      </c>
      <c t="n" r="C25" s="6">
        <v>-63150</v>
      </c>
    </row>
    <row spans="1:3" r="26">
      <c t="s" r="A26" s="4">
        <v>169</v>
      </c>
      <c t="n" r="B26" s="6">
        <v>-1235</v>
      </c>
      <c t="n" r="C26" s="6">
        <v>-483</v>
      </c>
    </row>
    <row spans="1:3" r="27">
      <c t="s" r="A27" s="4">
        <v>170</v>
      </c>
      <c t="n" r="B27" s="6">
        <v>433</v>
      </c>
      <c t="n" r="C27" s="6">
        <v>1547</v>
      </c>
    </row>
    <row spans="1:3" r="28">
      <c t="s" r="A28" s="4">
        <v>171</v>
      </c>
      <c t="n" r="B28" s="6">
        <v>-27</v>
      </c>
      <c t="n" r="C28" s="6">
        <v>-27</v>
      </c>
    </row>
    <row spans="1:3" r="29">
      <c t="s" r="A29" s="4">
        <v>172</v>
      </c>
      <c t="n" r="B29" s="6">
        <v>2311</v>
      </c>
      <c t="n" r="C29" s="6">
        <v>5162</v>
      </c>
    </row>
    <row spans="1:3" r="30">
      <c t="s" r="A30" s="4">
        <v>173</v>
      </c>
      <c t="n" r="B30" s="6">
        <v>-1813</v>
      </c>
      <c t="n" r="C30" s="6">
        <v>-6429</v>
      </c>
    </row>
    <row spans="1:3" r="31">
      <c t="s" r="A31" s="4">
        <v>174</v>
      </c>
      <c t="n" r="B31" s="6">
        <v>22407</v>
      </c>
      <c t="n" r="C31" s="6">
        <v>-45801</v>
      </c>
    </row>
    <row spans="1:3" r="32">
      <c t="s" r="A32" s="3">
        <v>175</v>
      </c>
    </row>
    <row spans="1:3" r="33">
      <c t="s" r="A33" s="4">
        <v>176</v>
      </c>
      <c t="n" r="B33" s="6">
        <v>59068</v>
      </c>
      <c t="n" r="C33" s="6">
        <v>24925</v>
      </c>
    </row>
    <row spans="1:3" r="34">
      <c t="s" r="A34" s="4">
        <v>177</v>
      </c>
      <c t="n" r="B34" s="6">
        <v>-6081</v>
      </c>
      <c t="n" r="C34" s="6">
        <v>1124</v>
      </c>
    </row>
    <row spans="1:3" r="35">
      <c t="s" r="A35" s="4">
        <v>178</v>
      </c>
      <c t="n" r="B35" s="6">
        <v>0</v>
      </c>
      <c t="n" r="C35" s="6">
        <v>15000</v>
      </c>
    </row>
    <row spans="1:3" r="36">
      <c t="s" r="A36" s="4">
        <v>179</v>
      </c>
      <c t="n" r="B36" s="6">
        <v>0</v>
      </c>
      <c t="n" r="C36" s="6">
        <v>-10750</v>
      </c>
    </row>
    <row spans="1:3" r="37">
      <c t="s" r="A37" s="4">
        <v>180</v>
      </c>
      <c t="n" r="B37" s="6">
        <v>-29198</v>
      </c>
      <c t="n" r="C37" s="6">
        <v>18208</v>
      </c>
    </row>
    <row spans="1:3" r="38">
      <c t="s" r="A38" s="4">
        <v>181</v>
      </c>
      <c t="n" r="B38" s="6">
        <v>-4452</v>
      </c>
      <c t="n" r="C38" s="6">
        <v>-4498</v>
      </c>
    </row>
    <row spans="1:3" r="39">
      <c t="s" r="A39" s="4">
        <v>182</v>
      </c>
      <c t="n" r="B39" s="6">
        <v>42</v>
      </c>
      <c t="n" r="C39" s="6">
        <v>47</v>
      </c>
    </row>
    <row spans="1:3" r="40">
      <c t="s" r="A40" s="4">
        <v>137</v>
      </c>
      <c t="n" r="B40" s="6">
        <v>-574</v>
      </c>
      <c t="n" r="C40" s="6">
        <v>-1803</v>
      </c>
    </row>
    <row spans="1:3" r="41">
      <c t="s" r="A41" s="4">
        <v>183</v>
      </c>
      <c t="n" r="B41" s="6">
        <v>18805</v>
      </c>
      <c t="n" r="C41" s="6">
        <v>42253</v>
      </c>
    </row>
    <row spans="1:3" r="42">
      <c t="s" r="A42" s="4">
        <v>184</v>
      </c>
      <c t="n" r="B42" s="6">
        <v>46679</v>
      </c>
      <c t="n" r="C42" s="6">
        <v>1961</v>
      </c>
    </row>
    <row spans="1:3" r="43">
      <c t="s" r="A43" s="4">
        <v>185</v>
      </c>
      <c t="n" r="B43" s="6">
        <v>22796</v>
      </c>
      <c t="n" r="C43" s="6">
        <v>19908</v>
      </c>
    </row>
    <row spans="1:3" r="44">
      <c t="s" r="A44" s="4">
        <v>186</v>
      </c>
      <c t="n" r="B44" s="6">
        <v>69475</v>
      </c>
      <c t="n" r="C44" s="6">
        <v>21869</v>
      </c>
    </row>
    <row spans="1:3" r="45">
      <c t="s" r="A45" s="3">
        <v>187</v>
      </c>
    </row>
    <row spans="1:3" r="46">
      <c t="s" r="A46" s="4">
        <v>188</v>
      </c>
      <c t="n" r="B46" s="6">
        <v>2703</v>
      </c>
      <c t="n" r="C46" s="6">
        <v>2564</v>
      </c>
    </row>
    <row spans="1:3" r="47">
      <c t="s" r="A47" s="4">
        <v>189</v>
      </c>
      <c t="n" r="B47" s="6">
        <v>2750</v>
      </c>
      <c t="n" r="C47" s="6">
        <v>1600</v>
      </c>
    </row>
    <row spans="1:3" r="48">
      <c t="s" r="A48" s="4">
        <v>190</v>
      </c>
      <c t="n" r="B48" s="7">
        <v>83</v>
      </c>
      <c t="n" r="C48" s="7">
        <v>2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 (UNA</vt:lpstr>
      <vt:lpstr>CONSOLIDATED BALANCE SHEET (UN3</vt:lpstr>
      <vt:lpstr>CONSOLIDATED STATEMENT OF INCOM</vt:lpstr>
      <vt:lpstr>CONSOLIDATED STATEMENT OF COMPR</vt:lpstr>
      <vt:lpstr>CONSOLIDATED STATEMENT OF CHANG</vt:lpstr>
      <vt:lpstr>CONSOLIDATED STATEMENT OF CHAN7</vt:lpstr>
      <vt:lpstr>CONSOLIDATED STATEMENT OF CASH </vt:lpstr>
      <vt:lpstr>Basis of Presentation</vt:lpstr>
      <vt:lpstr>Accumulated Other Comprehensive</vt:lpstr>
      <vt:lpstr>Recent Accounting Pronouncement</vt:lpstr>
      <vt:lpstr>Per Share Data</vt:lpstr>
      <vt:lpstr>Investment Securities</vt:lpstr>
      <vt:lpstr>Loans</vt:lpstr>
      <vt:lpstr>Net Periodic Benefit Cost-Defin</vt:lpstr>
      <vt:lpstr>Employee Stock Purchase Plan</vt:lpstr>
      <vt:lpstr>Off Balance Sheet Risk</vt:lpstr>
      <vt:lpstr>Fair Value Measurements</vt:lpstr>
      <vt:lpstr>Fair Value of Financial Instrum</vt:lpstr>
      <vt:lpstr>Stock Options</vt:lpstr>
      <vt:lpstr>Reclassification of Comparative</vt:lpstr>
      <vt:lpstr>Recent Accounting Pronounceme22</vt:lpstr>
      <vt:lpstr>Accumulated Other Comprehensi23</vt:lpstr>
      <vt:lpstr>Per Share Data (Tables)</vt:lpstr>
      <vt:lpstr>Investment Securities (Tables)</vt:lpstr>
      <vt:lpstr>Loans (Tables)</vt:lpstr>
      <vt:lpstr>Net Periodic Benefit Cost-Def27</vt:lpstr>
      <vt:lpstr>Off Balance Sheet Risk (Tables)</vt:lpstr>
      <vt:lpstr>Fair Value Measurements (Tables</vt:lpstr>
      <vt:lpstr>Fair Value of Financial Instr30</vt:lpstr>
      <vt:lpstr>Stock Options Stock Options (Ta</vt:lpstr>
      <vt:lpstr>Accumulated Other Comprehensi32</vt:lpstr>
      <vt:lpstr>Accumulated Other Comprehensi33</vt:lpstr>
      <vt:lpstr>Per Share Data (Details)</vt:lpstr>
      <vt:lpstr>Investment Securities - Amortiz</vt:lpstr>
      <vt:lpstr>Investment Securities - Trading</vt:lpstr>
      <vt:lpstr>Investment Securities - Gross U</vt:lpstr>
      <vt:lpstr>Investment Securities - Amort38</vt:lpstr>
      <vt:lpstr>Investment Securities - Total G</vt:lpstr>
      <vt:lpstr>Investment Securities - Narrati</vt:lpstr>
      <vt:lpstr>Loans - Additional Information </vt:lpstr>
      <vt:lpstr>Loans - Aging Categories of Loa</vt:lpstr>
      <vt:lpstr>Loans - Loans Acquired in Luzer</vt:lpstr>
      <vt:lpstr>Loans - Interest Income (Detail</vt:lpstr>
      <vt:lpstr>Loans - Recorded Investment, Un</vt:lpstr>
      <vt:lpstr>Loans - Average Recorded Invest</vt:lpstr>
      <vt:lpstr>Loans - Loan Modifications (Det</vt:lpstr>
      <vt:lpstr>Loans - Credit Quality Indicato</vt:lpstr>
      <vt:lpstr>Loans - Allowance for Credit Lo</vt:lpstr>
      <vt:lpstr>Loans - Schedule of Concentrati</vt:lpstr>
      <vt:lpstr>Loans - Allowance for Loan Loss</vt:lpstr>
      <vt:lpstr>Net Periodic Benefit Cost-Def52</vt:lpstr>
      <vt:lpstr>Employee Stock Purchase Plan (D</vt:lpstr>
      <vt:lpstr>Off Balance Sheet Risk (Details</vt:lpstr>
      <vt:lpstr>Fair Value Measurements - Recur</vt:lpstr>
      <vt:lpstr>Fair Value Measurements - Non-R</vt:lpstr>
      <vt:lpstr>Fair Value Measurements - Signi</vt:lpstr>
      <vt:lpstr>Fair Value of Financial Instr58</vt:lpstr>
      <vt:lpstr>Stock Options - Additional Info</vt:lpstr>
      <vt:lpstr>Stock Options - Schedule of Opt</vt:lpstr>
      <vt:lpstr>Reclassification of Comparati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29:21Z</dcterms:created>
  <dcterms:modified xmlns:dcterms="http://purl.org/dc/terms/" xmlns:xsi="http://www.w3.org/2001/XMLSchema-instance" xsi:type="dcterms:W3CDTF">2016-08-09T16:29:21Z</dcterms:modified>
  <dc:title xmlns:dc="http://purl.org/dc/elements/1.1/">Untitled</dc:title>
  <dc:description xmlns:dc="http://purl.org/dc/elements/1.1/"/>
  <dc:subject xmlns:dc="http://purl.org/dc/elements/1.1/"/>
  <cp:keywords/>
  <cp:category/>
</cp:coreProperties>
</file>